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DENSED CONSOLIDATED STATEME7" sheetId="7" state="visible" r:id="rId7"/>
    <sheet xmlns:r="http://schemas.openxmlformats.org/officeDocument/2006/relationships" name="1. Summary of Significant Accou" sheetId="8" state="visible" r:id="rId8"/>
    <sheet xmlns:r="http://schemas.openxmlformats.org/officeDocument/2006/relationships" name="2. Acquisitions" sheetId="9" state="visible" r:id="rId9"/>
    <sheet xmlns:r="http://schemas.openxmlformats.org/officeDocument/2006/relationships" name="3. Plant and Equipment, Net" sheetId="10" state="visible" r:id="rId10"/>
    <sheet xmlns:r="http://schemas.openxmlformats.org/officeDocument/2006/relationships" name="4. Land" sheetId="11" state="visible" r:id="rId11"/>
    <sheet xmlns:r="http://schemas.openxmlformats.org/officeDocument/2006/relationships" name="5. Accrued Expenses" sheetId="12" state="visible" r:id="rId12"/>
    <sheet xmlns:r="http://schemas.openxmlformats.org/officeDocument/2006/relationships" name="6. Related Party Transactions" sheetId="13" state="visible" r:id="rId13"/>
    <sheet xmlns:r="http://schemas.openxmlformats.org/officeDocument/2006/relationships" name="7. Notes Payable" sheetId="14" state="visible" r:id="rId14"/>
    <sheet xmlns:r="http://schemas.openxmlformats.org/officeDocument/2006/relationships" name="8. Convertible Notes Payable" sheetId="15" state="visible" r:id="rId15"/>
    <sheet xmlns:r="http://schemas.openxmlformats.org/officeDocument/2006/relationships" name="10. Fair Value Measurement" sheetId="16" state="visible" r:id="rId16"/>
    <sheet xmlns:r="http://schemas.openxmlformats.org/officeDocument/2006/relationships" name="11. Payroll Taxes" sheetId="17" state="visible" r:id="rId17"/>
    <sheet xmlns:r="http://schemas.openxmlformats.org/officeDocument/2006/relationships" name="12. Net Loss Per Share" sheetId="18" state="visible" r:id="rId18"/>
    <sheet xmlns:r="http://schemas.openxmlformats.org/officeDocument/2006/relationships" name="13. Capital Stock" sheetId="19" state="visible" r:id="rId19"/>
    <sheet xmlns:r="http://schemas.openxmlformats.org/officeDocument/2006/relationships" name="14. Warrants" sheetId="20" state="visible" r:id="rId20"/>
    <sheet xmlns:r="http://schemas.openxmlformats.org/officeDocument/2006/relationships" name="15. Stock Options" sheetId="21" state="visible" r:id="rId21"/>
    <sheet xmlns:r="http://schemas.openxmlformats.org/officeDocument/2006/relationships" name="16. Commitments and Contingenci" sheetId="22" state="visible" r:id="rId22"/>
    <sheet xmlns:r="http://schemas.openxmlformats.org/officeDocument/2006/relationships" name="17. Income Taxes" sheetId="23" state="visible" r:id="rId23"/>
    <sheet xmlns:r="http://schemas.openxmlformats.org/officeDocument/2006/relationships" name="18. Segment Reporting" sheetId="24" state="visible" r:id="rId24"/>
    <sheet xmlns:r="http://schemas.openxmlformats.org/officeDocument/2006/relationships" name="19. Subsequent Events"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2. Acquisitions (Tables)" sheetId="28" state="visible" r:id="rId28"/>
    <sheet xmlns:r="http://schemas.openxmlformats.org/officeDocument/2006/relationships" name="3. Plant and Equipment, Net (Ta" sheetId="29" state="visible" r:id="rId29"/>
    <sheet xmlns:r="http://schemas.openxmlformats.org/officeDocument/2006/relationships" name="5. Accrued Expenses (Tables)" sheetId="30" state="visible" r:id="rId30"/>
    <sheet xmlns:r="http://schemas.openxmlformats.org/officeDocument/2006/relationships" name="7. Notes Payable (Tables)" sheetId="31" state="visible" r:id="rId31"/>
    <sheet xmlns:r="http://schemas.openxmlformats.org/officeDocument/2006/relationships" name="8. Convertible Notes Payable (T" sheetId="32" state="visible" r:id="rId32"/>
    <sheet xmlns:r="http://schemas.openxmlformats.org/officeDocument/2006/relationships" name="10. Fair Value Measurement (Tab" sheetId="33" state="visible" r:id="rId33"/>
    <sheet xmlns:r="http://schemas.openxmlformats.org/officeDocument/2006/relationships" name="12. Net Loss Per Share (Tables)" sheetId="34" state="visible" r:id="rId34"/>
    <sheet xmlns:r="http://schemas.openxmlformats.org/officeDocument/2006/relationships" name="14. Warrants (Tables)" sheetId="35" state="visible" r:id="rId35"/>
    <sheet xmlns:r="http://schemas.openxmlformats.org/officeDocument/2006/relationships" name="16. Commitments and Contingen36" sheetId="36" state="visible" r:id="rId36"/>
    <sheet xmlns:r="http://schemas.openxmlformats.org/officeDocument/2006/relationships" name="17. Income Taxes (Tables)" sheetId="37" state="visible" r:id="rId37"/>
    <sheet xmlns:r="http://schemas.openxmlformats.org/officeDocument/2006/relationships" name="18. Segment Reporting (Tables)" sheetId="38" state="visible" r:id="rId38"/>
    <sheet xmlns:r="http://schemas.openxmlformats.org/officeDocument/2006/relationships" name="1. Summary of Significant Acc39" sheetId="39" state="visible" r:id="rId39"/>
    <sheet xmlns:r="http://schemas.openxmlformats.org/officeDocument/2006/relationships" name="1. Summary of Significant Acc40" sheetId="40" state="visible" r:id="rId40"/>
    <sheet xmlns:r="http://schemas.openxmlformats.org/officeDocument/2006/relationships" name="1. Summary of Significant Acc41" sheetId="41" state="visible" r:id="rId41"/>
    <sheet xmlns:r="http://schemas.openxmlformats.org/officeDocument/2006/relationships" name="2. Acquisitions (Details)" sheetId="42" state="visible" r:id="rId42"/>
    <sheet xmlns:r="http://schemas.openxmlformats.org/officeDocument/2006/relationships" name="2. Acquisitions (Details-ProFor" sheetId="43" state="visible" r:id="rId43"/>
    <sheet xmlns:r="http://schemas.openxmlformats.org/officeDocument/2006/relationships" name="3. Plant and Equipment, Net (De" sheetId="44" state="visible" r:id="rId44"/>
    <sheet xmlns:r="http://schemas.openxmlformats.org/officeDocument/2006/relationships" name="3. Plant and Equipment, Net (45" sheetId="45" state="visible" r:id="rId45"/>
    <sheet xmlns:r="http://schemas.openxmlformats.org/officeDocument/2006/relationships" name="4. Land (Details Narrative)" sheetId="46" state="visible" r:id="rId46"/>
    <sheet xmlns:r="http://schemas.openxmlformats.org/officeDocument/2006/relationships" name="5. Accrued Expenses (Details)" sheetId="47" state="visible" r:id="rId47"/>
    <sheet xmlns:r="http://schemas.openxmlformats.org/officeDocument/2006/relationships" name="6. Related Party Transactions (" sheetId="48" state="visible" r:id="rId48"/>
    <sheet xmlns:r="http://schemas.openxmlformats.org/officeDocument/2006/relationships" name="7. Notes Payable (Details - Not" sheetId="49" state="visible" r:id="rId49"/>
    <sheet xmlns:r="http://schemas.openxmlformats.org/officeDocument/2006/relationships" name="7. Notes Payable (Details - Pay" sheetId="50" state="visible" r:id="rId50"/>
    <sheet xmlns:r="http://schemas.openxmlformats.org/officeDocument/2006/relationships" name="7. Notes Payable (Details Narra" sheetId="51" state="visible" r:id="rId51"/>
    <sheet xmlns:r="http://schemas.openxmlformats.org/officeDocument/2006/relationships" name="8. Convertible Notes Payable (D" sheetId="52" state="visible" r:id="rId52"/>
    <sheet xmlns:r="http://schemas.openxmlformats.org/officeDocument/2006/relationships" name="8. Convertible Notes Payable 53" sheetId="53" state="visible" r:id="rId53"/>
    <sheet xmlns:r="http://schemas.openxmlformats.org/officeDocument/2006/relationships" name="8. Convertible Notes Payable 54" sheetId="54" state="visible" r:id="rId54"/>
    <sheet xmlns:r="http://schemas.openxmlformats.org/officeDocument/2006/relationships" name="10. Fair Value Measurement (Det" sheetId="55" state="visible" r:id="rId55"/>
    <sheet xmlns:r="http://schemas.openxmlformats.org/officeDocument/2006/relationships" name="11. Payroll Taxes (Details Narr" sheetId="56" state="visible" r:id="rId56"/>
    <sheet xmlns:r="http://schemas.openxmlformats.org/officeDocument/2006/relationships" name="12. Net Loss Per Share (Details" sheetId="57" state="visible" r:id="rId57"/>
    <sheet xmlns:r="http://schemas.openxmlformats.org/officeDocument/2006/relationships" name="12. Net Loss Per Share (Detai58" sheetId="58" state="visible" r:id="rId58"/>
    <sheet xmlns:r="http://schemas.openxmlformats.org/officeDocument/2006/relationships" name="13 Capital Stock (Details Narra" sheetId="59" state="visible" r:id="rId59"/>
    <sheet xmlns:r="http://schemas.openxmlformats.org/officeDocument/2006/relationships" name="14. Warrants (Details)" sheetId="60" state="visible" r:id="rId60"/>
    <sheet xmlns:r="http://schemas.openxmlformats.org/officeDocument/2006/relationships" name="14. Warrants (Details Narrative" sheetId="61" state="visible" r:id="rId61"/>
    <sheet xmlns:r="http://schemas.openxmlformats.org/officeDocument/2006/relationships" name="15. Stock Options (Details Narr" sheetId="62" state="visible" r:id="rId62"/>
    <sheet xmlns:r="http://schemas.openxmlformats.org/officeDocument/2006/relationships" name="16. Commitments and Contingen63" sheetId="63" state="visible" r:id="rId63"/>
    <sheet xmlns:r="http://schemas.openxmlformats.org/officeDocument/2006/relationships" name="16. Commitments and Contingen64" sheetId="64" state="visible" r:id="rId64"/>
    <sheet xmlns:r="http://schemas.openxmlformats.org/officeDocument/2006/relationships" name="17. Income Taxes (Details - Def" sheetId="65" state="visible" r:id="rId65"/>
    <sheet xmlns:r="http://schemas.openxmlformats.org/officeDocument/2006/relationships" name="17. Income Taxes (Details - Tax" sheetId="66" state="visible" r:id="rId66"/>
    <sheet xmlns:r="http://schemas.openxmlformats.org/officeDocument/2006/relationships" name="17. Income Taxes (Details Narra" sheetId="67" state="visible" r:id="rId67"/>
    <sheet xmlns:r="http://schemas.openxmlformats.org/officeDocument/2006/relationships" name="18. Segment Reporting (Details)" sheetId="68" state="visible" r:id="rId68"/>
  </sheets>
  <definedNames/>
  <calcPr calcId="124519" fullCalcOnLoad="1"/>
</workbook>
</file>

<file path=xl/sharedStrings.xml><?xml version="1.0" encoding="utf-8"?>
<sst xmlns="http://schemas.openxmlformats.org/spreadsheetml/2006/main" uniqueCount="729">
  <si>
    <t>Document and Entity Information - USD ($)</t>
  </si>
  <si>
    <t>12 Months Ended</t>
  </si>
  <si>
    <t>Dec. 31, 2017</t>
  </si>
  <si>
    <t>Apr. 16, 2018</t>
  </si>
  <si>
    <t>Jun. 30, 2017</t>
  </si>
  <si>
    <t>Document And Entity Information</t>
  </si>
  <si>
    <t>Entity Registrant Name</t>
  </si>
  <si>
    <t>Cardiff Lexington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 USD ($)</t>
  </si>
  <si>
    <t>Dec. 31, 2016</t>
  </si>
  <si>
    <t>Current assets</t>
  </si>
  <si>
    <t>Cash</t>
  </si>
  <si>
    <t>Accounts receivable-net</t>
  </si>
  <si>
    <t>Inventory-net</t>
  </si>
  <si>
    <t>Prepaid and other</t>
  </si>
  <si>
    <t>Total current assets</t>
  </si>
  <si>
    <t>Property and equipment, net of accumulated depreciation of $1,030,232 and $838,736, respectively</t>
  </si>
  <si>
    <t>Land</t>
  </si>
  <si>
    <t>Intangible assets, net</t>
  </si>
  <si>
    <t>Deposits</t>
  </si>
  <si>
    <t>Due from related party</t>
  </si>
  <si>
    <t>Investment</t>
  </si>
  <si>
    <t>Goodwill</t>
  </si>
  <si>
    <t>Total assets</t>
  </si>
  <si>
    <t>Current liabilities</t>
  </si>
  <si>
    <t>Accounts payable</t>
  </si>
  <si>
    <t>Accrued expenses</t>
  </si>
  <si>
    <t>Accrued expenses - related parties</t>
  </si>
  <si>
    <t>Interest payable</t>
  </si>
  <si>
    <t>Accrued payroll taxes</t>
  </si>
  <si>
    <t>Due to officers and shareholders</t>
  </si>
  <si>
    <t>Line of credit</t>
  </si>
  <si>
    <t>Common stock to be issued</t>
  </si>
  <si>
    <t>Series H preferred shares to be issued</t>
  </si>
  <si>
    <t xml:space="preserve"> </t>
  </si>
  <si>
    <t>Notes payable, unrelated party</t>
  </si>
  <si>
    <t>Notes payable - related party</t>
  </si>
  <si>
    <t>Convertible notes payable, net of debt discounts of $348,307 and $21,833, respectively</t>
  </si>
  <si>
    <t>Convertible notes payable - related party</t>
  </si>
  <si>
    <t>Derivative Liability</t>
  </si>
  <si>
    <t>Income Tax payable</t>
  </si>
  <si>
    <t>Total current liabilities</t>
  </si>
  <si>
    <t>Total liabilities</t>
  </si>
  <si>
    <t>Shareholders' equity (deficit)</t>
  </si>
  <si>
    <t>Preferred Stock all classes</t>
  </si>
  <si>
    <t>Common stock; 500,000,000 shares authorized with $0.001 par value; 64,414,091 and 25,223,578 shares issued and outstanding at December 31, 2017 and December 31, 2016, respectively</t>
  </si>
  <si>
    <t>Additional paid-in capital</t>
  </si>
  <si>
    <t>Accumulated deficit</t>
  </si>
  <si>
    <t>Total shareholders' equity (deficit)</t>
  </si>
  <si>
    <t>Total liabilities and shareholders' equity (deficit)</t>
  </si>
  <si>
    <t>Series A Preferred Stock [Member]</t>
  </si>
  <si>
    <t>Preferred Stock Series B [Member]</t>
  </si>
  <si>
    <t>Series C Preferred Stock [Member]</t>
  </si>
  <si>
    <t>Series D Preferred Stock [Member]</t>
  </si>
  <si>
    <t>Series E Preferred Stock [Member]</t>
  </si>
  <si>
    <t>Series F Preferred Stock [Member]</t>
  </si>
  <si>
    <t>Series F-1 Preferred Stock [Member]</t>
  </si>
  <si>
    <t>Series G Preferred Stock [Member]</t>
  </si>
  <si>
    <t>Series H Preferred Stock [Member]</t>
  </si>
  <si>
    <t>Series H-1 Preferred Stock [Member]</t>
  </si>
  <si>
    <t>Series I Preferred Stock [Member]</t>
  </si>
  <si>
    <t>Series J Preferred Stock [Member]</t>
  </si>
  <si>
    <t>Series J1 Preferred Stock [Member]</t>
  </si>
  <si>
    <t>Series K Preferred Stock [Member]</t>
  </si>
  <si>
    <t>Series K1 Preferred Stock [Member]</t>
  </si>
  <si>
    <t>CONDENSED CONSOLIDATED BALANCE SHEETS (Parenthetical) - USD ($)</t>
  </si>
  <si>
    <t>Accumulated depreciation</t>
  </si>
  <si>
    <t>Notes payable, discount</t>
  </si>
  <si>
    <t>Common stock, shares authorized</t>
  </si>
  <si>
    <t>Common stock, par value</t>
  </si>
  <si>
    <t>$ .001</t>
  </si>
  <si>
    <t>Common stock, shares issued</t>
  </si>
  <si>
    <t>Common stock, shares outstanding</t>
  </si>
  <si>
    <t>Preferred stock, shares authorized</t>
  </si>
  <si>
    <t>Preferred stock, par value</t>
  </si>
  <si>
    <t>Preferred stock, shares issued</t>
  </si>
  <si>
    <t>Preferred stock, shares outstanding</t>
  </si>
  <si>
    <t>CONDENSED CONSOLIDATED STATEMENTS OF OPERATIONS - USD ($)</t>
  </si>
  <si>
    <t>REVENUE</t>
  </si>
  <si>
    <t>Rental income</t>
  </si>
  <si>
    <t>Sales of pizza</t>
  </si>
  <si>
    <t>Sales of ice cream</t>
  </si>
  <si>
    <t>Other</t>
  </si>
  <si>
    <t>Total revenue</t>
  </si>
  <si>
    <t>COST OF SALES (Exclusive of depreciation shown separately below)</t>
  </si>
  <si>
    <t>Rental business</t>
  </si>
  <si>
    <t>Pizza restaurants</t>
  </si>
  <si>
    <t>Ice cream stores</t>
  </si>
  <si>
    <t>Total cost of sales</t>
  </si>
  <si>
    <t>GROSS MARGIN</t>
  </si>
  <si>
    <t>OPERATING EXPENSES</t>
  </si>
  <si>
    <t>Depreciation and amortization expense</t>
  </si>
  <si>
    <t>Goodwill Impairment</t>
  </si>
  <si>
    <t>Selling, general and administrative</t>
  </si>
  <si>
    <t>Total operating cost</t>
  </si>
  <si>
    <t>INCOME (LOSS) FROM OPERATIONS</t>
  </si>
  <si>
    <t>OTHER INCOME (EXPENSE)</t>
  </si>
  <si>
    <t>(Loss) Gain from extinguishment of debt</t>
  </si>
  <si>
    <t>Change in value of derivative liability</t>
  </si>
  <si>
    <t>Interest expense</t>
  </si>
  <si>
    <t>Amortization of debt discounts</t>
  </si>
  <si>
    <t>Loss on Impairment of Goodwill</t>
  </si>
  <si>
    <t>Loss on disposal of assets</t>
  </si>
  <si>
    <t>Total other income (expenses)</t>
  </si>
  <si>
    <t>NET INCOME (LOSS)</t>
  </si>
  <si>
    <t>INCOME (LOSS) PER COMMON SHARE - -BASIC AND DILUTED</t>
  </si>
  <si>
    <t>WEIGHTED AVERAGE NUMBER OF COMMON SHARES - BASIC AND DILUTED</t>
  </si>
  <si>
    <t>CONSOLIDATED STATEMENT OF SHAREHOLDERS' EQUITY (DEFICIENCY) - USD ($)</t>
  </si>
  <si>
    <t>Preferred Stock Series B, D, E, F, F-1, H, I [Member]</t>
  </si>
  <si>
    <t>Common Stock [Member]</t>
  </si>
  <si>
    <t>Additional Paid-In Capital [Member]</t>
  </si>
  <si>
    <t>Accumulated Deficit [Member]</t>
  </si>
  <si>
    <t>Total</t>
  </si>
  <si>
    <t>Beginning balance, shares at Dec. 31, 2012</t>
  </si>
  <si>
    <t>Beginning balance, value at Dec. 31, 2012</t>
  </si>
  <si>
    <t>Common stock issued upon conversion of convertible debenture, shares</t>
  </si>
  <si>
    <t>Common stock issued upon conversion of convertible debenture, value</t>
  </si>
  <si>
    <t>Common stock issued for cash, shares</t>
  </si>
  <si>
    <t>Common stock issued for cash, value</t>
  </si>
  <si>
    <t>Common stock issued for financing, shares</t>
  </si>
  <si>
    <t>Common stock issued for financing, value</t>
  </si>
  <si>
    <t>Common stock issued for officer compensation, shares</t>
  </si>
  <si>
    <t>Common stock issued for officer compensation, value</t>
  </si>
  <si>
    <t>Series B preferred shares issued upon conversion of convertible debt, shares</t>
  </si>
  <si>
    <t>Series B preferred shares issued upon conversion of convertible debt, value</t>
  </si>
  <si>
    <t>Series B preferred shares issued for non-employee stock compensation, shares</t>
  </si>
  <si>
    <t>Series B preferred shares issued for non-employee stock compensation, value</t>
  </si>
  <si>
    <t>Series C preferred shares issued upon conversion of convertible debt, shares</t>
  </si>
  <si>
    <t>Series C preferred shares issued upon conversion of convertible debt, value</t>
  </si>
  <si>
    <t>Series C preferred shares issued for non-employee compensation, shares</t>
  </si>
  <si>
    <t>Series C preferred shares issued for non-employee compensation, value</t>
  </si>
  <si>
    <t>Preferred B issued for services, shares</t>
  </si>
  <si>
    <t>Preferred B issued for services, value</t>
  </si>
  <si>
    <t>Net income (loss)</t>
  </si>
  <si>
    <t>Ending balance, shares at Dec. 31, 2013</t>
  </si>
  <si>
    <t>Ending balance, value at Dec. 31, 2013</t>
  </si>
  <si>
    <t>Common stock issued for debt conversion - Asher, shares</t>
  </si>
  <si>
    <t>Common stock issued for debt conversion - Asher, value</t>
  </si>
  <si>
    <t>Common stock issued for debt conversion, share</t>
  </si>
  <si>
    <t>Common stock issued for debt conversion, value</t>
  </si>
  <si>
    <t>Common stock issued for services, shares</t>
  </si>
  <si>
    <t>Common stock issued for services, value</t>
  </si>
  <si>
    <t>Series B preferred shares issued for cash, Shares</t>
  </si>
  <si>
    <t>Series B preferred shares issued for cash, value</t>
  </si>
  <si>
    <t>Series B &amp; C preferred shares issued for services, shares</t>
  </si>
  <si>
    <t>Series B &amp; C preferred shares issued for services, value</t>
  </si>
  <si>
    <t>Series C preferred shares issued for cash, shares</t>
  </si>
  <si>
    <t>Series C preferred shares issued for cash, value</t>
  </si>
  <si>
    <t>Series D preferred shares issued for Romeo's NY Pizza, shares</t>
  </si>
  <si>
    <t>Series D preferred shares issued for Romeo's NY Pizza, value</t>
  </si>
  <si>
    <t>Series E preferred shares issued for Edge View Properties, shares</t>
  </si>
  <si>
    <t>Series E preferred shares issued for Edge View Properties, value</t>
  </si>
  <si>
    <t>Series F preferred shares issued for We Three LLC, shares</t>
  </si>
  <si>
    <t>Series F preferred shares issued for We Three LLC, value</t>
  </si>
  <si>
    <t>Series F-1 preferred shares issued for cash, 2.50 per share, shares</t>
  </si>
  <si>
    <t>Series F-1 preferred shares issued for cash, 2.50 per share, value</t>
  </si>
  <si>
    <t>Reclassification of derivative liability associated with debt conversion</t>
  </si>
  <si>
    <t>Ending balance, shares at Dec. 31, 2014</t>
  </si>
  <si>
    <t>Ending balance, value at Dec. 31, 2014</t>
  </si>
  <si>
    <t>Common stock issued for PF B conversion, shares</t>
  </si>
  <si>
    <t>Common stock issued for PF B conversion, value</t>
  </si>
  <si>
    <t>Series B preferred shares issued for cash, $2.50 per share, shares</t>
  </si>
  <si>
    <t>Series B preferred shares issued for cash, $2.50 per share, value</t>
  </si>
  <si>
    <t>Series F-1 preferred shares issued for cash, $4.00 per share, shares</t>
  </si>
  <si>
    <t>Series F-1 preferred shares issued for cash, $4.00 per share, value</t>
  </si>
  <si>
    <t>Reclassification of derivative liabilities due to BCF</t>
  </si>
  <si>
    <t>Contributed capital</t>
  </si>
  <si>
    <t>Cancellation of common stock, shares</t>
  </si>
  <si>
    <t>Cancellation of common stock, value</t>
  </si>
  <si>
    <t>Common stock issued for note conversion, shares</t>
  </si>
  <si>
    <t>Common stock issued for note conversion, value</t>
  </si>
  <si>
    <t>Ending balance, shares at Dec. 31, 2015</t>
  </si>
  <si>
    <t>Ending balance, value at Dec. 31, 2015</t>
  </si>
  <si>
    <t>Issuance of common stock to be issued, shares</t>
  </si>
  <si>
    <t>Issuance of common stock to be issued, value</t>
  </si>
  <si>
    <t>Conversion of Series B Preferred Stock, shares</t>
  </si>
  <si>
    <t>Conversion of Series B Preferred Stock, value</t>
  </si>
  <si>
    <t>Conversion of convertible notes payable, shares</t>
  </si>
  <si>
    <t>Conversion of convertible notes payable, value</t>
  </si>
  <si>
    <t>Reclassified Derivative liabilities to Additional Paid in Capital</t>
  </si>
  <si>
    <t>Intrinsic value due to beneficial conversion feature</t>
  </si>
  <si>
    <t>Ending balance, shares at Dec. 31, 2016</t>
  </si>
  <si>
    <t>Ending balance, value at Dec. 31, 2016</t>
  </si>
  <si>
    <t>Common stock issued for payment of accrued salary, shares</t>
  </si>
  <si>
    <t>Common stock issued for payment of accrued salary, value</t>
  </si>
  <si>
    <t>Common stock issued for debt settlement, shares</t>
  </si>
  <si>
    <t>Common stock issued for debt settlement, value</t>
  </si>
  <si>
    <t>Common stock issued for services - settlement agreement, shares</t>
  </si>
  <si>
    <t>Common stock issued for services - settlement agreement, value</t>
  </si>
  <si>
    <t>Warrants Granted</t>
  </si>
  <si>
    <t>Common stock issued for services - related party, shares</t>
  </si>
  <si>
    <t>Common stock issued for services - related party, value</t>
  </si>
  <si>
    <t>Conversion of Series C Preferred Stock, share</t>
  </si>
  <si>
    <t>Conversion of Series C Preferred Stock, value</t>
  </si>
  <si>
    <t>Conversion of Series F1 Preferred Stock, shares</t>
  </si>
  <si>
    <t>Conversion of Series F1 Preferred Stock, value</t>
  </si>
  <si>
    <t>Series H Preferred Stock issued for acquisition, shares</t>
  </si>
  <si>
    <t>Series H Preferred Stock issued for acquisition, value</t>
  </si>
  <si>
    <t>Issuance of Series I Preferred Stock, shares</t>
  </si>
  <si>
    <t>Issuance of Series I Preferred Stock, value</t>
  </si>
  <si>
    <t>Conversion of Series I Preferred Stock - Bow, shares</t>
  </si>
  <si>
    <t>Conversion of Series I Preferred Stock - Bow, value</t>
  </si>
  <si>
    <t>Shareholders contribution - Cam</t>
  </si>
  <si>
    <t>Ending balance, shares at Dec. 31, 2017</t>
  </si>
  <si>
    <t>Ending balance, value at Dec. 31, 2017</t>
  </si>
  <si>
    <t>CONSOLIDATED STATEMENT OF SHAREHOLDERS' EQUITY (DEFICIENCY) (Parenthetical) - $ / shares</t>
  </si>
  <si>
    <t>Dec. 31, 2015</t>
  </si>
  <si>
    <t>Dec. 31, 2014</t>
  </si>
  <si>
    <t>Dec. 31, 2013</t>
  </si>
  <si>
    <t>Statement of Stockholders' Equity [Abstract]</t>
  </si>
  <si>
    <t>Common stock issued for cash, average per share</t>
  </si>
  <si>
    <t>Series B preferred shares issued for cash, per share</t>
  </si>
  <si>
    <t>Series C preferred shares issued for cash, per share</t>
  </si>
  <si>
    <t>Series F-1 preferred shares issued for cash, per share</t>
  </si>
  <si>
    <t>CONDENSED CONSOLIDATED STATEMENTS OF CASH FLOWS - USD ($)</t>
  </si>
  <si>
    <t>Statement of Cash Flows [Abstract]</t>
  </si>
  <si>
    <t>Adjustments to reconcile net income (loss) to net cash (used in) provided by operating activities:</t>
  </si>
  <si>
    <t>Depreciation</t>
  </si>
  <si>
    <t>Loss (gain) from disposal of fixed assets</t>
  </si>
  <si>
    <t>Loss (gain) from debt forgiveness</t>
  </si>
  <si>
    <t>Loss (gain) from impairment of goodwill</t>
  </si>
  <si>
    <t>Gain from debt extinguishment</t>
  </si>
  <si>
    <t>Amortization of loan discount</t>
  </si>
  <si>
    <t>Stock based compensation</t>
  </si>
  <si>
    <t>Warrants compensation</t>
  </si>
  <si>
    <t>Convertible note issued for conversion cost reimbursement</t>
  </si>
  <si>
    <t>Convertible note issued for services rendered</t>
  </si>
  <si>
    <t>(Increase) decrease in:</t>
  </si>
  <si>
    <t>Accounts receivable</t>
  </si>
  <si>
    <t>Prepaids and other</t>
  </si>
  <si>
    <t>Increase(decrease) in inventory</t>
  </si>
  <si>
    <t>Increase (decrease) in:</t>
  </si>
  <si>
    <t>Accrued expenses - related party</t>
  </si>
  <si>
    <t>Taxes payable</t>
  </si>
  <si>
    <t>Accrued officers' salaries</t>
  </si>
  <si>
    <t>Net cash used in operating activities</t>
  </si>
  <si>
    <t>INVESTING ACTIVITIES</t>
  </si>
  <si>
    <t>Purchase of intangible assets</t>
  </si>
  <si>
    <t>Disposal of fixed assets</t>
  </si>
  <si>
    <t>Purchase of fixed assets</t>
  </si>
  <si>
    <t>Net cash provided by (used in) investing activities</t>
  </si>
  <si>
    <t>FINANCING ACTIVITIES</t>
  </si>
  <si>
    <t>Due from / to related party</t>
  </si>
  <si>
    <t>Proceeds from sales of stock</t>
  </si>
  <si>
    <t>Shareholder Contributions</t>
  </si>
  <si>
    <t>Proceeds from convertible notes payable</t>
  </si>
  <si>
    <t>Proceeds from notes payable - related party</t>
  </si>
  <si>
    <t>Proceeds from line of credit</t>
  </si>
  <si>
    <t>(Repayments to) convertible notes payable</t>
  </si>
  <si>
    <t>(Repayments to) notes payable</t>
  </si>
  <si>
    <t>Net cash provided by financing activities</t>
  </si>
  <si>
    <t>NET INCREASE (DECREASE) IN CASH AND CASH EQUIVALENTS</t>
  </si>
  <si>
    <t>CASH AND CASH EQUIVALENTS, BEGINNING OF PERIOD</t>
  </si>
  <si>
    <t>CASH AND CASH EQUIVALENTS, END OF PERIOD</t>
  </si>
  <si>
    <t>NON-CASH INVESTING AND FINANCING ACTIVITIES:</t>
  </si>
  <si>
    <t>Common stock to be issued for settlement of accrued expense</t>
  </si>
  <si>
    <t>Common stock issued upon conversion of notes payable</t>
  </si>
  <si>
    <t>Series H preferred shares issued for Repicci Group</t>
  </si>
  <si>
    <t>Conversion of preferred stock to common stock</t>
  </si>
  <si>
    <t>Reclass derivative liabilities to APIC</t>
  </si>
  <si>
    <t>Cash carried over from acquisition</t>
  </si>
  <si>
    <t>1. Summary of Significant Accounting Policies</t>
  </si>
  <si>
    <t>Accounting Policies [Abstract]</t>
  </si>
  <si>
    <t>SUMMARY OF SIGNIFICANT ACCOUNTING POLICIES</t>
  </si>
  <si>
    <t xml:space="preserve">1. SUMMARY OF SIGNIFICANT ACCOUNTING POLICIES 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December 31, 2016, the Company had completed the
acquisition of six businesses: We Three, LLC; Romeo’s NY Pizza; Edge View Properties, Inc.; FDR Enterprises, Inc.; Refreshment
Concepts, LLC; and Repicci’s Franchise Group, LLC. Description
of Business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 Principles
of Consolidation The
consolidated financial statements include the accounts of Cardiff International, Inc., and its wholly-owned subsidiaries: We Three,
LLC; Romeo’s NY Pizza; Edge View Properties, Inc.; FDR Enterprises, Inc.; Refreshment Concepts, LLC and Repicci’s
Franchise Group, LLC.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Revenue
Recognition In
general,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Rental
Income The
Company’s rental income is derived from the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December 31, 2017 and 2016. There are no contingent rentals
included in income in the accompanying statements of operations. With the exception of the month-to-month leases, revenue is recognized
on a straight-line basis and amortized into income on a monthly basis, over the lease term. Restaurant
Sales Revenue
from restaurant sales is recognized when food and beverage products are sold. The Company reports revenue net of sales taxes collected
from customers and remitted to governmental taxing authorities. Cash
and Cash Equivalents The
Company considers all highly liquid investments with an original maturity of three months or less to be cash equivalents. Accounts
Receivable Accounts
receivable is reported on the balance sheet at gross amounts due to the Company. Management closely monitors outstanding accounts
receivable and charges off to expense any balances that are determined to be uncollectible. As of December 31, 2017 and 2016,
the Company had accounts receivable of $63,115 and $32,008, respectively. Accounts receivables are primarily generated from our
subsidiaries We Three and Repicci’s in their normal course of business. 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years ended December 31, 2017 and 2016, depreciation and amortization expense was $246,325 and $174,859, respectively.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During year-ended December 31, 2017, the company
had Goodwill impairment of $932,529, related to its acquisitions of FDR Enterprises, Inc.; Refreshment Concepts, LLC; and Repicci’s
Franchise Group, LLC. (collectively referred to as “Repicci’s Group”). The Company based this decision on impairment
testing off the underlying assets, expected cash flows, decreased asset value and other factors.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17 and 2016.
Level
1 Level
2 Level
3 Total
Fair Value of Derivative Liability
– December 31, 2017 $ – $ – $ 2,419,337 $ 2,419,337
Level
1 Level
2 Level
3 Total
Fair Value of Derivative Liability
– December 31, 2016 $ – $ – $ – $ –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and 2016, the Company did not have any interest and penalties associated with tax positions.
As of December 31, 2017 and 2016, the Company did not have any significant unrecognized uncertain tax positions. Earnings
(Loss) per Share FASB
ASC Subtopic 260, Earnings Per Share The
following table sets forth the computation of basic and diluted earnings per common share for the years ended December 31, 2017
and 2016. During a period of net loss, all potentially dilutive securities are anti-dilutive. Accordingly, for the years ended
December 31, 2017 and 2016, potentially dilutive securities have been excluded from the computations since they would be anti-dilutive.
However, these dilutive securities could potentially dilute earnings per share in the future:
For
the years ended
December
31, 2017 December
31, 2016
Numerator:
Net
(loss) $ (500,000,319 ) $ (2,254,492 )
Denominator:
Weighted-average shares outstanding 43,405,712 13,600,570
Basic earnings
(loss) per share $ (0.12 ) $ (0.17 )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17, the Company
had shareholders’ deficit of $3,591,279.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7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adoption has had an immaterial impact to our comparative net income and as such comparative information has not been restated
and continues to be reported under the accounting standards in effect for those periods. We expect the impact of the adoption
of the new standard to be immaterial to our net income on an ongoing basis. A
majority of our sales revenue continues to be recognized when products sold to customers or service has been rendered.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We are currently assessing the effects this
guidance may have on our financial statements. Other
pronouncements issued by the FASB or other authoritative accounting standards groups with future effective dates are either not
applicable or are not expected to be significant to the Company’s financial position, results of operations or cash flows. </t>
  </si>
  <si>
    <t>2. Acquisitions</t>
  </si>
  <si>
    <t>Business Combinations [Abstract]</t>
  </si>
  <si>
    <t>ACQUISITIONS</t>
  </si>
  <si>
    <t xml:space="preserve">2. ACQUISITIONS 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03,622) as set forth below.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32,529. The 4,859,379 shares of Series H Preferred Stock were issued subsequently to the date of
this report. Accordingly, the Company recorded Series H Preferred Stock to be issued of $728,907 in the consolidated balance sheet
as of December 31, 2016. During year-ended December 31, 2017, the company had Goodwill impairment of $932,529, related to its
acquisitions of FDR Enterprises, Inc.; Refreshment Concepts, LLC; and Repicci’s Franchise Group, LLC. (collectively referred
to as “Repicci’s Group”). The Company based this decision on impairment testing off the underlying assets, expected
cash flows, decreased asset value and other factors.
Fair
Value
Cash $ 40,033
Accounts receivable 87,982
Inventory 34,024
Other assets 38,566
Property and equipment 389,373
Goodwill 932,529
Liabilities (415,563 )
Notes
payable – related parties (378,037 )
Total $ 728,907 Repicci’s
Group offers franchisees for the operation of “Repicci’s Italian Ice” franchises. These franchised stores specialize
in the distribution of nonfat frozen confections. The results of the operations for Repicci’s Group have been included in
the consolidated financial statements since the date of the acquisitions (August 10, 2016). The following table presents the unaudited
pro forma results of continuing operations for December 31, 2016, as if the acquisitions had been consummated at the beginning
of the period presented. The pro forma results of continuing operations are prepared for comparative purposes only and do not
necessarily reflect the results that would have occurred had the acquisitions occurred at the beginning of the period presented
or the results which may occur in the future. The Pro forma adjustments are to eliminate all significant intercompany accounts
and transactions within Repicci’s Group. CARDIFF
INTERNATIONAL, INC. Pro
Forma Combined Statement of Operations For
the year ended December 31, 2016
CDIF
and subsidiaries F.D.R Enterprises Refreshment
Concept LLC Repicci’s
Franchise Group Pro
forma adjustment Pro
forma combined total
REVENUE
Rental
income $ 152,120 $ – $ – $ – $ – $ 152,120
Sales of pizza 603,787 – – – – 603,787
Sales
of ice cream – 342,123 489,022 278,098 (95,974 ) 1,013,269
Other 24,928 – – – – 24,928
Total
revenue 780,835 342,123 489,022 278,098 – 1,794,104
COST OF SALES
Rental
business 145,795 – – – – 145,795
Pizza
restaurants 404,481 – – – – 404,481
Ice
cream stores – 225,514 419,550 172,681 (62,127 ) 755,618
Other – – – – – –
Total
cost of sales 550,276 225,514 419,550 172,681 – 1,305,894
GROSS
MARGIN 230,559 116,609 69,472 105,417 – 488,210
OPERATING
EXPENSES 2,180,974 120,342 137,833 175,663 – 2,614,812
GAIN
(LOSS) FROM OPERATIONS (1,950,415 ) (3,733 ) (68,361 ) (70,246 ) – (2,126,602 )
OTHER
INCOME (EXPENSE)
Gain
on settlement of debt 3,000 – – – – 3,000
(Loss)
gain on disposal of fixed asset (5,151 ) – – – – (5,151 )
Amortization
of debt discounts (45,667 ) – – – – (45,667 )
Change
in value of derivative liability 1,731 – – – – 1,731
Interest
expense (44,533 ) (1,987 ) (4,736 ) (1,005 ) – (52,261 )
Total
other income (expenses) (90,620 ) (1,987 ) (4,736 ) (1,005 ) – (98,348 )
NET
INCOME (LOSS) FOR THE PERIOD (2,041,035 ) (5,720 ) (73,097 ) (71,251 ) (33,847 ) (2,224,950 )
INCOME
(LOSS) PER COMMON SHARE
-
Basic $ (0.15 ) **
**
**
$ – $ (0.16 )
WEIGHTED
AVERAGE NUMBER OF COMMON SHARES
- Basic 13,600,570 **
Less than $.01 </t>
  </si>
  <si>
    <t>3. Plant and Equipment, Net</t>
  </si>
  <si>
    <t>Property, Plant and Equipment [Abstract]</t>
  </si>
  <si>
    <t>PLANT AND EQUIPMENT, NET</t>
  </si>
  <si>
    <t>3. PLANT AND EQUIPMENT, NET Plant
and equipment, net as of December 31, 2017 and 2016 was $736,672 and $736,672, respectively, consisting of the following:
December
31, 2017 December
31, 2016
Furniture,
fixture and equipment 953,404 903,249
Leasehold
improvements 290,929 672,159
1,243,671 1,575,408
Less:
accumulated depreciation (717,260 ) (838,736 )
Plant
and equipment, net 491,473 736,672 During
the years ended December 31, 2017 and 2016 depreciation expense was $246,325 and $174,859, respectively. During
the December 31 December 31, 2017, the Company disposed fixed assets for discontinued operations of $101,434, resulting accelerated
depreciation expense of $101,434 from disposal of fixed assets. During
the December 31 December 31, 2016, the Company disposed fixed asset for cash payment of $31,637, resulting in loss of $5,151 from
disposal of fixed assets. And the Company purchased a vehicle for $3,974 and other fixed assets for $14,691.</t>
  </si>
  <si>
    <t>4. Land</t>
  </si>
  <si>
    <t>Real Estate [Abstract]</t>
  </si>
  <si>
    <t>LAND</t>
  </si>
  <si>
    <t>4. LAND As
of December 31, 2017 and 2016,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be depreciated.</t>
  </si>
  <si>
    <t>5. Accrued Expenses</t>
  </si>
  <si>
    <t>Payables and Accruals [Abstract]</t>
  </si>
  <si>
    <t>ACCRUED EXPENSES</t>
  </si>
  <si>
    <t xml:space="preserve">5. ACCRUED EXPENSES As
of December 31, 2017 and 2016, the Company had accrued expenses of $764,576 and $1,717,725, respectively, consisted of the following:
December
31, 2017 December
31, 2016
Accrued
salaries – 670,381
Accrued salaries –
related party 447,500 742,500
Lease payable –
related party 25,250 25,250
Accrued
expenses - other 291,826 279,594
Total 764,576 1,717,725 </t>
  </si>
  <si>
    <t>6. Related Party Transactions</t>
  </si>
  <si>
    <t>Related Party Transactions [Abstract]</t>
  </si>
  <si>
    <t>RELATED PARTY TRANSACTIONS</t>
  </si>
  <si>
    <t>6. RELATED PARTY TRANSACTIONS Due to
Officers and Officer Compensation Refreshment
Concepts, LLC leases its premises from its prior owner under a month-to-month lease at the rate of $1,500 per month. As of December
31, 2017 and December 31, 2016, the Company had lease payable of $25,250 to the related party.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As of December 31, 2017 and December 31, 2016, in addition to the lease payable
of $25,250, the outstanding balance due (included in notes payable to related parties on the financial statements) to the same
prior owner was $44,189 and $57,695, respectively.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As of December 31, 2017 and December 31, 2017, the outstanding balance
due (included in notes payable to related parties on the financial statements) to the same prior owner was $2,074 and $40,550,
respectively. During the
second quarter of 2017, the prior owner of Repicci’s Franchise Group LLC submitted a subscription agreement to the Company
regarding the purchase of 90,909 shares of the Company’s Series I Preferred Stock by cash payment of $10,000, which was
collected during the second quarter of 2017. The transaction was independently negotiated between the Company and the related
party. The proceeds from the subscription agreement mitigated the Company’s cash pressure in short term. The 90,909 shares
of Series I Preferred Stock were issued as of December 31, 2017. During the
second quarter of 2017, the Company issued 906,907 shares of Common Stock to a related party for services rendered. The fair value
of this stock issuance was determined by the fair value of the Company’s Common Stock on the grant date, at a price
of approximately $.0799 per share. Accordingly, the Company recognized stock based compensation of $72,462 to the consolidated
statements of operations for the December 31 December 31, 2017. The Company
borrows funds from Daniel Thompson, who is a Shareholder and Officer of the Company. The terms of repayment stipulate the loans
are due 24 months after the launch of the Legacy Tuition Card (or prior to such date) at an annual interest rate of six percent.
As of December 31, 2017 and December 31, 2016, the Company had $88,953 and $84,540 due (included in notes payable to related parties
on the financial statements) to Daniel Thompson, respectively. In addition,
the Board of Directors of the Company approved to increase Daniel Thompson’s compensation to $25,000 per month from $20,000
effective January 1, 2017. Accordingly, a total salary of $300,00 and $180,000 were accrued and reflected as an expense to Daniel
Thompson during the year ended December 31, 2017 and 2016, respectively. The Company issued 10,000,000 shares of Common Stock
for forgiveness of $800,000 in accrued salaries. The accrued salaries payable to Daniel Thompson was $112,500 and $742,500 as
of December 31, 2017 and December 31, 2016, respectively. The Company
had an employment agreement with a former Chief Operating Officer, Mr. Levy, whereby the Company provided for compensation of
$15,000 per month in 2015 and $10,000 per month in 2016. Mr. Levy resigned on June 7, 2016. A total salary of $0 and $90,000 were
accrued and reflected as an expense during the year ended December 31, 2017 and 2016, respectively. The Company issued 1,000,000
shares of Common Stock for forgiveness of $80,000 in accrued salaries. The total balance due to Mr. Levy for accrued salaries
at December 31, 2017 and December 31, 2016 were $160,000 and $240,000, respectively. The Company
had an employment agreement with the Chief Operating Officer, Mr. Roberts, whereby the Company provided for compensation of $10,000
per month effective in June 2016. A total salary of $60,000 and $0 were accrued and reflected as an expense during the year ended
December 31, 2017 and 2016, respectively. The total balance due to Mr. Roberts for accrued salaries at December 31, 2017 and December
31, 2016 were $-0- and $60,000, respectively. In addition, the Company agreed to grant Mr. Roberts stock options for a minimum
of 300,000 shares of the Company's common stock at an exercise price of 50% of the current last ten (10) day stock average per
share, and 600,000 shares of common stock as a key officer employment incentive to be earned and vested on a pro rata basis at
25,000 shares per month for twenty-four (24) months. The fair value of both 300,000 options and 600,000 shares were determined
by the fair value of the Company’s Common Stock on the grant date, at a price of approximately $0.226 per share. Accordingly,
the accrued expense was $135,600 as of December 31, 2017. On August 8, 2017, Mr. Roberts accepted the offer from the Company to
issue 1,000,000 common shares to supersede all his options and warrants in the employment agreement. Additionally, the Company
issued 1,000,000 shares of Common Stock as a bonus to Mr. Roberts for his past service to the Company. The fair value of this
stock issuance was determined by the fair value of the Company’s Common Stock on the grant date, at a price of approximately
$.07 per share. Accordingly, the Company recognized stock based compensation of $70,000 to the consolidated statements of operations
for the year ended December 31, 2017. The Board
of Directors of the Company approved to increase Chief Executive Officer, Mr. Cunningham’s compensation to $25,000 per month
from $15,000 effective January 1, 2017. A total salary of $300,000 and $135,000 were accrued and reflected as an expense during
the year ended December 31, 2017 and 2016, respectively. The Company issued 5,000,000 shares of Common Stock for forgiveness of
$400,000 in accrued salaries. The total balance due to Mr. Cunningham for accrued salaries at December 31, 2017 and December 31,
2016 were $335,000 and $360,000, respectively. Notes Payable
– Related Party The Company
has entered into several unsecured loan agreements with related parties (see below; Footnote 7, Notes Payable – Related
Party; and Footnote 7, Convertible Notes Payable – Related Party).</t>
  </si>
  <si>
    <t>7. Notes Payable</t>
  </si>
  <si>
    <t>Debt Disclosure [Abstract]</t>
  </si>
  <si>
    <t>NOTES PAYABLE</t>
  </si>
  <si>
    <t xml:space="preserve">7. NOTES PAYABLE Notes
payable at December 31, 2017 and December 31, 2016 are summarized as follows:
December
31, 2017 December
31, 2016
Notes Payable
– Unrelated Party $ 215,979 $ 259,320
Notes
Payable – Related Party 120,128 166,695
Total 336,107 426,015
Current
portion (336,107 ) (426,015 )
Long-term
portion $ – $ – Notes
Payable – Unrelated Party On
March 12, 2009, the Company entered into a preferred debenture agreement (Note 5)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No warrants had been exercised
before the expiration. As of December 31, 2017, the Company was in default on this debenture. The balance of the note was $10,989
and $10,989 at December 31, 2017 and December 31, 2016, respectively. As
of December 31, 2017, the Company had lease payable of $126,381 in connection with 2 capital leases on 2 Mercedes Sprinter Vans
for the ice cream section. There are purchase options at the end of all lease terms that are based on the fair market value of
the vans at the time. The
balance of $120,128 in notes payable to unrelated party was due to the auto loan for the vehicles used in the Pizza restaurants
and Repicci’s Group and for daily operations. Notes
Payable – Related Party On
September 7, 2011, the Company entered into an unsecured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December 31, 2017
and December 31, 2016, respectively. Note 1 is currently in default. On
November 17, 2011, the Company entered into an unsecured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December 31, 2017
and December 31, 2016, respectively. Note 2 is currently in default. On
August 4, 2015, the Company entered into a an unsecured Promissory Note agreement (“Note 3”) with a related party
for $19,500. Note 3 bears interest at 6% per year and matures on December 31, 2016. Interest is payable annually on the anniversary
of Note 3, and the principal and any unpaid interest will be due upon maturity. The Company repaid $10,500 to the related party
in 2016; therefore, the balance of Note 3 was $-0- as of December 31, 2017 and December 31, 2016, respectively. As
of December 31, 2017 and December 31, 2016, the Company also had an unsecured note payable of $120,128 and $57,695, respectively,
to the prior owner of Repicci’s Group. The
following is a schedule showing the future minimum loan payments in the future 5 years.
Year
ending December,
2017 $ 0
2018 336,107
2019 0
2020 0
2021 0
Total $ 336,107 </t>
  </si>
  <si>
    <t>8. Convertible Notes Payable</t>
  </si>
  <si>
    <t>CONVERTIBLE NOTES PAYABLE</t>
  </si>
  <si>
    <t xml:space="preserve">8. CONVERTIBLE NOTES
PAYABLE Some
of the Convertible Notes issued as described below included an anti-dilution provision that allowed for the adjustment of the
conversion price. The Company considered the guidance provided by the FASB in “Determining Whether an Instrument Indexed
to an Entity’s Own Stock,” the result of which indicates that the instrument is not indexed to the issuer’s
own stock. Accordingly, the Company determined that, as the conversion price of the Notes issued in connection therewith could
fluctuate based future events, such prices were not fixed amounts. As a result, the Company determined that the conversion features
of the Notes issued in connection therewith are not considered indexed to the Company’s stock and characterized the value
of the conversion feature of such notes as derivative liabilities upon issuance. Convertible
notes at December 31, 2017 and December 31, 2016 are summarized as follows:
December
31, 2017 December
31, 2016
Convertible
Notes Payable – Unrelated Party $ 861,875 $ 179,285
Convertible Notes Payable
– Related Party 165,000 165,000
Discount
on notes (263,536 ) (21,833 )
Total
- Current $ 763,339 $ 322,452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During the year end December 31, 2016, the note holder converted $3,715 principal
and $1,310 accrued interest payable into 1,005,000 shares of common stock at a conversion price of $0.005 per share. And $3,000
of principal is forgiven by the note holder. In addition, the Company agreed to reimburse the holder’s certificate processing
cost by adding $1,000 to the principal for each note conversion pursuant to an addendum, dated February 3, 2016. During the first
quarter of 2017, the note holder converted $2,785 principal, $1,000 processing cost reimbursement and $102 accrued interest into
777,400 shares of common stock at a conversion price of $0.005 per share. The balance of Note 4 was $2,785 as of December 31,
2016, which was paid in full as of December 31, 2017. On
July 29, 2015, the Company entered into an 8% convertible promissory note (“Note 6”) with an unrelated entity in the
amount of $10,000. Note 6 bears interest at eight percent per year, matured on November 26, 2015. The derivative liabilities were
reclassified as additional paid in capital due to the conversion price become fixed price as of January 1, 2016. Note
6 and accrued interest totaled $11,666 was paid in full by cash on May 1, 2017. The principal balance on Note 6 at December 31,
2016 and 2017 was $10,000 and zero, respectively.
Reporting Date Fair Value Term (Years) Assumed Conversion Price Market
Price on Issuance Date Volatility Percentage Risk-free
Rate
5/1/2017 $ 95,001 0.50 $0.01 $0.1050 111% 0.0098 On
February 9, 2016, the Company entered into a 15% convertible line of credit (“Note 7”) with an unrelated entity in
the amount up to $50,000. On February 9, 2016, the Company received $17,500 cash for the line of credit, matured on February 9,
2017, and unsecured. Note 7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7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6 and December 31, 2017, respectively.
Reporting Date Fair Value Term (Years) Assumed Conversion Price Market
Price on Issuance Date Volatility Percentage Risk-free
Rate
12/31/2016 $ 74,750 0.11 $0.03 $0.2250 221% 0.0062
12/31/2017 $ 32,467 0.09 $0.03 $0.0595 174% 0.0153 Note
7 is currently in default and principal of $6,000 was converted into 200,000 shares of common stock at the end of 2016. During
the year ended December 31, 2017, the Company recorded interest expense, late fee and default interest related to Note 7 in total
amount of $9,258 and amortization of debt discounts in amount of $-0-. The balance of Note 7 was $11,500 with unamortized debt
discount of $3,500 as of December 31, 2016, and $-0- without unamortized debt discount as of December 31, 2017. On
October 28, 2016, the Company received $25,000 cash pursuant to the terms of Note 7, matures on October 28, 2017 (“Note
7-1”). Note 7-1 was entitled to conversion after April 28, 2017 which met the requirements for liability classification
under ASC 815. The
table below sets forth the assumptions for Binomial-Lattice valuation model on December 31, 2017.
Reporting
Date Fair
Value Term (Years) Assumed
Conversion Price Market
Price on Issuance Date Volatility
Percentage Risk-free Rate
12/31/2017 $ 26,614 0.08 $0.03 $0.0594 126% 0.012 During
the year ended December 31, 2017, the Company recorded interest expense related to Note 7-1 in amount of $11,454and amortization
of debt discount in amount of $0-0. This resulted in an unamortized debt discount of $-0- as of December 31, 2017. The balance
of Note 7-1 was $25,000 as of December 31, 2017 and December 31, 2016, respectively. On
March 8, 2016, the Company entered into a 15% convertible promissory note in the principal of $50,000 (“Note 8”) with
an unrelated entity for services rendered. Note 8 is matured on March 8, 2017, and unsecured. This Note is convertible into common
shares of the Company at the conversion ratio of $0.03 or 50% discount of the lowest closing price on the primary trading market
on which Company's common stock is quoted for the last five trading days prior to the conversion date, whichever is lower. The
Company determined that the conversion features contained in Note 8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February 16, 2017, a portion of principal of $6,000 was converted into 200,000 shares of common stock at a conversion price of
$0.03 per share. On
April 13, 2017, a portion of principal of $12,853, including $1,000 conversion cost reimbursement, plus accrued interest of $12,247
were converted into 836,667 shares of common stock at a conversion price of $0.03 per share. On
May 4, 2017, a portion of principal of $6,000, including $2,000 conversion cost reimbursement, plus accrued interest of $70 were
converted into 202,333 shares of common stock at a conversion price of $0.03 per share. On
July 6, 2017, a portion of principal of $119,147, including $1,000 conversion cost reimbursement, were converted into 704,733
shares of common stock at a conversion price of $0.03 per share. The
table below sets forth the assumptions for Binomial-Lattice valuation model on December 31, 2016, February 16, 2017, April 13,
2017, May 4, 2017, July 6, 2017 and December 31, 2017, respectively.
Reporting
Date Fair Value Term
(Years) Assumed Conversion
Price Market
Price on Issuance Date Volatility
Percentage Risk-free
Rate
12/31/2016 $ 325,001 0.18 $0.03 $0.2250 221% 0.0062
2/16/2017 $ 62,000 0.05 $0.03 $0.3400 173% 0.0051
4/13/2017 $ 53,554 0.10 $0.03 $0.1550 111% 0.0076
5/4/2017 $ 18,000 0.16 $0.03 $0.1200 111% 0.0071
7/6/2017 $ 31,913 0.33 $0.03 $0.0800 126% 0.0114
12/31/2017 $ 28,232 0.09 $0.03 $0.0595 126% 0.0153 Note
8 was in default with principal balance of $12,294 as of December 31, 2017. During the year ended December 31, 2017, the Company
recorded late fee and default interest related to Note 8 in total amount of $8,748 and amortization of debt discounts in amount
of $0-. The balance of Note 8 was $50,000 with unamortized debt discount of $18,333 as of December 31, 2016, and without unamortized
debt discount as of December 31, 2017. The fair value of total $165,467 was credited to additional paid in capital on the conversion
dates. On
September 12, 2016, the Company entered into a 10% convertible promissory note in the principal of $80,000 (“Note 9”)
with an unrelated entity for services rendered. Note 9 is matured on September 12, 2017, and unsecured. This Note is convertible
into common shares of the Company at the conversion ratio of $0.03 or 50% discount of the lowest closing bid price on the primary
trading market on which Company's common stock is quoted for the last five trading days prior to the conversion date, whichever
is lower. The Company determined that the conversion features contained in Note 9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7.
Reporting Date Fair
Value Term (Years) Assumed
Conversion Price Market
Price on Issuance Date Volatility Percentage Risk-free Rate
12/31/2017 $ 225,855 0.09 $0.03 $0.0595 174% 0.0153 As
a result, Note 9 was discounted in the amount of $80,000 and amortized over the remaining life of this Note. As of September 12,
2017, the note was in default. During the year ended December 31, 2017, the Company recorded late fee and default interest related
to Note 9 in total amount of $15,655 and amortization of debt discounts in amount of $80,000. The balance of Note 9 was $80,000
without unamortized debt discount as of December 31, 2016, and $80,000 with unamortized debt discount of $0 as of December 31,
2017. On
January 24, 2017, the Company entered into a 10% convertible promissory note in the principal of $80,000 (“Note 10”)
with an unrelated entity for services rendered. Note 10 is matured on January 24, 2018, and unsecured. This Note is convertible
into common shares of the Company at the conversion ratio of $0.25 or 50% discount of the lowest closing bid price on the primary
trading market on which Company's common stock is quoted for the last ten trading days prior to the conversion date, whichever
is lower. As of July 24, 2017 this Note is convertible into common shares of the Company as described above. The Company determined
that the conversion features contained in Note 1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October 25, 2017, a portion of principal of $15,000, plus $1,500 conversion cost reimbursement, were converted into 1,434,782
shares of common stock at a conversion price of $0.0115 per share. On
November 6, 2017, a portion of principal of $10,000, plus $1,500 conversion cost reimbursement, were converted into 1,212,121
shares of common stock at a conversion price of $0.0825 per share. The
table below sets forth the assumptions for Binomial-Lattice valuation model on December 31, 2017.
Reporting Date Fair
Value Term (Years) Assumed
Conversion Price Market
Price on Issuance Date Volatility Percentage Risk-free Rate
12/31/2017 $ 155,275 0.07 $0.03 $0.0595 174% 0.0153 As
a result, Note 10 was discounted in the amount of $80,000 and amortized over the remaining life of this Note. During the year
ended December 31, 2017, the Company recorded amortization of debt discounts in amount of $35,555.56. The balance of Note 10 was
$80,000 without debt discount as of December 31, 2016. During the year ended December 31, 2017, the Company recorded interest
expense related to Note 10 in amount of $5,494. The balance of Note 10 was $55,000 with unamortized debt discount of $20,444 as
of December 31, 2017. On
January 24, 2017, the Company entered into a 15% convertible line of credit (“Note 11”) with an unrelated entity in
the amount up to $250,000. On January 24, 2017, the Company received $50,000 cash for the line of credit, is matured on January
24, 2018, and unsecured.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 is convertible after 6 months of the effective date of this
Note, which is July 27, 2017. The Company determined that the conversion features contained in Note 1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7.
Reporting Date Fair
Value Term (Years) Assumed
Conversion Price Market
Price on Issuance Date Volatility Percentage Risk-free Rate
12/31/2017 $ 141,159 0.07 $0.03 $0.0595 174% 0.0153 As
a result, Note 11 was discounted in the amount of $50,000 and amortized over the remaining life of this Note. During the year
ended December 31, 2017, the Company recorded amortization of debt discounts in amount of $21,806. The balance of Note 11 was
$0 without debt discount as of December 31, 2016. During the year ended December 31, 2017, the Company recorded interest expense
related to Note 11 in amount of $7,042. The balance of Note 11 was $50,000 with unamortized debt discount of $20,444 as of December
31, 2017. On
February 21, 2017, the Company received $25,000 cash pursuant to the terms of Note 11, is matured on February 21, 2018 (“Note
11-1”). Note 11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1 is convertible after 6 months of the effective date of this Note,
which is August 21, 2017. The Company determined that the conversion features contained in Note 11-1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7.
Reporting Date Fair
Value Term (Years) Assumed
Conversion Price Market
Price on Issuance Date Volatility Percentage Risk-free Rate
12/31/2017 $ 70,580 0.14 $0.03 $0.0595 174% 0.0153 As
a result, Note 11-1 was discounted in the amount of $25,000 and amortized over the remaining life of this Note. During the year
ended December 31, 2017, the Company recorded amortization of debt discounts in amount of $9,167. The balance of Note 11-1 was
$0 without debt discount as of December 31, 2016. During the year ended December 31, 2017, the Company recorded interest expense
related to Note 11 in amount of $3,260. The balance of Note 11-1 was $25,000 with unamortized debt discount of $6,389 as of December
31, 2017. On
March 16, 2017, the Company received $40,000 cash pursuant to the terms of Note 11, is matured on March 16, 2018 (“Note
11-2”). Note 11-2 is convertible into common shares of the Company at the conversion ratio of $0.25 or 50% discount of the
lowest closing price on the primary trading market on which Company's common stock is quoted for the last ten trading days prior
to the conversion date, whichever is lower. However, Note 11-2 is convertible after 6 months of the effective date of this Note,
which is September 16, 2017. The Company determined that the conversion features contained in Note 11-2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7.
Reporting Date Fair
Value Term (Years) Assumed
Conversion Price Market
Price on Issuance Date Volatility Percentage Risk-free Rate
12/31/2017 $ 112,929 0.21 $0.03 $0.0595 174% 0.0153 As
a result, Note 11-2 was discounted in the amount of $40,000 and amortized over the remaining life of this Note. During the year
ended December 31, 2017, the Company recorded amortization of debt discounts in amount of $11,778. The balance of Note 11-2 was
$0 without debt discount as of December 31, 2016. During the year ended December 31, 2017, the Company recorded interest expense
related to Note 11-2 in amount of $3,260. The balance of Note 11-2 was $40,000 with unamortized debt discount of $10,222 as of
December 31, 2017. On
April 6, 2017, the Company entered into a 15% convertible promissory note with an unrelated entity in the amount $50,000 (“Note
12”). Note 12 is matured on April 6, 2018, and unsecured. This Note is convertible into common shares of the Company at
the conversion ratio of $0.25 or 50% of the lowest trading price on the primary trading market on which Company's common stock
is quoted for the last ten trading days prior to the conversion date, whichever is lower. However, Note 12 is convertible after
6 months of the effective date of this Note, which is October 6, 2017. The Company determined that the conversion features contained
in Note 12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November 8, 2017, a portion of principal of $6,503, plus $1,500 conversion cost reimbursement and $1,036 in interest, were converted
into 1,095,636 shares of common stock at a conversion price of $0.0825 per share. The
table below sets forth the assumptions for Binomial-Lattice valuation model on December 31, 2017.
Reporting Date Fair
Value Term (Years) Assumed
Conversion Price Market
Price on Issuance Date Volatility Percentage Risk-free Rate
12/31/2017 $ 122,803 0.26 $0.03 $0.0595 174% 0.0153 As
a result, Note 12 was discounted in the amount of $50,000 and amortized over the remaining life of this Note. During the year
ended December 31, 2017, the Company recorded amortization of debt discounts in amount of $11,944. The balance of Note 12 was
$0 without debt discount as of December 31, 2016. During the year ended December 31, 2017, the Company recorded interest expense
related to Note 12 in amount of $5,043. The balance of Note 12 was $43,478 with unamortized debt discount of $31,553 as of December
31, 2017.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Note 13-1 is convertible into common shares of the Company at the conversion ratio of 60%
of the lowest trading price on the primary trading market on which Company's common stock is quoted for the last ten trading days
prior to the conversion date. The Company determined that the conversion features contained in Note 13-1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On
October 23 2017, a portion of principal of $5,000, plus $250 in interest, were converted into 383,772 shares of common stock at
a conversion price of $0.013680 per share. On
November 14, 2017, a portion of principal of $7,500, plus $375 in interest, were converted into 795,455 shares of common stock
at a conversion price of $0.00990 per share. On
December 7, 2017, a portion of principal of $10,000, plus $500 in interest, were converted into 714,286 shares of common stock
at a conversion price of $0.01470 per share. On
December 27, 2017, a portion of principal of $20,000, plus $1,000 in interest, were converted into 1,125,402 shares of common
stock at a conversion price of $0.013680 per share. The
table below sets forth the assumptions for Binomial-Lattice valuation model on December 31, 2017.
Reporting Date Fair Value Term (Years) Assumed Conversion Price Market Price
on Issuance Date Volatility Percentage Risk-free Rate
12/31/2017 $ 628,650 0..30 $0.030 $0.0595 174% 0.0153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The
fair value of these warrants was measured using the Black-Scholes valuation model at the grant date. The table below sets forth
the assumptions for Black-Scholes valuation model on April 21, 2017.
Reporting
Date Fair Value Term (Years) Exercise
Price Market Price
on Grant Date Volatility
Percentage Risk-free
Rate
4/21/2017 $814,000 3 $0.14 - $0.21 $0.14 676% 0.0177 As
a result, Note 13-1 was discounted in the amount of $330,000 and amortized over the remaining life of this Note. During the year
ended December 31, 2017, the Company recorded interest expenses related to Note 13-1 in amount of $10,142 and amortization of
debt discounts in amount of $232,833. The balance of Note 13-1 was $287,500 with unamortized debt discount of $54,667 as of December
31, 2017. On
October 6, 2017, the Company entered into a 12% convertible promissory note with an unrelated entity in the amount $82,500, which
included an original issue discount of $6,600, for net cash to the company of $75,900 (“Note 14”). Note 14 is matured
on July 6, 2018, and unsecured. This Note is convertible into common shares of the Company at the conversion ratio of 40% of the
lowest trading price on the primary trading market on which Company's common stock is quoted for the last ten trading days prior
to the conversion date. Note 12 is convertible after 9 months of the effective date of this Note, which is October 6, 2018. Neither
derivative liability accounting nor beneficial conversion feature will be considered before Note 14 is entitled for conversion.
During the year ended December 31, 2017, the Company recorded interest expense related to Note 14 in amount of $2,365. The balance
of Note 14 was $82,500 without unamortized debt discount as of December 31, 2017. On
November 2, 2017, the Company entered into a 8% convertible promissory note with an unrelated entity in the amount $54,600, with
original issue discount of $2,100 for net cash to the company of $52,500 (“Note 15”). Note 15 is matured on November
2, 2018, and unsecured. This Note is convertible into common shares of the Company at the conversion rate of 60% of the lowest
trading price on the primary trading market on which Company's common stock is quoted for the last ten trading days prior to the
conversion date, whichever is lower. The Company determined that the conversion features contained in Note 15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December 31, 2017.
Reporting Date Fair
Value Term (Years) Assumed
Conversion Price Market
Price on Issuance Date Volatility Percentage Risk-free Rate
12/31/2017 $ 119,403 0.95 $0.03 $0.0595 207% 0.0176 As
a result, Note 15 was discounted in the amount of $54,600 and amortized over the remaining life of this Note. During the year
ended December 31, 2017, the Company recorded amortization of debt discounts in amount of $8,948. The balance of Note 15 was $0
without debt discount as of December 31, 2016. During the year ended December 31, 2017, the Company recorded interest expense
related to Note 15 in amount of $716. The balance of Note 15 was $45,719 with unamortized debt discount of $31,553 as of December
31, 2017. On
November 27, 2017, the Company entered into a 12% convertible promissory note with an unrelated entity in the amount $53,800 (“Note
16”). Note 16 is matured on November 27, 2018, and unsecured. This Note is convertible into common shares of the Company
at the conversion ratio of 60% of the lowest trading price on the primary trading market on which Company's common stock is quoted
for the last 20 trading days prior to the conversion date. Note 14 is convertible after 12 months of the effective date of this
Note, which is November 27, 2018. Neither derivative liability accounting nor beneficial conversion feature will be considered
before Note 16 is entitled for conversion. During the year ended December 31, 2017, the Company recorded interest expense related
to Note 16 in amount of $610. The balance of Note 16 was $53,800 without unamortized debt discount as of December 31, 2017. On
December 14, 2017, the Company entered into a 8% convertible promissory note with an unrelated entity in the amount $43,478, with
original issue discount of $4,378 for net cash to the company of $40,000 (“Note 17”). Note 17 is matured on December
14, 2018, and unsecured. This Note is convertible into common shares of the Company at the conversion rate of 60% of the lowest
trading price on the primary trading market on which Company's common stock is quoted for the last ten trading days prior to the
conversion date, whichever is lower. The Company determined that the conversion features contained in Note 17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inomial-Lattice valuation
model at the inception date of the note and will do so again on each subsequent balance sheet date. Any changes in the fair value
of the derivative financial instruments are recorded as non-operating, non-cash income or expense at each balance sheet date.
The derivative liabilities will be reclassified into additional paid in capital upon conversion. The
table below sets forth the assumptions for Binomial-Lattice valuation model on </t>
  </si>
  <si>
    <t>10. Fair Value Measurement</t>
  </si>
  <si>
    <t>Fair Value Disclosures [Abstract]</t>
  </si>
  <si>
    <t>FAIR VALUE MEASUREMENT</t>
  </si>
  <si>
    <t>10. FAIR VALUE MEASUREMENT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recognizes its derivative liabilities as level 3 and values its derivatives using the methods discussed in note 8.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8 are that of volatility and market price of the underlying common stock of the Company. As
of December 31, 2017 and December 31, 2016, the Company did not have any derivative instruments that were designated as hedges. The
derivative liability as of December 31, 2017, in the amount of $2,419,337 has a level 3 classification. The
following table provides a summary of changes in fair value of the Company’s Level 3 financial liabilities for the year
ended December 31, 2017:
Debt
Derivative
Balance, December 31, 2016 $ –
Total (gains) losses
Initial fair value of
debt derivative at note issuance 2,441,029
Mark-to-market at December
31, 2017: 59,988
Transfers
out of Level 3 upon conversion or payoff of notes payable (81,680 )
Balance, December
31, 2017 $ 2,419,337
Net
loss for the year included in earnings relating to the liabilities held during the year ended December 31, 2017 $ 1,386,055 Fluctuations
in the Company’s stock price are a primary driver for the changes in the derivative valuations during each reporting period.
During the year ended December 31, 2017,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he
Company used the Binomial-Lattice valuation model to measure the fair value of the derivative liabilities as $2,419,337 on December
31, 2017, and will subsequently remeasure the fair value at the end of each period, and record the change of fair value in the
consolidated statement of operation during the corresponding period. The Company recorded a gain in change of derivative liability
of $1,380,476 for the year ended December 31, 2017.</t>
  </si>
  <si>
    <t>11. Payroll Taxes</t>
  </si>
  <si>
    <t>Compensation Related Costs [Abstract]</t>
  </si>
  <si>
    <t>PAYROLL TAXES</t>
  </si>
  <si>
    <t>11. PAYROLL TAXES 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2017 and 2016. As of December 31, 2017 and December 31, 2016, the Company estimated
the amount of taxes, interest, and penalties that the Company could incur as a result of payroll related taxes and penalties to
be $2,047 and $41,783, respectively.</t>
  </si>
  <si>
    <t>12. Net Loss Per Share</t>
  </si>
  <si>
    <t>Earnings Per Share [Abstract]</t>
  </si>
  <si>
    <t>NET LOSS PER SHARE</t>
  </si>
  <si>
    <t>12. NET LOSS PER SHARE Basic
net loss per share is computed using the weighted average number of common shares outstanding during the years. There were no
dilutive earnings per share for the year ended December 31, 2017 and 2016 due to net loss during the periods. The
following table sets forth the computation of basic net loss per share for the periods indicated:
For
the year ended
December
31, 2017 December
31, 2016
Numerator:
Net
(loss) $ (5,000,319 ) $ (2,254,492 )
Denominator:
Weighted-average
shares outstanding – Basic and diluted 43,405,712 13,600,570
Earnings
(loss) per share – Basic and diluted $ (0.12 ) $ (0.17 ) This
does not include the potential dilutive effect if all exercisable warrants were exercised or conversions of convertible notes
and convertible preferred stock as described below as of December 31, 2017:
Principal
conversion 24,8331,819
Interest conversion 16,571,047
Warrants 800,000
Preferred
Stock conversion 202,150,993
Total 244,585,312</t>
  </si>
  <si>
    <t>13. Capital Stock</t>
  </si>
  <si>
    <t>Equity [Abstract]</t>
  </si>
  <si>
    <t>CAPITAL STOCK</t>
  </si>
  <si>
    <t>13. CAPITAL STOCK During
the first quarter of 2017, the Company filed Amended Articles of Incorporation with the Secretary of State of Florida to amend
the rights and privileges for series of Preferred Stock, and to authorize the issuance of Series I, F1, G1, H1, J1 and K1 Preferred
Stock, which was effective on April 26, 2017. Series
A Preferred Stock The
Company has designated four shares of preferred stock as Series A Preferred Stock (“Series A”), with a par value of
$.0001 per share, of which one share of preferred stock was issued and outstanding as of December 31, 2017. Series A is authorized
to have four shares which do not bear dividends and converts to common shares at four times the sum of: all shares of Common Stock
issued and outstanding at time of conversion plus all shares of Series B Preferred Stock issued and outstanding at time of conversion
divided by the number of issued Class A shares at the time of conversion, and have voting rights four times the sum of: all shares
of Common Stock issued and outstanding at time of voting plus all shares of Series B Preferred Stocks issued and outstanding at
time of voting divided by the number of Class A shares issued at the time of voting. Series
B Preferred Stock The
Company has designated 10,000,000 shares of preferred stock as Series B Preferred Stock (“Series B”), with a par value
$0.001 and $2.50 price per share, of which 2,804,205 shares of Series B preferred stock were issued and outstanding as of December
31, 2017. Shares of Series B are anti-dilutive to reverse splits. The conversion rate of shares of Series B, however, would increase
proportionately in the case of forward splits, and may not be diluted by a reverse split following a forward split. Series B is
awarded “Voting Right” at the ratio of 1 vote per share owned. Each one share of Series B converts to 5 shares of
Common Stock. The price of each share of Series B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During
the year ended December 31, 2016, 1,621,732 shares of Series B Preferred Stock were converted into 8,108,660 shares of Common
Stock of the Company per the preferred shareholder’s instruction. During
the first quarter of 2017, 1,406,829 shares of Series B Preferred Stock were converted into 7,034,145 shares of Common Stock of
the Company per the preferred shareholder’s instruction. On
March 30, 2017, the Company issued 24,000 shares of Series B Preferred Stock to settle legal expenses of $60,000. Based on the
price of $.9075 per share for the Series B Preferred Stock, which was determined by the market price of common stock at $.1815
per share on the issuance date multiplied by the conversion ratio of 1:5, the fair value of the stock issuance of Series B Preferred
Stock was $21,780, resulting in gain from extinguishment of debt in amount of $38,220. During
the second quarter of 2017, 193,904 shares of Series B Preferred Stock were converted into 969,520 shares of Common Stock of the
Company per the preferred shareholder’s instruction. On
June 27, 2017, the Company issued 15,906 shares of Series B Preferred Stock to 2 different consultants for services rendered.
Based on the price of $.3995 per share for the Series B Preferred Stock, which was determined by the market price of common stock
at $.0799 per share on the issuance date multiplied by the conversion ratio of 1:5, the fair value of the stock issuance of Series
B Preferred Stock was $6,354, which was recorded as stock based compensation during the six months ended June 30, 2017. During
the third quarter of 2017, 20,999 shares of Series B Preferred Stock were converted into 104,995 shares of Common Stock of the
Company per the preferred shareholder’s instruction. During
the fourth quarter of 2017, 6,000 shares of Series B Preferred Stock were converted into 30,000 shares of Common Stock of the
Company per the preferred shareholder’s instruction. Series
C Preferred Stock The
Company has designated 500 shares of preferred stock as Series C Preferred Stock (“Series C”), with a par value of
$.001 per share, of which 117 shares were issued and outstanding as of December 31, 2017. Shares of Series C are non-dilutive
to reverse splits. The conversion rate of shares of Series C, however, would increase proportionately in the case of forward splits,
and may not be diluted by a reverse split following a forward split. Each one share of Series C converts to 100,000 shares of
Common Stock. Each share of Series C shall have one vote for any election or other vote placed before the shareholders of the
Company. The price of each share of Series C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may not be converted into shares of Common Stock for a period of: a) six months after purchase, if the Company voluntarily or
involuntarily files public reports pursuant to Section 12 or 15 of the Securities Exchange Act of 1934; or b) 12 months if the
Company does not file such public reports. During
the first quarter of 2017, 1 share of Series C Preferred Stock were converted into 100,000 shares of Common Stock of the Company
per the preferred shareholder’s instruction. Blank
Check Preferred Stock As
of December 31, 2017, the Company has designated 100,000,000 shares of Blank Check Preferred Stock, of which 5,991,507 shares
have been issued with Designations, Rights &amp; Privileges. The following Series have been assigned from the inventory of Blank
Check Preferred Shares. The amount of Blank Check Preferred Stock is 94,008,493 as of December 31, 2017. Series
D Preferred Stock The
Company has designated 800,000 shares of preferred stock as Series D Preferred Stock (“Series D”), with a par value
of $.001 per share, of which 400,000 shares were issued and outstanding as of December 31, 2017. Series D is awarded “Voting
Right” at the ratio of 1 vote per share owned. Each one share of Series D converts to 5 shares of Common Stock. On
June 30, 2014, the Company completed the acquisition of Romeo’s NY Pizza. The Company issued 400,000 shares of Series D
Preferred Stock (“Series D”) as consideration for this acquisition. Based on the price of $2.50 per share, the acquisition
consideration represents a $1,000,000 valuation. Shares of Series D are anti-dilutive to reverse splits. The conversion rate of
shares of Series D, however, would increase proportionately in the case of forward splits, and may not be diluted by a reverse
split following a forward split. Each one share of Series D shall have voting rights equal to one vote of Common Stock. With respect
to all matters upon which stockholders are entitled to vote or to which stockholders are entitled to give consent, the holders
of the outstanding shares of Series D shall vote together with the holders of Common Stock, without regard to class, except as
to those matters on which separate class voting is required by applicable law or the Corporation’s Certificate of Incorporation
or Bylaws. The initial price of each share of Series D shall be $2.50. There
was no change in Series D Preferred Stock during the year ended December 31, 2017 and 2016. Series
E Preferred Stock The
Company has designated 1,000,000 shares of preferred stock as Series E Preferred Stock (“Series E”), with a par value
of $.001 per share, of which 241,199 shares were issued and outstanding as of June 30, 2017. Series E is awarded “Voting
Right” at the ratio of 1 vote per share owned. Each one share of Series E converts to 5 shares of Common Stock. On
July 11, 2014, the Company completed the acquisition of Edge View Properties, Inc. The Company issued 241,199 shares of Series
E Preferred Stock (“Series E”) as consideration for this acquisition. Based on the price of $2.50 per share, the acquisition
consideration represents a $603,000 valuation. Shares of Series E are anti-dilutive to reverse splits. The conversion rate of
shares of Series E, however, would increase proportionately in the case of forward splits, and may not be diluted by a reverse
split following a forward split. Each one share of Series E shall have voting rights equal to one vote of Common Stock. With respect
to all matters upon which stockholders are entitled to vote or to which stockholders are entitled to give consent, the holders
of the outstanding shares of Series E shall vote together with the holders of Common Stock, without regard to class, except as
to those matters on which separate class voting is required by applicable law or the Corporation’s Certificate of Incorporation
or Bylaws. The initial price of each share of Series E shall be $2.50. There
was no change in Series E Preferred Stock during the year ended December 31, 2017 and 2016. Series
F Preferred Stock The
Company has designated 800,000 shares of preferred stock as Series F Preferred Stock (“Series F”), with a par value
of $.001 per share, of which 280,069 shares were issued and outstanding as of December 31, 2017. Series F is awarded “Voting
Right” at the ratio of 1 vote per share owned. Each one share of Series F converts to 5 shares of Common Stock. There
was no change in Series F Preferred Stock during the year ended December 31, 2017 and 2016. The
Company has designated 800,000 shares of preferred stock as Series F1 Preferred Stock (“Series F1”), with a par value
of $.001 per share, of which 57,194 shares were issued and outstanding as of December 31, 2017. Series F1 is “non-Voting
stock”. Each one share of Series F1 converts to 5 shares of Common Stock. On
May 15, 2014, the Company completed the acquisition of We Three, LLC (d/b/a Affordable Housing Initiative) (“AHI”).
The Company issued 280,069 shares of Series F Preferred Stock (“Series F”) as consideration for this acquisition.
The fair value of We Three LLC was $1,000,000. Based on the price of $2.50 per share for the Series F Preferred Stock, the fair
value of the stock issuance of Series F Preferred Stock was $700,174, resulting in the gain of $299,826 on investment in We Three,
which was offset the goodwill impairment at the end of 2014. In addition, the Company sold 156,503 shares of Series F-1 Preferred
Stock (Series F-1”), to various investors at a price of $2.50 per share, or totaled $391,248 in cash. Shares of Series F
are anti-dilutive to reverse splits. The conversion rate of shares of Series F, however, would increase proportionately in the
case of forward splits, and may not be diluted by a reverse split following a forward split. Each one share of Series F shall
have voting rights equal to five votes of Common Stock. With respect to all matters upon which stockholders are entitled to vote
or to which stockholders are entitled to give consent, the holders of the outstanding shares of Series F shall vote together with
the holders of Common Stock, without regard to class, except as to those matters on which separate class voting is required by
applicable law or the Corporation’s Certificate of Incorporation or Bylaws. The initial price of each share of Series F
shall be $2.50. During
the first quarter of 2017, 31,997 shares of Series F1 Preferred Stock were converted into 159,985 shares of Common Stock of the
Company per the preferred shareholder’s instruction. During
the second quarter of 2017, 42,640 shares of Series F1 Preferred Stock were converted into 213,200 shares of Common Stock of the
Company per the preferred shareholder’s instruction. During
the third quarter of 2017, 41,318 shares of Series F1 Preferred Stock were converted into 206,600 shares of Common Stock of the
Company per the preferred shareholder’s instruction. Series
G Preferred Stock The
Company has designated 20,000,000 shares of preferred stock as Series G Preferred Stock (“Series G”), with a par value
of $.001 per share, of which 0 share was issued and outstanding as of December 31, 2017. Series G is awarded “Voting Right”
at the ratio of 1 vote per share owned. Each one share of Series G converts to 1.25 shares of Common Stock. The
Company has designated 10,000,000 shares of preferred stock as Series G1 Preferred Stock (“Series G1”), with a par
value of $.001 per share, of which 0 share was issued and outstanding as of December 31, 2017. Series G1 is “non-Voting
stock”. Each one share of Series G1 converts to 1.25 shares of Common Stock. There
was no change in Series G and G1 Preferred Stock during the year ended December 31, 2017 and 2016. Series
H Preferred Stock The
Company has designated 4,859,379 shares of preferred stock as Series H Preferred Stock (“Series H”), with a par value
of $.001 per share, of which 4,859,379 shares were issued and outstanding as of December 31, 2017. Series H is awarded “Voting
Right” at the ratio of 1 vote per share owned. Each one share of Series H converts to 1.25 shares of Common Stock. The
Company has designated 3,000,000 shares of preferred stock as Series H1 Preferred Stock (“Series H1”), with a par
value of $.001 per share, of which 0 share was issued and outstanding as of December 31, 2017. Series H1 is “non-Voting
stock”. Each one share of Series H1 converts to 1.25 shares of Common Stock. On
August 10, 2016, the Company completed the acquisitions of FDR Enterprises, Inc.; Refreshment Concepts, LLC; and Repicci’s
Franchise Group, LLC. (collectively referred to as “Repicci’s Group”). Pursuant to the acquisition agreement,
the Company agreed to issue 4,859,379 shares of Series H Preferred Stock as consideration for the acquisition of Repicci’s
Group. The combined book value of Repicci’s Group was $(203,622). Based on the price of $.15 per share for the Series H
Preferred Stock, which was determined by the market price of common stock at $.12 per share on the acquisition date multiplied
by the conversion ratio of 1:1.25, the fair value of the stock issuance of Series H Preferred Stock was $728,907, resulting in
the goodwill of $932,529 which was offset with loss on goodwill impairment during the quarter ended December 31, 2017. The 4,859,379
shares of Series H Preferred Stock were issued during the first quarter of 2017. There
was no change in Series H and H1 Preferred Stock during the year ended December 31, 2016. Series
I Preferred Stock The
Company has designated 20,000,000 shares of preferred stock as Series I Preferred Stock (“Series I”), with a par value
of $.001 per share, of which 112,746 shares was issued and outstanding as of December 31, 2017. Series I is awarded “Voting
Right” at the ratio of 1 vote per share owned. Each one share of Series I converts to 1.50 shares of Common Stock. During
the first quarter of 2017, one investor submitted a subscription agreement to the Company regarding the purchase of 29,412 shares
of the Company’s Series I Preferred Stock by cash payment of $10,000, which was collected during the first quarter of 2017.
During the second quarter of 2017, the same investor submitted a subscription agreement to the Company regarding the purchase
of 83,334 shares of the Company’s Series I Preferred Stock by cash payment of $10,000. The transactions were independently
negotiated between the Company and the investor. The proceeds from the subscription agreement mitigated the Company’s cash
pressure in short term. The total 112,746 shares of Series I Preferred Stock were issued during the second quarter of 2017. During
the second quarter of 2017, a related party submitted a subscription agreement to the Company regarding the purchase of 90,909
shares of the Company’s Series I Preferred Stock by cash payment of $10,000, which was collected during the second quarter
of 2017. The transaction was independently negotiated between the Company and the related party. The proceeds from the subscription
agreement mitigated the Company’s cash pressure in short term. The
90,909 shares of Series I Preferred Stock was issued as of December 31, 2017. During the third quarter of 2017, 90,909 shares
of Series I Preferred Stock were converted into 352,691 shares of Common Stock of the Company per the preferred shareholder’s
instruction. Series
J Preferred Stock The
Company has designated 10,000,000 shares of preferred stock as Series J Preferred Stock (“Series J”), with a par value
of $.001 per share, of which 0 share was issued and outstanding as of December 31, 2017. Series J is awarded “Voting Right”
at the ratio of 1 vote per share owned. Each one share of Series J converts to 1.25 shares of Common Stock. The
Company has designated 7,500,000 shares of preferred stock as Series J1 Preferred Stock (“Series J1”), with a par
value of $.001 per share, of which 0 share was issued and outstanding as of June 30, 2017. Series J1 is “non-Voting stock”.
Each one share of Series J1 converts to 1.25 shares of Common Stock. There
was no change in Series J and J1 Preferred Stock during the year ended December 31, 2017 and 2016. Series
K Preferred Stock The
Company has designated 9,607,840 shares of preferred stock as Series K Preferred Stock (“Series K”), with a par value
of $.001 per share, of which 0 share was issued and outstanding as of December 31, 2017. Series K is awarded “Voting Right”
at the ratio of 1 vote per share owned. Each one share of Series K converts to 1.25 shares of Common Stock. The
Company has designated 35,000,000 shares of preferred stock as Series K1 Preferred Stock (“Series K1”), with a par
value of $.001 per share, of which 0 share was issued and outstanding as of December 31, 2017. Series K1 is “non-Voting
stock”. Each one share of Series K1 converts to 1.25 shares of Common Stock. There
was no change in Series K and K1 Preferred Stock during the year ended December 31, 2017 and 2016. Common
Stock 2017 On
February 10, 2017, the Company entered into a consulting agreement with an unrelated party, pursuant to which the Company agreed
to issue total 800,000 shares to the consultant in four allotments, or 200,000 shares each, for consulting services related to
marketing and business development. During the first quarter of 2017, 250,000 shares were issued. The fair value of this stock
issuance was determined by the fair value of the Company’s Common Stock on the grant date, at a price of approximately $.235
per share. During the second quarter of 2017, the difference of 150,000 shares were not issued as of the date of the Report. The
fair value of the 150,000 shares was $15,600, or approximately $.104 per share. During the third quarter of 2017, the third installment
of 200,000 shares were not issued as of the date of the Report. The fair value of the 200,000 shares was $27,475, or approximately
$.1099 per share. Accordingly, the Company recognized stock based compensation of $101,825 to the consolidated statements of operations
for the year ended December 31, 2017 and recorded $43,075 as accrued expenses in the consolidated balance sheet as of December
31, 2017. During
the first quarter of 2017, the note holder converted $2,785 principal, $1,000 processing cost reimbursement and $102 accrued interest
into 777,400 shares of common stock at a conversion price of $0.005 per share. During
the first quarter of 2017, the note holder converted $6,000 principal into 200,000 shares of common stock at a conversion price
of $0.03 per share. On
January 24, 2017, the Company issued 173,585 shares of Common Stock to settle $34,717 due to the prior owner of Repicci’s
Franchise Group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6,943. On
January 24, 2017, the Company issued 2,010,490 shares of Common Stock to settle $402,098 due to the prior owner of Refreshment
Concepts LLC, pursuant to the Acquisition Agreement, dated August 10, 2016. The fair value of this stock issuance was determined
by the fair value of the Company’s Common Stock on the grant date, at a price of approximately $0.24 per share, resulting
in loss from extinguishment of debt in amount of $80,420. On
March 20, 2017, the Company issued 60,000 shares of Common Stock to settle consulting fees of $15,000. The fair value of this
stock issuance was determined by the fair value of the Company’s Common Stock on the grant date, at a price of approximately
$0.1965 per share, resulting in gain from extinguishment of debt in amount of $3,210. On
July 11, 2017 the Company’s Board of Directors approved a resolution to increase the authorized common share. During the
first quarter of 2017, one investor submitted a subscription agreement to the Company regarding the purchase of 100,000 shares
of Common Stock by cash payment of $10,000. The transaction was independently negotiated between the Company and the investor.
The proceeds from the subscription agreement mitigated the Company’s cash pressure in short term. During
the second quarter of 2017, the Company issued 100,000 shares of Common Stock to an attorney for legal services. The fair value
of this stock issuance was determined by the fair value of the Company’s Common Stock on the grant date, at a price of approximately
$.1145 per share. Accordingly, the Company recognized stock based compensation of $11,450 to the consolidated statements of operations
for the six months ended June 30, 2017. During
the second quarter of 2017, the Company issued 906,907 shares of Common Stock to a related party for services rendered. The fair
value of this stock issuance was determined by the fair value of the Company’s Common Stock on the grant date, at a
price of approximately $.0799 per share. Accordingly, the Company recognized stock based compensation of $72,462 to the consolidated
statements of operations for the six months ended June 30, 2017. During
the second quarter of 2017, the Company redeemed 500,000 shares from a shareholder for a cash payment of $2,500. The 500,000 shares
were return to the treasury for cancellation and the $2,500 was recorded as accrued liabilities in the consolidated balance sheet
as of June 30, 2017. During
the second quarter of 2017, the note holders converted $18,853 principal, including $3,000 processing cost reimbursement, and
$12,317 accrued interest into 1,039,000 shares of common stock at a conversion price of $0.03 per share. On
September 15, 2017, the Company issued 19,000,000 shares of Common Stock to settle $1,415,600 in accrued salaries to current and
former officers of the Company. Additionally, the Company issued 1,000,000 shares to a former employee as a one time bonus, valued
at $70,000. The fair value of this stock issuance was determined by the fair value of the Company’s Common Stock on the
grant date, at a price of approximately $0.07 per share. Accordingly, the Company reduced its accrued expenses by $1,415,600
and stock based compensation by $70,000. During
the quarter ended December 31, 2017, the Company issued 6,761,454 shares of common stock for the conversion of unpaid convertible
notes principal and processing cost reimbursement and interest in the amount of $81,664 at a prices ranging from $0.00825 to $0.01470
per share. During
the fourth quarter of 2017, 6,000 shares of Series B Preferred Stock were converted into 30,000 shares of Common Stock of the
Company per the preferred shareholder’s instruction. During
the fourth quarter of 2017, the company issued 1,508 shares of Common Stock for a correction of a prior period conversion of Series
B Preferred Stock. During
the quarter ended December 31, 2017, the Company negotiated an agreement to cancel 500,000 shares previously issued to a third
party consultant for services and to issue 25,000 shares of common stock for services rendered. The fair value of this stock issuance
was determined by the fair value of the Company’s Common Stock on the grant date, at a price of approximately $0.0699
per share. Accordingly, the Company calculated the stock based compensation of $1,748 at its fair value and included it in the
consolidated statements of operations for the year ended December 31, 2017.</t>
  </si>
  <si>
    <t>14. Warrants</t>
  </si>
  <si>
    <t>Notes to Financial Statements</t>
  </si>
  <si>
    <t>WARRANTS</t>
  </si>
  <si>
    <t xml:space="preserve">14. WARRANTS Pursuant
to the same consulting agreement, dated February 10, 2017, in addition to the 800,000 shares of common stock, the Company agreed
to grant total 800,000 warrants to the consultant for consulting services related to marketing and business development. The initial
allotment of 200,000 warrants were granted during the first quarter of 2017. The second allotment of 200,000 warrants were granted
during the second quarter of 2017. The third allotment of 200,000 warrants were granted during the third quarter of 2017. The
fourth allotment of 200,000 warrants were granted during the fourth quarter of 2017. The fair value of these warrants was measured
using the Black-Scholes valuation model at the grant date. The table below sets forth the assumptions for Black-Scholes valuation
model on February 10, 2017, May 10, 2017, August 10, 2017 and December 10, 2017, respectively.
Reporting
Date Fair Value Term (Years) Exercise
Price Market
Price on Grant Date Volatility Percentage Risk-free
Rate
2/10/2017 $47,000 3 $0.50 $0.235 535% 0.0147
5/10/2017 20,799 3 $0.50 $0.104 506% 0.0156
8/10/2017 21,980 3 $0.50 $0.1099 1124% 0.0149
11/10/2017 8,794 2.5 $0.50 $0..0440 467% 0.0179 Accordingly,
the Company recorded warrant expenses of $98,573 during the year ended December 31, 2017. On
April 21, 2017, the Company entered into a Securities Purchase Agreement with an unrelated entity, pursuant to which the purchasers
agreed to pay the Company an aggregate of up to $600,000 for an aggregate of up to 660,000 in Principal Amount of Notes. The first
tranche of $330,000 was closed simultaneously (“Note 13-1”). The proceeds of $300,000, net of $30,000 Original Issuance
Discount, was received by the Company. In
addition, in connection with this Securities Purchase Agreement, the Company granted purchasers 2,357,143 warrants with exercise
price of $0.14 per share (“Warrants A”), 1,885,715 warrants with exercise price of $0.175 per share (“Warrants
B”) and 1,571,429 warrants with exercise price of $0.21 per share (“Warrants C”). Warrants A, B and C are exercisable
on the grant date and expire in three years, each of which represents 100% of the Principal Amount at the Closing divided by the
respective exercise price. The
fair value of these warrants was measured using the Black-Scholes valuation model at the grant date. The table below sets forth
the assumptions for Black-Scholes valuation model on April 21, 2017.
Reporting
Date Fair Value Term (Years) Exercise
Price Market Price
on Grant Date Volatility
Percentage Risk-free
Rate
4/21/2017 $814,000 3 $0.14 - $0.21 $0.14 676% 0.0177 Accordingly,
the Company recorded warrant expenses of $814,000 during the year ended December 31, 2017. The
following tables summarize all warrant outstanding as of December 31, 2017, and the related changes during this period.
Number
of Weighted
Stock
Warrants
Balance at January 1, 2017 – $ –
Granted 6,414,287 0.201
Exercised – –
Expired – –
Balance at December
31, 2017 6,414,287 0.21
Warrants Exercisable
at December 31, 2017 6,414,287 $ 0.21 </t>
  </si>
  <si>
    <t>15. Stock Options</t>
  </si>
  <si>
    <t>Stock Options</t>
  </si>
  <si>
    <t>STOCK OPTIONS</t>
  </si>
  <si>
    <t>15. STOCK OPTIONS The
Company agreed to grant Mr. Roberts stock options for a minimum of 300,000 shares of the Company's common stock at an exercise
price of 50% of the current last ten (10) day stock average per share, and 600,000 shares of common stock as a key officer employment
incentive to be earned and vested on a pro rata basis at 25,000 shares per month for twenty-four (24) months. The fair value of
both 300,000 options and 600,000 shares were determined by the fair value of the Company’s Common Stock on the grant date, at
a price of approximately $0.226 per share. Accordingly, the accrued expense was $135,600 as of December 31, 2017. On August 8,
2017, Mr. Roberts accepted the offer from the Company to issue 1,000,000 common shares to supersede all his options and warrants
in the employment agreement. Additionally, the Company issued 1,000,000 shares of Common Stock as a bonus to Mr. Roberts for his
past service to the Company. The fair value of this stock issuance was determined by the fair value of the Company’s Common
Stock on the grant date, at a price of approximately $.07 per share. Accordingly, the Company recognized stock based compensation
of $70,000 to the consolidated statements of operations for the year ended December 31, 2017. After
the cancellation of the above transaction, there were no stock options issued as of December 31, 2017.</t>
  </si>
  <si>
    <t>16. Commitments and Contingencies</t>
  </si>
  <si>
    <t>Commitments and Contingencies Disclosure [Abstract]</t>
  </si>
  <si>
    <t>COMMITMENTS AND CONTINGENCIES</t>
  </si>
  <si>
    <t>16. COMMITMENTS AND
CONTINGENCIES Operating
Leases The
Company had operating leases of $115,862 and $160,840 for the year ended December 31, 2017 and 2016, respectively, consisting
of the followings.
For
the year ended
December
31, 2017 December
31, 2016
Restaurants $ 60,564 $ 83,309
Lot 48,049 62,364
Office 6,917 14,835
Equipment Rentals 332 332
Total $ 115,862 $ 160,840 The
Company has property leases that are renewable on an annual basis, with no long term property leases. We
have an employment agreement, renewed May 15, 2014, with the Chairman, Mr. Thompson amended on January 1, 2017, whereby we provide
for compensation of $25,000 per month. We
have an employment agreement with the Chief Executive Officer, Mr. Cunningham, amended on January 1, 2017, whereby we provide
for compensation of $25,000 per month. We
have an employment agreement with the Chief Operating Officer, Mr. Roberts, effective June 2016, whereby we provide for compensation
of $10,000 per month. There
are no other stock option plans, retirement, pension, or profit sharing plans for the benefit of our sole officer and director
other than as described herein.</t>
  </si>
  <si>
    <t>17. Income Taxes</t>
  </si>
  <si>
    <t>Income Tax Disclosure [Abstract]</t>
  </si>
  <si>
    <t>INCOME TAXES</t>
  </si>
  <si>
    <t xml:space="preserve">17. INCOME TAXES At
December 31, 2017, the Company had federal and state net operating loss carry forwards of approximately $50,300,000 that expire
in various years through the year 2037. Due
to operating losses, there is no provision for current federal or state income taxes for the years ended December 31, 2017 and
2016. Deferred
income taxes reflect the net tax effects of temporary differences between the carrying amounts of assets and liabilities for financial
reporting purposes and the amount used for federal and state income tax purposes. The
Company’s deferred tax asset at December 31, 2017 and 2016 consists of net operating loss carry forwards calculated using
federal and state effective tax rates equating to approximately $19,680,050 and $17,745,000, respectively, less a valuation allowance
in the amount of approximately $19,680,050 and $17,745,000, respectively. Because of the Company’s lack of earnings history,
the deferred tax asset has been fully offset by a valuation allowance in both 2017 and 2016. The valuation allowance increased
by approximately $1,935,050 for the year ended December 31, 2017. The
Company’s total deferred tax asset as of December 31, 2017 and 2016 is as follows:
2017 2016
Deferred
tax assets $ 19,680,050 $ 17,745,000
Valuation
allowance (19,680,050 ) (17,745,000 )
Net
deferred tax asset $ – $ – The
reconciliation of income taxes computed at the federal and state statutory income tax rate to total income taxes for the years
ended December 31, 2017 and 2016 is as follows:
2017 2016
Income tax
computed at the federal statutory rate 34% 34%
Income tax computed
at the state statutory rate 5% 5%
Valuation
allowance (39% ) (39% )
Total
deferred tax asset 0% 0% </t>
  </si>
  <si>
    <t>18. Segment Reporting</t>
  </si>
  <si>
    <t>Segment Reporting [Abstract]</t>
  </si>
  <si>
    <t>SEGMENT REPORTING</t>
  </si>
  <si>
    <t xml:space="preserve">18. SEGMENT REPORTING The
Company has four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Repicci’s
Group offers franchisees for the operation of “Repicci’s Italian Ice” franchises. These franchised stores specialize
in the distribution of nonfat frozen confections. The
number of franchise agreements in force as of December 31, 2017 was 48, five of which are “mobile” units. The
Company obligates itself to each franchisee to perform the following services:
1. Designate an exclusive
territory;
2. Provide guidance
and approval for selection and location of site;
3. Provide initial training
of franchisee and employees;
4. Provide a company
manual and other training aids. The
Company has developed a new “Mobile Franchise Opportunity”. The total investment for the new opportunity ranges from
$155,600 to $165,000, as follows: $125,000 for a new Mercedes Sprinter Van, customized for the franchisee, $25,000 for the franchise
fee, the balance for product. The Company’s obligation is as above, except for Item #3, training is specific to the new
opportunity.
For
the Years Ended December
31,
2017 2016
Revenues:
We Three $ 193,601 $ 152,120
Romeo’s
NY Pizza 592,445 603,787
Repicci’s
Group 954,854 369,416
Others 3,754 24,928
Consolidated
revenues $ 1,744,654 $ 1,150,251
Cost of Sales:
We Three $ 155,416 $ 145,795,
Romeo’s
NY Pizza 429,778 404,181
Repicci’s
Group 771,213 246,797
Others – –
Consolidated
cost of sales $ 1,356,407 $ 797,073
Income
(Loss) before taxes
We Three $ (4,494 ) $ (16,201 )
Romeo’s
NY Pizza (141,128 ) (32,594 )
Repicci’s
Group (41,652 ) (229,985 )
Others (4,509,422 ) (1,975,712 )
Consolidated
loss before taxes $ (5,000,319 ) $ (2,254,492 )
As
of December 31, 2017 As
of December 31, 2016
Assets:
We Three $ 235,532 $ 216,433
Romeo’s
NY Pizza 58,438 19,241
Repicci’s
Group 293,216 411,606
Others 721,875 1,824,729
Combined
assets $ 1,309,061 $ 2,472,009 </t>
  </si>
  <si>
    <t>19. Subsequent Events</t>
  </si>
  <si>
    <t>Subsequent Events [Abstract]</t>
  </si>
  <si>
    <t>SUBSEQUENT EVENTS</t>
  </si>
  <si>
    <t>19. SUBSEQUENT EVENTS In
accordance with ASC Topic 855-10, the Company has analyzed its operations subsequent to December 31, 2016 to the date these consolidated
financial statements were issued, and has determined that it does not have any material subsequent events to disclose in these
financial statements other than those specified below. On
April 3, 2018, the Board of Directors of Cardiff International, Inc., increased the authorized to One Billion (1,000,000,000)
shares of Common Stock, par value of $0.001. Stock
issuance: Subsequent
to December 31, 2017, 7,945,437 shares were issued for debt conversion. Subsequent
to December 31, 2017, 50,000 shares were issued for Series B Preferred Stock conversion. Subsequent
to December 31, 2017, 6,074,224 shares were issued for Series H Preferred Stock conversion. Subsequent
to December 31, 2017, 136,364 shares were issued for Series I Preferred Stock conversion. Subsequent
to December 31, 2016, 1,195,411 shares were issued for services rendered. Notes
payable: On
January 19, 2018 the Company entered into a 12% convertible line of credit with an unrelated entity in the amount of $83,500.
The Company received $83,500 cash pursuant to the terms of this Note as of the date of this Report. On
February 20, 2018 the Company entered into a 8% convertible line of credit with an unrelated entity in the amount of $78,500.
The Company received $78,500 cash pursuant to the terms of this Note as of the date of this Report. On
March 28, 2018 the Company entered into a 8% convertible line of credit with an unrelated entity in the amount of $100,000. The
Company received $100,000 cash pursuant to the terms of this Note as of the date of this Report. On
April 9, 2018 the Company entered into a 10% convertible line of credit with an unrelated entity in the amount of $145,000. The
Company received $145,000 cash pursuant to the terms of this Note as of the date of this Report.</t>
  </si>
  <si>
    <t>1. Summary of Significant Accounting Policies (Policies)</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December 31, 2016, the Company had completed the
acquisition of six businesses: We Three, LLC; Romeo’s NY Pizza; Edge View Properties, Inc.; FDR Enterprises, Inc.; Refreshment
Concepts, LLC; and Repicci’s Franchise Group, LLC.</t>
  </si>
  <si>
    <t>Description of Business</t>
  </si>
  <si>
    <t>Description
of Business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1934 Act”) and acknowledges
that there are more than 43 successful Business Development Companies subject to the Investment Company Act of 1940 (“1940
Act”), all of which may be considered competition to Cardiff and that are established and available to the public for investment.
These companies offer experienced management, dividends and financial security. To
date, Cardiff consists of the following whole-owned subsidiaries: We
Three, LLC (Affordable Housing Initiative) acquired on May 15, 2014; Romeo’s
NY Pizza acquired on June 30, 2014; Edge
View Properties, Inc. acquired on July 16, 2014; FDR
Enterprises, Inc. acquired on August 10, 2016; Refreshment
Concepts, LLC acquired on August 10, 2016; Repicci’s
Franchise Group, LLC acquired on August 10, 2016.</t>
  </si>
  <si>
    <t>Principles of Consolidation</t>
  </si>
  <si>
    <t>Principles
of Consolidation The
consolidated financial statements include the accounts of Cardiff International, Inc., and its wholly-owned subsidiaries: We Three,
LLC; Romeo’s NY Pizza; Edge View Properties, Inc.; FDR Enterprises, Inc.; Refreshment Concepts, LLC and Repicci’s
Franchise Group, LLC.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t>
  </si>
  <si>
    <t>Use of Estimates</t>
  </si>
  <si>
    <t>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t>
  </si>
  <si>
    <t>Revenue Recognition</t>
  </si>
  <si>
    <t>Revenue
Recognition In
general,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Rental Income</t>
  </si>
  <si>
    <t>Rental
Income The
Company’s rental income is derived from the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December 31, 2017 and 2016. There are no contingent rentals
included in income in the accompanying statements of operations. With the exception of the month-to-month leases, revenue is recognized
on a straight-line basis and amortized into income on a monthly basis, over the lease term.</t>
  </si>
  <si>
    <t>Restaurant Sales</t>
  </si>
  <si>
    <t>Restaurant
Sales Revenue
from restaurant sales is recognized when food and beverage products are sold. The Company reports revenue net of sales taxes collected
from customers and remitted to governmental taxing authorities.</t>
  </si>
  <si>
    <t>Cash and cash equivalents</t>
  </si>
  <si>
    <t>Cash
and Cash Equivalents The
Company considers all highly liquid investments with an original maturity of three months or less to be cash equivalents.</t>
  </si>
  <si>
    <t>Accounts
Receivable Accounts
receivable is reported on the balance sheet at gross amounts due to the Company. Management closely monitors outstanding accounts
receivable and charges off to expense any balances that are determined to be uncollectible. As of December 31, 2017 and 2016,
the Company had accounts receivable of $63,115 and $32,008, respectively. Accounts receivables are primarily generated from our
subsidiaries We Three and Repicci’s in their normal course of business.</t>
  </si>
  <si>
    <t>Inventory</t>
  </si>
  <si>
    <t>Inventory Inventory
consists of finished goods purchased, which are valued at the lower of cost or market value, with cost being determined on the
first-in, first-out (FIFO) method. The Company periodically reviews historical sales activity to determine potentially obsolete
items and also evaluates the impact of any anticipated changes in future demand.</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ears
Leasehold improvements 10 years or lease
term, if shorter During
the years ended December 31, 2017 and 2016, depreciation and amortization expense was $246,325 and $174,859, respectively.</t>
  </si>
  <si>
    <t>Goodwill and Other Intangible Assets</t>
  </si>
  <si>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During year-ended December 31, 2017, the company
had Goodwill impairment of $932,529, related to its acquisitions of FDR Enterprises, Inc.; Refreshment Concepts, LLC; and Repicci’s
Franchise Group, LLC. (collectively referred to as “Repicci’s Group”). The Company based this decision on impairment
testing off the underlying assets, expected cash flows, decreased asset value and other factors.</t>
  </si>
  <si>
    <t>Valuation of long-lived assets</t>
  </si>
  <si>
    <t>Valuation
of long-lived assets In
accordance with the provisions of Accounting Standards Codification (“ASC”) Topic 360-10-5, “ Impairment or
Disposal of Long-Lived Assets</t>
  </si>
  <si>
    <t>Valuation of Derivative Instruments</t>
  </si>
  <si>
    <t>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Fair Value Measurements</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17 and 2016.
Level
1 Level
2 Level
3 Total
Fair Value of Derivative Liability
– December 31, 2017 $ – $ – $ 2,419,337 $ 2,419,337
Level
1 Level
2 Level
3 Total
Fair Value of Derivative Liability
– December 31, 2016 $ – $ – $ – $ – </t>
  </si>
  <si>
    <t>Stock-Based Compensation - Employees</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t>
  </si>
  <si>
    <t>Stock-Based Compensation - Non Employees</t>
  </si>
  <si>
    <t xml:space="preserve">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t>
  </si>
  <si>
    <t>Income Taxes</t>
  </si>
  <si>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7 and 2016, the Company did not have any interest and penalties associated with tax positions.
As of December 31, 2017 and 2016, the Company did not have any significant unrecognized uncertain tax positions.</t>
  </si>
  <si>
    <t>Earnings (Loss) per Share</t>
  </si>
  <si>
    <t>Earnings
(Loss) per Share FASB
ASC Subtopic 260, Earnings Per Share The
following table sets forth the computation of basic and diluted earnings per common share for the years ended December 31, 2017
and 2016. During a period of net loss, all potentially dilutive securities are anti-dilutive. Accordingly, for the years ended
December 31, 2017 and 2016, potentially dilutive securities have been excluded from the computations since they would be anti-dilutive.
However, these dilutive securities could potentially dilute earnings per share in the future:
For
the years ended
December
31, 2017 December
31, 2016
Numerator:
Net
(loss) $ (500,000,319 ) $ (2,254,492 )
Denominator:
Weighted-average shares outstanding 43,405,712 13,600,570
Basic earnings
(loss) per share $ (0.12 ) $ (0.17 )</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17, the Company
had shareholders’ deficit of $3,591,279.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7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The
adoption has had an immaterial impact to our comparative net income and as such comparative information has not been restated
and continues to be reported under the accounting standards in effect for those periods. We expect the impact of the adoption
of the new standard to be immaterial to our net income on an ongoing basis. A
majority of our sales revenue continues to be recognized when products sold to customers or service has been rendered.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We are currently assessing the effects this
guidance may have on our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1. Summary of Significant Accounting Policies (Tables)</t>
  </si>
  <si>
    <t>Schedule of estimated useful lives</t>
  </si>
  <si>
    <t>Classification Useful
Life
Equipment, furniture
and fixtures 5 - 7 years
Leasehold improvements 10 years or lease
term, if shorter</t>
  </si>
  <si>
    <t>Schedule of fair value of derivative liability</t>
  </si>
  <si>
    <t xml:space="preserve">Level
1 Level
2 Level
3 Total
Fair Value of Derivative Liability
– December 31, 2017 $ – $ – $ 2,419,337 $ 2,419,337
Level
1 Level
2 Level
3 Total
Fair Value of Derivative Liability
– December 31, 2016 $ – $ – $ – $ – </t>
  </si>
  <si>
    <t>Schedule of earnings (loss) per share</t>
  </si>
  <si>
    <t>For
the years ended
December
31, 2017 December
31, 2016
Numerator:
Net
(loss) $ (500,000,319 ) $ (2,254,492 )
Denominator:
Weighted-average shares outstanding 43,405,712 13,600,570
Basic earnings
(loss) per share $ (0.12 ) $ (0.17 )</t>
  </si>
  <si>
    <t>2. Acquisitions (Tables)</t>
  </si>
  <si>
    <t>Schedule of combined Book Value of Repicci's Group</t>
  </si>
  <si>
    <t xml:space="preserve">Fair
Value
Cash $ 40,033
Accounts receivable 87,982
Inventory 34,024
Other assets 38,566
Property and equipment 389,373
Goodwill 932,529
Liabilities (415,563 )
Notes
payable – related parties (378,037 )
Total $ 728,907 </t>
  </si>
  <si>
    <t>Schedule of pro forma financial information</t>
  </si>
  <si>
    <t xml:space="preserve">CARDIFF
INTERNATIONAL, INC. Pro
Forma Combined Statement of Operations For
the year ended December 31, 2016
CDIF
and subsidiaries F.D.R Enterprises Refreshment
Concept LLC Repicci’s
Franchise Group Pro
forma adjustment Pro
forma combined total
REVENUE
Rental
income $ 152,120 $ – $ – $ – $ – $ 152,120
Sales of pizza 603,787 – – – – 603,787
Sales
of ice cream – 342,123 489,022 278,098 (95,974 ) 1,013,269
Other 24,928 – – – – 24,928
Total
revenue 780,835 342,123 489,022 278,098 – 1,794,104
COST OF SALES
Rental
business 145,795 – – – – 145,795
Pizza
restaurants 404,481 – – – – 404,481
Ice
cream stores – 225,514 419,550 172,681 (62,127 ) 755,618
Other – – – – – –
Total
cost of sales 550,276 225,514 419,550 172,681 – 1,305,894
GROSS
MARGIN 230,559 116,609 69,472 105,417 – 488,210
OPERATING
EXPENSES 2,180,974 120,342 137,833 175,663 – 2,614,812
GAIN
(LOSS) FROM OPERATIONS (1,950,415 ) (3,733 ) (68,361 ) (70,246 ) – (2,126,602 )
OTHER
INCOME (EXPENSE)
Gain
on settlement of debt 3,000 – – – – 3,000
(Loss)
gain on disposal of fixed asset (5,151 ) – – – – (5,151 )
Amortization
of debt discounts (45,667 ) – – – – (45,667 )
Change
in value of derivative liability 1,731 – – – – 1,731
Interest
expense (44,533 ) (1,987 ) (4,736 ) (1,005 ) – (52,261 )
Total
other income (expenses) (90,620 ) (1,987 ) (4,736 ) (1,005 ) – (98,348 )
NET
INCOME (LOSS) FOR THE PERIOD (2,041,035 ) (5,720 ) (73,097 ) (71,251 ) (33,847 ) (2,224,950 )
INCOME
(LOSS) PER COMMON SHARE
-
Basic $ (0.15 ) **
**
**
$ – $ (0.16 )
WEIGHTED
AVERAGE NUMBER OF COMMON SHARES
- Basic 13,600,570 **
Less than $.01 </t>
  </si>
  <si>
    <t>3. Plant and Equipment, Net (Tables)</t>
  </si>
  <si>
    <t>Schedule of Plant and Equipment</t>
  </si>
  <si>
    <t xml:space="preserve">December
31, 2017 December
31, 2016
Furniture,
fixture and equipment 953,404 903,249
Leasehold
improvements 290,929 672,159
1,243,671 1,575,408
Less:
accumulated depreciation (717,260 ) (838,736 )
Plant
and equipment, net 491,473 736,672 </t>
  </si>
  <si>
    <t>5. Accrued Expenses (Tables)</t>
  </si>
  <si>
    <t>Schedule of accrued expenses</t>
  </si>
  <si>
    <t xml:space="preserve">December
31, December
31,
Accrued
salaries – 670,381
Accrued salaries –
related party 447,500 742,500
Lease payable –
related party 25,250 25,250
Accrued
expenses - other 291,826 279,594
Total 764,576 1,717,725 </t>
  </si>
  <si>
    <t>7. Notes Payable (Tables)</t>
  </si>
  <si>
    <t>Schedule of notes payable</t>
  </si>
  <si>
    <t xml:space="preserve">December
31, December
31,
Notes Payable
– Unrelated Party $ 215,979 $ 259,320
Notes
Payable – Related Party 120,128 166,695
Total 336,107 426,015
Current
portion (336,107 ) (426,015 )
Long-term
portion $ – $ – </t>
  </si>
  <si>
    <t>Schedule of future minimum loan payments</t>
  </si>
  <si>
    <t xml:space="preserve">Year
ending December,
2017 $ 0
2018 1,026,875
2019 0
2020 0
2021 0
Total $ 1,026,875 </t>
  </si>
  <si>
    <t>8. Convertible Notes Payable (Tables)</t>
  </si>
  <si>
    <t>Convertible notes</t>
  </si>
  <si>
    <t xml:space="preserve">December
31, 2017 December
31, 2016
Convertible
Notes Payable – Unrelated Party $ 861,875 $ 179,285
Convertible Notes Payable
– Related Party 165,000 165,000
Discount
on notes (263,536 ) (21,833 )
Total
- Current $ 763,339 $ 322,452 </t>
  </si>
  <si>
    <t>Assumptions for fair value of derivative liabilities</t>
  </si>
  <si>
    <t>Reporting
Date Fair Value Term (Years) Exercise
Price Market
Price on Grant Date Volatility Percentage Risk-free
Rate
2/10/2017 $47,000 3 $0.50 $0.235 535% 0.0147
5/10/2017 20,799 3 $0.50 $0.104 506% 0.0156
8/10/2017 21,980 3 $0.50 $0.1099 1124% 0.0149
11/10/2017 8,794 2.5 $0.50 $0..0440 467% 0.0179</t>
  </si>
  <si>
    <t>Schedule of future minimum loan payments for convertible notes payable</t>
  </si>
  <si>
    <t>Warrant [Member]</t>
  </si>
  <si>
    <t>Reporting Date Fair Value Term (Years) Assumed Conversion Price Market Price
on Issuance Date Volatility Percentage Risk-free Rate
12/31/2017 $ 628,650 0..30 $0.030 $0.0595 174% 0.0153</t>
  </si>
  <si>
    <t>Note 6 Member</t>
  </si>
  <si>
    <t>Reporting Date Fair Value Term (Years) Assumed Conversion Price Market
Price on Issuance Date Volatility Percentage Risk-free
Rate
5/1/2017 $ 95,001 0.50 $0.01 $0.1050 111% 0.0098</t>
  </si>
  <si>
    <t>Note 7 [Member]</t>
  </si>
  <si>
    <t>Note 7-1 [Member]</t>
  </si>
  <si>
    <t>Reporting
Date Fair
Value Term (Years) Assumed
Conversion Price Market
Price on Issuance Date Volatility
Percentage Risk-free Rate
12/31/2017 $ 26,614 0.08 $0.03 $0.0594 126% 0.012</t>
  </si>
  <si>
    <t>Note 8 [Member]</t>
  </si>
  <si>
    <t>Reporting
Date Fair Value Term
(Years) Assumed Conversion
Price Market
Price on Issuance Date Volatility
Percentage Risk-free
Rate
12/31/2016 $ 325,001 0.18 $0.03 $0.2250 221% 0.0062
2/16/2017 $ 62,000 0.05 $0.03 $0.3400 173% 0.0051
4/13/2017 $ 53,554 0.10 $0.03 $0.1550 111% 0.0076
5/4/2017 $ 18,000 0.16 $0.03 $0.1200 111% 0.0071
7/6/2017 $ 31,913 0.33 $0.03 $0.0800 126% 0.0114
12/31/2017 $ 28,232 0.09 $0.03 $0.0595 126% 0.0153</t>
  </si>
  <si>
    <t>Note 9 [Member]</t>
  </si>
  <si>
    <t>Reporting Date Fair
Value Term (Years) Assumed
Conversion Price Market
Price on Issuance Date Volatility Percentage Risk-free Rate
12/31/2017 $ 225,855 0.09 $0.03 $0.0595 174% 0.0153</t>
  </si>
  <si>
    <t>Note 10 [Member]</t>
  </si>
  <si>
    <t>Reporting Date Fair
Value Term (Years) Assumed
Conversion Price Market
Price on Issuance
Date Volatility Percentage Risk-free Rate
12/31/2017 $ 155,275 0.07 $0.03 $0.0595 174% 0.0153</t>
  </si>
  <si>
    <t>Note 11 [Member]</t>
  </si>
  <si>
    <t>Reporting Date Fair
Value Term (Years) Assumed
Conversion Price Market
Price on Issuance Date Volatility Percentage Risk-free Rate
12/31/2017 $ 141,159 0.07 $0.03 $0.0595 174% 0.0153</t>
  </si>
  <si>
    <t>Note 11-1 [Member]</t>
  </si>
  <si>
    <t>Reporting Date Fair
Value Term (Years) Assumed
Conversion Price Market
Price on Issuance Date Volatility Percentage Risk-free Rate
12/31/2017 $ 70,580 0.14 $0.03 $0.0595 174% 0.0153</t>
  </si>
  <si>
    <t>Note 11-2 [Member]</t>
  </si>
  <si>
    <t>Reporting Date Fair
Value Term (Years) Assumed
Conversion Price Market
Price on Issuance Date Volatility Percentage Risk-free Rate
12/31/2017 $ 112,929 0.21 $0.03 $0.0595 174% 0.0153</t>
  </si>
  <si>
    <t>Note 12 [Member]</t>
  </si>
  <si>
    <t>Reporting Date Fair
Value Term (Years) Assumed
Conversion Price Market
Price on Issuance Date Volatility Percentage Risk-free Rate
12/31/2017 $ 122,803 0.26 $0.03 $0.0595 174% 0.0153</t>
  </si>
  <si>
    <t>Note 13-1 [Member]</t>
  </si>
  <si>
    <t>Reporting
Date Fair Value Term (Years) Exercise
Price Market Price
on Grant Date Volatility
Percentage Risk-free
Rate
4/21/2017 $814,000 3 $0.14 - $0.21 $0.14 676% 0.0177</t>
  </si>
  <si>
    <t>Note 15 [Member]</t>
  </si>
  <si>
    <t>Reporting Date Fair
Value Term (Years) Assumed
Conversion Price Market
Price on Issuance Date Volatility Percentage Risk-free Rate
12/31/2017 $ 119,403 0.95 $0.03 $0.0595 207% 0.0176</t>
  </si>
  <si>
    <t>Note 17 [Member]</t>
  </si>
  <si>
    <t>Reporting Date Fair
Value Term (Years) Assumed
Conversion Price Market
Price on Issuance Date Volatility Percentage Risk-free Rate
12/31/2017 $ 95,083 0.95 $0.03 $0.0595 207% 0.0176</t>
  </si>
  <si>
    <t>Convertible Notes Payable [Member]</t>
  </si>
  <si>
    <t>Reporting
Date Fair
Value Term (Years) Assumed
Conversion Price Market Price
on Issuance Date Volatility Percentage Risk-free Rate
12/31/2017 $ 465,826 0.09 $0.03 $0.0595 174% 0.0153</t>
  </si>
  <si>
    <t>10. Fair Value Measurement (Tables)</t>
  </si>
  <si>
    <t>Schedule of changes in fair value</t>
  </si>
  <si>
    <t>Debt
Derivative
Balance, December 31, 2016 $ –
Total (gains) losses
Initial fair value of
debt derivative at note issuance 2,441,029
Mark-to-market at December
31, 2017: 59,988
Transfers
out of Level 3 upon conversion or payoff of notes payable (81,680 )
Balance, December
31, 2017 $ 2,419,337
Net
loss for the year included in earnings relating to the liabilities held during the year ended December 31, 2017 $ 1,386,055</t>
  </si>
  <si>
    <t>12. Net Loss Per Share (Tables)</t>
  </si>
  <si>
    <t>Schedule of net loss per share</t>
  </si>
  <si>
    <t>The following table sets forth the computation
of basic net loss per share for the periods indicated:
For the year ended
December 31, December 31,
Numerator:
Net (loss) $ (5,000,319 ) $ (2,254,492 )
Denominator:
Weighted-average shares outstanding – Basic and diluted 43,405,712 13,600,570
Earnings (loss) per share – Basic and diluted $ (0.12 ) $ (0.17 )</t>
  </si>
  <si>
    <t>Schedule of antidilutive shares</t>
  </si>
  <si>
    <t xml:space="preserve">Principal
conversion 24,8331,819
Interest conversion 16,571,047
Warrants 800,000
Preferred
Stock conversion 202,150,993
Total 244,585,312 </t>
  </si>
  <si>
    <t>14. Warrants (Tables)</t>
  </si>
  <si>
    <t>Schedule of warrant assumptions</t>
  </si>
  <si>
    <t>schedule of warrant activity</t>
  </si>
  <si>
    <t xml:space="preserve">Number
of Weighted
Stock
Warrants
Balance at January 1, 2017 – $ –
Granted 6,414,287 0.201
Exercised – –
Expired – –
Balance at December
31, 2017 6,414,287 0.21
Warrants Exercisable
at December 31, 2017 6,414,287 $ 0.21 </t>
  </si>
  <si>
    <t>Reporting Date Fair Value Term (Years) Exercise Price Market Price on Grant Date Volatility Percentage Risk-free Rate
4/21/2017 $814,000 3 $0.14 - $0.21 $0.14 676% 0.0177</t>
  </si>
  <si>
    <t>16. Commitments and Contingencies (Tables)</t>
  </si>
  <si>
    <t>Schedule operating Leases</t>
  </si>
  <si>
    <t>For
the year ended
December
31, 2017 December
31, 2016
Restaurants $ 60,564 $ 83,309
Lot 48,049 62,364
Office 6,917 14,835
Equipment Rentals 332 332
Total $ 115,862 $ 160,840</t>
  </si>
  <si>
    <t>17. Income Taxes (Tables)</t>
  </si>
  <si>
    <t>Schedule of deferred income taxes</t>
  </si>
  <si>
    <t xml:space="preserve">2017 2016
Deferred
tax assets $ 19,680,050 $ 17,745,000
Valuation
allowance (19,680,050 ) (17,745,000 )
Net
deferred tax asset $ – $ – </t>
  </si>
  <si>
    <t>Schedule of income tax rate reconcilation</t>
  </si>
  <si>
    <t xml:space="preserve">2017 2016
Income tax
computed at the federal statutory rate 34% 34%
Income tax computed
at the state statutory rate 5% 5%
Valuation
allowance (39% ) (39% )
Total
deferred tax asset 0% 0% </t>
  </si>
  <si>
    <t>18. Segment Reporting (Tables)</t>
  </si>
  <si>
    <t>Schedule of segment reporting</t>
  </si>
  <si>
    <t xml:space="preserve">For
the Years Ended December 31,
2017 2016
Revenues:
We Three $ 193,601 $ 152,120
Romeo’s
NY Pizza 592,445 603,787
Repicci’s
Group 954,854 369,416
Others 3,754 24,928
Consolidated
revenues $ 1,744,654 $ 1,150,251
Cost of Sales:
We Three $ 155,416 $ 145,795,
Romeo’s
NY Pizza 429,778 404,181
Repicci’s
Group 771,213 246,797
Others – –
Consolidated
cost of sales $ 1,356,407 $ 797,073
Income
(Loss) before taxes
We Three $ (4,494 ) $ (16,201 )
Romeo’s
NY Pizza (141,128 ) (32,594 )
Repicci’s
Group (41,652 ) (229,985 )
Others (4,509,422 ) (1,975,712 )
Consolidated
loss before taxes $ (5,000,319 ) $ (2,254,492 )
As
of As
of
Assets:
We Three $ 235,532 $ 216,433
Romeo’s
NY Pizza 58,438 19,241
Repicci’s
Group 293,216 411,606
Others 721,875 1,824,729
Combined
assets $ 1,309,061 $ 2,472,009 </t>
  </si>
  <si>
    <t>1. Summary of Significant Accounting Policies (Details - Fair value) - Fair Value, Measurements, Recurring [Member] - USD ($)</t>
  </si>
  <si>
    <t>Fair value of derivative liability</t>
  </si>
  <si>
    <t>Fair Value Inputs Level 1 [Member]</t>
  </si>
  <si>
    <t>Fair Value Inputs Level 2 [Member]</t>
  </si>
  <si>
    <t>Fair Value Inputs Level 3 [Member]</t>
  </si>
  <si>
    <t>1. Summary of Significant Accounting Policies (Details - Earnings per share) - USD ($)</t>
  </si>
  <si>
    <t>Numerator:</t>
  </si>
  <si>
    <t>Denominator:</t>
  </si>
  <si>
    <t>Weighted-average shares outstanding</t>
  </si>
  <si>
    <t>Basic earnings (loss) per share</t>
  </si>
  <si>
    <t>1. Summary of Significant Accounting Policies (Details Narrative) - USD ($)</t>
  </si>
  <si>
    <t>Dec. 31, 2012</t>
  </si>
  <si>
    <t>Depreciation and amortization</t>
  </si>
  <si>
    <t>Goodwill impaired</t>
  </si>
  <si>
    <t>Uncertain tax positions</t>
  </si>
  <si>
    <t>Stockholders deficit</t>
  </si>
  <si>
    <t>Equipment, furniture and fixtures [Member]</t>
  </si>
  <si>
    <t>Property useful lives</t>
  </si>
  <si>
    <t>5-7 years</t>
  </si>
  <si>
    <t>Leasehold Improvements [Member]</t>
  </si>
  <si>
    <t>10 years or lease term, if shorter</t>
  </si>
  <si>
    <t>2. Acquisitions (Details) - USD ($)</t>
  </si>
  <si>
    <t>FDR Enterprises [Member]</t>
  </si>
  <si>
    <t>Other assets</t>
  </si>
  <si>
    <t>Property and equipment</t>
  </si>
  <si>
    <t>Liabilities</t>
  </si>
  <si>
    <t>Notes payable - related parties</t>
  </si>
  <si>
    <t>2. Acquisitions (Details-ProForma) - USD ($)</t>
  </si>
  <si>
    <t>3 Months Ended</t>
  </si>
  <si>
    <t>COST OF SALES</t>
  </si>
  <si>
    <t>GAIN (LOSS) FROM OPERATIONS</t>
  </si>
  <si>
    <t>Gain on settlement of debt</t>
  </si>
  <si>
    <t>Pro Forma [Member]</t>
  </si>
  <si>
    <t>(Loss) gain on disposal of fixed asset</t>
  </si>
  <si>
    <t>NET INCOME (LOSS) FOR THE PERIOD</t>
  </si>
  <si>
    <t>INCOME (LOSS) PER COMMON SHARE - Basic</t>
  </si>
  <si>
    <t>Pro Forma Combined [Member]</t>
  </si>
  <si>
    <t>WEIGHTED AVERAGE NUMBER OF COMMON SHARES- Basic</t>
  </si>
  <si>
    <t>CDIF and Subsidiaries [Member]</t>
  </si>
  <si>
    <t>[1]</t>
  </si>
  <si>
    <t>Refreshment Concept LLC [Member]</t>
  </si>
  <si>
    <t>Repicci's Franchise Group [Member]</t>
  </si>
  <si>
    <t>Less than $.01</t>
  </si>
  <si>
    <t>3. Plant and Equipment, Net (Details) - USD ($)</t>
  </si>
  <si>
    <t>Furniture, fixture and equipment</t>
  </si>
  <si>
    <t>Leasehold improvements</t>
  </si>
  <si>
    <t>Plant and equipment, gross</t>
  </si>
  <si>
    <t>Less: accumulated depreciation</t>
  </si>
  <si>
    <t>Plant and equipment, net</t>
  </si>
  <si>
    <t>3. Plant and Equipment, Net (Details Narrative) - USD ($)</t>
  </si>
  <si>
    <t>Depreciation expense</t>
  </si>
  <si>
    <t>Gain on disposal of fixed assets</t>
  </si>
  <si>
    <t>Cash received for disposal of fixed assets</t>
  </si>
  <si>
    <t>Vehicle cost</t>
  </si>
  <si>
    <t>Disposed fixed assets for discontinued operations</t>
  </si>
  <si>
    <t>Accelerated depreciation expense</t>
  </si>
  <si>
    <t>Vehicle [Member]</t>
  </si>
  <si>
    <t>Other Fixed Assets [Member]</t>
  </si>
  <si>
    <t>4. Land (Details Narrative) - USD ($)</t>
  </si>
  <si>
    <t>6 Months Ended</t>
  </si>
  <si>
    <t>Jul. 11, 2014</t>
  </si>
  <si>
    <t>Edge View Properties [Member]</t>
  </si>
  <si>
    <t>Stock issued for acquisition, shares</t>
  </si>
  <si>
    <t>5. Accrued Expenses (Details) - USD ($)</t>
  </si>
  <si>
    <t>Accrued salaries</t>
  </si>
  <si>
    <t>Accrued salaries - related party</t>
  </si>
  <si>
    <t>Lease payable - related party</t>
  </si>
  <si>
    <t>Accrued expenses - other</t>
  </si>
  <si>
    <t>6. Related Party Transactions (Details Narrative) - USD ($)</t>
  </si>
  <si>
    <t>Due to officer/shareholder</t>
  </si>
  <si>
    <t>Gain (Loss) on extinguishment of debt</t>
  </si>
  <si>
    <t>Accrued expense</t>
  </si>
  <si>
    <t>Stock issued for services, value</t>
  </si>
  <si>
    <t>Thompson [Member]</t>
  </si>
  <si>
    <t>Officer salary</t>
  </si>
  <si>
    <t>Stock issued for forgiveness of accrued salaries, Shares</t>
  </si>
  <si>
    <t>Stock issued for forgiveness of accrued salaries, Amount</t>
  </si>
  <si>
    <t>Related Party [Member]</t>
  </si>
  <si>
    <t>Stock issued for services, shares issued</t>
  </si>
  <si>
    <t>Former Chief Operating Officer [Member]</t>
  </si>
  <si>
    <t>Chief Executive Officer [Member]</t>
  </si>
  <si>
    <t>Chief Operating Officer [Member]</t>
  </si>
  <si>
    <t>Prior Owner of Repicci's Group [Member] | Series I Preferred Stock [Member]</t>
  </si>
  <si>
    <t>Due to related party</t>
  </si>
  <si>
    <t>Shares subscribed</t>
  </si>
  <si>
    <t>Proceeds from shares subscribed</t>
  </si>
  <si>
    <t>Stock issued to settle debts, shares</t>
  </si>
  <si>
    <t>Stock issued to settle debts, amount</t>
  </si>
  <si>
    <t>7. Notes Payable (Details - Notes Payable) - USD ($)</t>
  </si>
  <si>
    <t>Notes Payable - Unrelated Party</t>
  </si>
  <si>
    <t>Notes Payable - Related Party</t>
  </si>
  <si>
    <t>Current portion</t>
  </si>
  <si>
    <t>Long-term portion</t>
  </si>
  <si>
    <t>7. Notes Payable (Details - Payments) - Notes Payable [Member]</t>
  </si>
  <si>
    <t>Dec. 31, 2017USD ($)</t>
  </si>
  <si>
    <t>Future minimum loan payment, 2017</t>
  </si>
  <si>
    <t>Future minimum loan payment, 2018</t>
  </si>
  <si>
    <t>Future minimum loan payment, 2019</t>
  </si>
  <si>
    <t>Future minimum loan payment, 2020</t>
  </si>
  <si>
    <t>Future minimum loan payment, 2021</t>
  </si>
  <si>
    <t>Total debt</t>
  </si>
  <si>
    <t>7. Notes Payable (Details Narrative) - USD ($)</t>
  </si>
  <si>
    <t>Auto Loan [Member]</t>
  </si>
  <si>
    <t>Note 1 [Member]</t>
  </si>
  <si>
    <t>Debt maturity date</t>
  </si>
  <si>
    <t>Sep. 7,
		2016</t>
  </si>
  <si>
    <t>Debt stated interest rate</t>
  </si>
  <si>
    <t>8.00%</t>
  </si>
  <si>
    <t>Note 2 [Member]</t>
  </si>
  <si>
    <t>Nov. 17,
		2016</t>
  </si>
  <si>
    <t>Note 3 [Member]</t>
  </si>
  <si>
    <t>Debt face value</t>
  </si>
  <si>
    <t>Repayment of note payable</t>
  </si>
  <si>
    <t>Note payable [Member] | Repicci's Franchise Group [Member]</t>
  </si>
  <si>
    <t>Shareholder [Member]</t>
  </si>
  <si>
    <t>8. Convertible Notes Payable (Details - Convertible notes) - USD ($)</t>
  </si>
  <si>
    <t>Unrelated Party [Member]</t>
  </si>
  <si>
    <t>Convertible Debt [Member]</t>
  </si>
  <si>
    <t>Discount on notes</t>
  </si>
  <si>
    <t>8. Convertible Notes Payable (Details - Minimum payments) - Convertible Notes Payable [Member]</t>
  </si>
  <si>
    <t>Future minimum loan payment</t>
  </si>
  <si>
    <t>8. Convertible Notes Payable (Details Narrative) - USD ($)</t>
  </si>
  <si>
    <t>Mar. 31, 2017</t>
  </si>
  <si>
    <t>Proceeds from convertible debt</t>
  </si>
  <si>
    <t>Amortization of debt discount</t>
  </si>
  <si>
    <t>Debenture 1 [Member]</t>
  </si>
  <si>
    <t>Debenture 2 [Member]</t>
  </si>
  <si>
    <t>Convertible Note 5 [Member]</t>
  </si>
  <si>
    <t>Debt converted, amount converted</t>
  </si>
  <si>
    <t>Debt converted, shares issued</t>
  </si>
  <si>
    <t>Convertible Note 6 [Member]</t>
  </si>
  <si>
    <t>Debt in default</t>
  </si>
  <si>
    <t>Accrued interest</t>
  </si>
  <si>
    <t>Convertible Note 7 [Member]</t>
  </si>
  <si>
    <t>Convertible debt</t>
  </si>
  <si>
    <t>Unamortized discount</t>
  </si>
  <si>
    <t>Convertible Note 7-1 [Member]</t>
  </si>
  <si>
    <t>Convertible Note 8 [Member]</t>
  </si>
  <si>
    <t>Convertible Note 9 [Member]</t>
  </si>
  <si>
    <t>10. Fair Value Measurement (Details)</t>
  </si>
  <si>
    <t>Derivative liability, beginning balance</t>
  </si>
  <si>
    <t>Initial fair value of debt derivative at note issuance</t>
  </si>
  <si>
    <t>Mark-to-market at December 31, 2017:</t>
  </si>
  <si>
    <t>Transfers out of Level 3 upon conversion or payoff of notes payable</t>
  </si>
  <si>
    <t>Derivative liability, ending balance</t>
  </si>
  <si>
    <t>Net loss for the year included in earnings relating to the liabilities held during the year ended December 31, 2017</t>
  </si>
  <si>
    <t>11. Payroll Taxes (Details Narrative) - USD ($)</t>
  </si>
  <si>
    <t>12. Net Loss Per Share (Details) - USD ($)</t>
  </si>
  <si>
    <t>Weighted-average shares outstanding - Basic and diluted</t>
  </si>
  <si>
    <t>Earnings (loss) per share - Basic and diluted</t>
  </si>
  <si>
    <t>12. Net Loss Per Share (Details - Antidilutive shares)</t>
  </si>
  <si>
    <t>Dec. 31, 2017shares</t>
  </si>
  <si>
    <t>Antidilutive shares</t>
  </si>
  <si>
    <t>Principal Conversion [Member]</t>
  </si>
  <si>
    <t>Interest Conversion [Member]</t>
  </si>
  <si>
    <t>Warrants [Member]</t>
  </si>
  <si>
    <t>Preferred Stock Conversion [Member]</t>
  </si>
  <si>
    <t>13 Capital Stock (Details Narrative) - USD ($)</t>
  </si>
  <si>
    <t>Stock issued for compensation, value</t>
  </si>
  <si>
    <t>Series B Preferred Stock [Member]</t>
  </si>
  <si>
    <t>Preferred stock converted, shares converted</t>
  </si>
  <si>
    <t>Preferred stock converted, common shares issued</t>
  </si>
  <si>
    <t>Preferred shares, authorized</t>
  </si>
  <si>
    <t>Preferred shares, issued</t>
  </si>
  <si>
    <t>Preferred stock, outstanding</t>
  </si>
  <si>
    <t>Stock issued, shares issued</t>
  </si>
  <si>
    <t>Blank Check Preferred Stock [Member]</t>
  </si>
  <si>
    <t>Stock issued for compensation, shares</t>
  </si>
  <si>
    <t>Designations, Rights &amp; Priveleges [Member] | Blank Check Preferred Stock [Member]</t>
  </si>
  <si>
    <t>Legal Services [Member]</t>
  </si>
  <si>
    <t>Legal Services [Member] | Series B Preferred Stock [Member]</t>
  </si>
  <si>
    <t>Stock issued for services, shares</t>
  </si>
  <si>
    <t>Consulting Fees [Member]</t>
  </si>
  <si>
    <t>Note Holder [Member]</t>
  </si>
  <si>
    <t>Stock issued for conversion of debt, shares issued</t>
  </si>
  <si>
    <t>Stock issued for conversion of debt, amount converted</t>
  </si>
  <si>
    <t>Stock issued for conversion of debt, interest converted</t>
  </si>
  <si>
    <t>Note Holder 2[Member]</t>
  </si>
  <si>
    <t>One Investor [Member]</t>
  </si>
  <si>
    <t>Proceeds from issuance of preferred stock</t>
  </si>
  <si>
    <t>Prior Owner of Repicci's Group [Member]</t>
  </si>
  <si>
    <t>Prior Owner of Refreshment Concepts [Member]</t>
  </si>
  <si>
    <t>One consultant [Member]</t>
  </si>
  <si>
    <t>Repicci's Group [Member] | Series I Preferred Stock [Member]</t>
  </si>
  <si>
    <t>ACF [Member] | Series K Preferred Stock [Member]</t>
  </si>
  <si>
    <t>14. Warrants (Details) - Warrant [Member]</t>
  </si>
  <si>
    <t>Dec. 31, 2017$ / sharesshares</t>
  </si>
  <si>
    <t>Warrants outstanding, beginning balance | shares</t>
  </si>
  <si>
    <t>Warrants granted | shares</t>
  </si>
  <si>
    <t>Warrants exercised | shares</t>
  </si>
  <si>
    <t>Warrants expired | shares</t>
  </si>
  <si>
    <t>Warrants outstanding, ending balance | shares</t>
  </si>
  <si>
    <t>Warrants exercisable | shares</t>
  </si>
  <si>
    <t>Weighted average exercise price - Warrants outstanding, beginning balance | $ / shares</t>
  </si>
  <si>
    <t>Weighted average exercise price - Warrants granted | $ / shares</t>
  </si>
  <si>
    <t>Weighted average exercise price - Warrants exercised | $ / shares</t>
  </si>
  <si>
    <t>Weighted average exercise price - Warrants expired | $ / shares</t>
  </si>
  <si>
    <t>Weighted average exercise price - Warrants outstanding, ending balance | $ / shares</t>
  </si>
  <si>
    <t>Weighted average exercise price - Warrants exercisable | $ / shares</t>
  </si>
  <si>
    <t>14. Warrants (Details Narrative) - USD ($)</t>
  </si>
  <si>
    <t>Warrant expense</t>
  </si>
  <si>
    <t>15. Stock Options (Details Narrative)</t>
  </si>
  <si>
    <t>Dec. 31, 2017USD ($)$ / sharesshares</t>
  </si>
  <si>
    <t>Weighted average grant date value | $ / shares</t>
  </si>
  <si>
    <t>Accrued expense | $</t>
  </si>
  <si>
    <t>Stock based compensation | $</t>
  </si>
  <si>
    <t>Number of stock option granted</t>
  </si>
  <si>
    <t>Description of exercise price</t>
  </si>
  <si>
    <t xml:space="preserve">Exercise
price of 50% of the current last ten (10) day stock average per share. </t>
  </si>
  <si>
    <t>$ .07</t>
  </si>
  <si>
    <t>Number of common shares to supersede</t>
  </si>
  <si>
    <t>Number of common shares issued upon bonus</t>
  </si>
  <si>
    <t>Key Officer [Member]</t>
  </si>
  <si>
    <t>Description of vesting rights</t>
  </si>
  <si>
    <t>Vested on a pro rata basis at 25,000 shares per month for twenty-four (24) months.</t>
  </si>
  <si>
    <t>16. Commitments and Contingencies (Details) - USD ($)</t>
  </si>
  <si>
    <t>Operating Leases</t>
  </si>
  <si>
    <t>Restaurants [Member]</t>
  </si>
  <si>
    <t>Lot [Member]</t>
  </si>
  <si>
    <t>Office [Member]</t>
  </si>
  <si>
    <t>Equipment Rentals [Member]</t>
  </si>
  <si>
    <t>16. Commitments and Contingencies (Details Narrative)) - USD ($)</t>
  </si>
  <si>
    <t>Monthly compensation</t>
  </si>
  <si>
    <t>Employment Agreement [Member] | Thompson [Member]</t>
  </si>
  <si>
    <t>Employment Agreement [Member] | Chief Executive Officer [Member]</t>
  </si>
  <si>
    <t>Employment Agreement [Member] | Chief Operating Officer [Member]</t>
  </si>
  <si>
    <t>17. Income Taxes (Details - Deferred tax) - USD ($)</t>
  </si>
  <si>
    <t>Deferred tax assets</t>
  </si>
  <si>
    <t>Valuation allowance</t>
  </si>
  <si>
    <t>Net deferred tax asset</t>
  </si>
  <si>
    <t>17. Income Taxes (Details - Tax reconciliation)</t>
  </si>
  <si>
    <t>Income tax computed at the federal statutory rate</t>
  </si>
  <si>
    <t>34.00%</t>
  </si>
  <si>
    <t>Income tax computed at the state statutory rate</t>
  </si>
  <si>
    <t>5.00%</t>
  </si>
  <si>
    <t>(39.00%)</t>
  </si>
  <si>
    <t>Total deferred tax asset</t>
  </si>
  <si>
    <t>0.00%</t>
  </si>
  <si>
    <t>17. Income Taxes (Details Narrative)</t>
  </si>
  <si>
    <t>Operating loss carrforward</t>
  </si>
  <si>
    <t>Operating loss carrforward expiration date</t>
  </si>
  <si>
    <t>Dec. 31,
		2037</t>
  </si>
  <si>
    <t>Increase in valuation allowance</t>
  </si>
  <si>
    <t>18. Segment Reporting (Details) - USD ($)</t>
  </si>
  <si>
    <t>Revenues</t>
  </si>
  <si>
    <t>Cost of Sales</t>
  </si>
  <si>
    <t>Assets</t>
  </si>
  <si>
    <t>We Three, LLC [Member]</t>
  </si>
  <si>
    <t>Romeo's NY Pizza [Member]</t>
  </si>
  <si>
    <t>Othe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78430</v>
      </c>
    </row>
    <row r="15" spans="1:4">
      <c r="A15" s="4" t="s">
        <v>25</v>
      </c>
      <c r="C15" s="5" t="n">
        <v>70715527</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07</v>
      </c>
    </row>
    <row r="4" spans="1:2">
      <c r="A4" s="4" t="s">
        <v>311</v>
      </c>
      <c r="B4" s="4" t="s">
        <v>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986</v>
      </c>
      <c r="C3" s="6" t="n">
        <v>62948</v>
      </c>
    </row>
    <row r="4" spans="1:3">
      <c r="A4" s="4" t="s">
        <v>33</v>
      </c>
      <c r="B4" s="5" t="n">
        <v>63061</v>
      </c>
      <c r="C4" s="5" t="n">
        <v>32008</v>
      </c>
    </row>
    <row r="5" spans="1:3">
      <c r="A5" s="4" t="s">
        <v>34</v>
      </c>
      <c r="B5" s="5" t="n">
        <v>46928</v>
      </c>
      <c r="C5" s="5" t="n">
        <v>42229</v>
      </c>
    </row>
    <row r="6" spans="1:3">
      <c r="A6" s="4" t="s">
        <v>35</v>
      </c>
      <c r="B6" s="5" t="n">
        <v>11631</v>
      </c>
      <c r="C6" s="5" t="n">
        <v>36990</v>
      </c>
    </row>
    <row r="7" spans="1:3">
      <c r="A7" s="4" t="s">
        <v>36</v>
      </c>
      <c r="B7" s="5" t="n">
        <v>190606</v>
      </c>
      <c r="C7" s="5" t="n">
        <v>174175</v>
      </c>
    </row>
    <row r="8" spans="1:3">
      <c r="A8" s="4" t="s">
        <v>37</v>
      </c>
      <c r="B8" s="5" t="n">
        <v>491473</v>
      </c>
      <c r="C8" s="5" t="n">
        <v>736672</v>
      </c>
    </row>
    <row r="9" spans="1:3">
      <c r="A9" s="4" t="s">
        <v>38</v>
      </c>
      <c r="B9" s="5" t="n">
        <v>603000</v>
      </c>
      <c r="C9" s="5" t="n">
        <v>603000</v>
      </c>
    </row>
    <row r="10" spans="1:3">
      <c r="A10" s="4" t="s">
        <v>39</v>
      </c>
      <c r="B10" s="5" t="n">
        <v>15561</v>
      </c>
      <c r="C10" s="5" t="n">
        <v>0</v>
      </c>
    </row>
    <row r="11" spans="1:3">
      <c r="A11" s="4" t="s">
        <v>40</v>
      </c>
      <c r="B11" s="5" t="n">
        <v>6660</v>
      </c>
      <c r="C11" s="5" t="n">
        <v>1528</v>
      </c>
    </row>
    <row r="12" spans="1:3">
      <c r="A12" s="4" t="s">
        <v>41</v>
      </c>
      <c r="B12" s="5" t="n">
        <v>1820</v>
      </c>
      <c r="C12" s="5" t="n">
        <v>0</v>
      </c>
    </row>
    <row r="13" spans="1:3">
      <c r="A13" s="4" t="s">
        <v>42</v>
      </c>
      <c r="B13" s="5" t="n">
        <v>0</v>
      </c>
      <c r="C13" s="5" t="n">
        <v>24105</v>
      </c>
    </row>
    <row r="14" spans="1:3">
      <c r="A14" s="4" t="s">
        <v>43</v>
      </c>
      <c r="B14" s="5" t="n">
        <v>0</v>
      </c>
      <c r="C14" s="5" t="n">
        <v>932529</v>
      </c>
    </row>
    <row r="15" spans="1:3">
      <c r="A15" s="4" t="s">
        <v>44</v>
      </c>
      <c r="B15" s="5" t="n">
        <v>1309061</v>
      </c>
      <c r="C15" s="5" t="n">
        <v>2472009</v>
      </c>
    </row>
    <row r="16" spans="1:3">
      <c r="A16" s="3" t="s">
        <v>45</v>
      </c>
    </row>
    <row r="17" spans="1:3">
      <c r="A17" s="4" t="s">
        <v>46</v>
      </c>
      <c r="B17" s="5" t="n">
        <v>193239</v>
      </c>
      <c r="C17" s="5" t="n">
        <v>65901</v>
      </c>
    </row>
    <row r="18" spans="1:3">
      <c r="A18" s="4" t="s">
        <v>47</v>
      </c>
      <c r="B18" s="5" t="n">
        <v>291826</v>
      </c>
      <c r="C18" s="5" t="n">
        <v>529975</v>
      </c>
    </row>
    <row r="19" spans="1:3">
      <c r="A19" s="4" t="s">
        <v>48</v>
      </c>
      <c r="B19" s="5" t="n">
        <v>472750</v>
      </c>
      <c r="C19" s="5" t="n">
        <v>1187750</v>
      </c>
    </row>
    <row r="20" spans="1:3">
      <c r="A20" s="4" t="s">
        <v>49</v>
      </c>
      <c r="B20" s="5" t="n">
        <v>312192</v>
      </c>
      <c r="C20" s="5" t="n">
        <v>231452</v>
      </c>
    </row>
    <row r="21" spans="1:3">
      <c r="A21" s="4" t="s">
        <v>50</v>
      </c>
      <c r="B21" s="5" t="n">
        <v>2047</v>
      </c>
      <c r="C21" s="5" t="n">
        <v>41783</v>
      </c>
    </row>
    <row r="22" spans="1:3">
      <c r="A22" s="4" t="s">
        <v>51</v>
      </c>
      <c r="B22" s="5" t="n">
        <v>77640</v>
      </c>
      <c r="C22" s="5" t="n">
        <v>503127</v>
      </c>
    </row>
    <row r="23" spans="1:3">
      <c r="A23" s="4" t="s">
        <v>52</v>
      </c>
      <c r="B23" s="5" t="n">
        <v>15498</v>
      </c>
      <c r="C23" s="5" t="n">
        <v>10000</v>
      </c>
    </row>
    <row r="24" spans="1:3">
      <c r="A24" s="4" t="s">
        <v>53</v>
      </c>
      <c r="B24" s="5" t="n">
        <v>500</v>
      </c>
      <c r="C24" s="5" t="n">
        <v>500</v>
      </c>
    </row>
    <row r="25" spans="1:3">
      <c r="A25" s="4" t="s">
        <v>54</v>
      </c>
      <c r="B25" s="4" t="s">
        <v>55</v>
      </c>
      <c r="C25" s="5" t="n">
        <v>728907</v>
      </c>
    </row>
    <row r="26" spans="1:3">
      <c r="A26" s="4" t="s">
        <v>56</v>
      </c>
      <c r="B26" s="5" t="n">
        <v>215979</v>
      </c>
      <c r="C26" s="5" t="n">
        <v>259320</v>
      </c>
    </row>
    <row r="27" spans="1:3">
      <c r="A27" s="4" t="s">
        <v>57</v>
      </c>
      <c r="B27" s="5" t="n">
        <v>120128</v>
      </c>
      <c r="C27" s="5" t="n">
        <v>166695</v>
      </c>
    </row>
    <row r="28" spans="1:3">
      <c r="A28" s="4" t="s">
        <v>58</v>
      </c>
      <c r="B28" s="5" t="n">
        <v>598339</v>
      </c>
      <c r="C28" s="5" t="n">
        <v>157452</v>
      </c>
    </row>
    <row r="29" spans="1:3">
      <c r="A29" s="4" t="s">
        <v>59</v>
      </c>
      <c r="B29" s="5" t="n">
        <v>165000</v>
      </c>
      <c r="C29" s="5" t="n">
        <v>165000</v>
      </c>
    </row>
    <row r="30" spans="1:3">
      <c r="A30" s="4" t="s">
        <v>60</v>
      </c>
      <c r="B30" s="5" t="n">
        <v>2419337</v>
      </c>
      <c r="C30" s="4" t="s">
        <v>55</v>
      </c>
    </row>
    <row r="31" spans="1:3">
      <c r="A31" s="4" t="s">
        <v>61</v>
      </c>
      <c r="B31" s="5" t="n">
        <v>15865</v>
      </c>
      <c r="C31" s="5" t="n">
        <v>23444</v>
      </c>
    </row>
    <row r="32" spans="1:3">
      <c r="A32" s="4" t="s">
        <v>62</v>
      </c>
      <c r="B32" s="5" t="n">
        <v>4900340</v>
      </c>
      <c r="C32" s="5" t="n">
        <v>4071306</v>
      </c>
    </row>
    <row r="33" spans="1:3">
      <c r="A33" s="4" t="s">
        <v>63</v>
      </c>
      <c r="B33" s="5" t="n">
        <v>4900340</v>
      </c>
      <c r="C33" s="5" t="n">
        <v>4071306</v>
      </c>
    </row>
    <row r="34" spans="1:3">
      <c r="A34" s="3" t="s">
        <v>64</v>
      </c>
    </row>
    <row r="35" spans="1:3">
      <c r="A35" s="4" t="s">
        <v>65</v>
      </c>
      <c r="B35" s="5" t="n">
        <v>8849</v>
      </c>
      <c r="C35" s="5" t="n">
        <v>5480</v>
      </c>
    </row>
    <row r="36" spans="1:3">
      <c r="A36" s="4" t="s">
        <v>66</v>
      </c>
      <c r="B36" s="5" t="n">
        <v>66031</v>
      </c>
      <c r="C36" s="5" t="n">
        <v>25224</v>
      </c>
    </row>
    <row r="37" spans="1:3">
      <c r="A37" s="4" t="s">
        <v>67</v>
      </c>
      <c r="B37" s="5" t="n">
        <v>46795517</v>
      </c>
      <c r="C37" s="5" t="n">
        <v>43831356</v>
      </c>
    </row>
    <row r="38" spans="1:3">
      <c r="A38" s="4" t="s">
        <v>68</v>
      </c>
      <c r="B38" s="5" t="n">
        <v>-50461676</v>
      </c>
      <c r="C38" s="5" t="n">
        <v>-45461357</v>
      </c>
    </row>
    <row r="39" spans="1:3">
      <c r="A39" s="4" t="s">
        <v>69</v>
      </c>
      <c r="B39" s="5" t="n">
        <v>-3591279</v>
      </c>
      <c r="C39" s="5" t="n">
        <v>-1599297</v>
      </c>
    </row>
    <row r="40" spans="1:3">
      <c r="A40" s="4" t="s">
        <v>70</v>
      </c>
      <c r="B40" s="5" t="n">
        <v>1309061</v>
      </c>
      <c r="C40" s="5" t="n">
        <v>2472009</v>
      </c>
    </row>
    <row r="41" spans="1:3">
      <c r="A41" s="4" t="s">
        <v>71</v>
      </c>
    </row>
    <row r="42" spans="1:3">
      <c r="A42" s="3" t="s">
        <v>64</v>
      </c>
    </row>
    <row r="43" spans="1:3">
      <c r="A43" s="4" t="s">
        <v>65</v>
      </c>
      <c r="B43" s="4" t="s">
        <v>55</v>
      </c>
      <c r="C43" s="4" t="s">
        <v>55</v>
      </c>
    </row>
    <row r="44" spans="1:3">
      <c r="A44" s="4" t="s">
        <v>72</v>
      </c>
    </row>
    <row r="45" spans="1:3">
      <c r="A45" s="3" t="s">
        <v>64</v>
      </c>
    </row>
    <row r="46" spans="1:3">
      <c r="A46" s="4" t="s">
        <v>65</v>
      </c>
      <c r="B46" s="4" t="s">
        <v>55</v>
      </c>
      <c r="C46" s="4" t="s">
        <v>55</v>
      </c>
    </row>
    <row r="47" spans="1:3">
      <c r="A47" s="4" t="s">
        <v>73</v>
      </c>
    </row>
    <row r="48" spans="1:3">
      <c r="A48" s="3" t="s">
        <v>64</v>
      </c>
    </row>
    <row r="49" spans="1:3">
      <c r="A49" s="4" t="s">
        <v>65</v>
      </c>
      <c r="B49" s="4" t="s">
        <v>55</v>
      </c>
      <c r="C49" s="4" t="s">
        <v>55</v>
      </c>
    </row>
    <row r="50" spans="1:3">
      <c r="A50" s="4" t="s">
        <v>74</v>
      </c>
    </row>
    <row r="51" spans="1:3">
      <c r="A51" s="3" t="s">
        <v>64</v>
      </c>
    </row>
    <row r="52" spans="1:3">
      <c r="A52" s="4" t="s">
        <v>65</v>
      </c>
      <c r="B52" s="4" t="s">
        <v>55</v>
      </c>
      <c r="C52" s="4" t="s">
        <v>55</v>
      </c>
    </row>
    <row r="53" spans="1:3">
      <c r="A53" s="4" t="s">
        <v>75</v>
      </c>
    </row>
    <row r="54" spans="1:3">
      <c r="A54" s="3" t="s">
        <v>64</v>
      </c>
    </row>
    <row r="55" spans="1:3">
      <c r="A55" s="4" t="s">
        <v>65</v>
      </c>
      <c r="B55" s="4" t="s">
        <v>55</v>
      </c>
      <c r="C55" s="4" t="s">
        <v>55</v>
      </c>
    </row>
    <row r="56" spans="1:3">
      <c r="A56" s="4" t="s">
        <v>76</v>
      </c>
    </row>
    <row r="57" spans="1:3">
      <c r="A57" s="3" t="s">
        <v>64</v>
      </c>
    </row>
    <row r="58" spans="1:3">
      <c r="A58" s="4" t="s">
        <v>65</v>
      </c>
      <c r="B58" s="4" t="s">
        <v>55</v>
      </c>
      <c r="C58" s="4" t="s">
        <v>55</v>
      </c>
    </row>
    <row r="59" spans="1:3">
      <c r="A59" s="4" t="s">
        <v>77</v>
      </c>
    </row>
    <row r="60" spans="1:3">
      <c r="A60" s="3" t="s">
        <v>64</v>
      </c>
    </row>
    <row r="61" spans="1:3">
      <c r="A61" s="4" t="s">
        <v>65</v>
      </c>
      <c r="B61" s="4" t="s">
        <v>55</v>
      </c>
      <c r="C61" s="4" t="s">
        <v>55</v>
      </c>
    </row>
    <row r="62" spans="1:3">
      <c r="A62" s="4" t="s">
        <v>78</v>
      </c>
    </row>
    <row r="63" spans="1:3">
      <c r="A63" s="3" t="s">
        <v>64</v>
      </c>
    </row>
    <row r="64" spans="1:3">
      <c r="A64" s="4" t="s">
        <v>65</v>
      </c>
      <c r="B64" s="4" t="s">
        <v>55</v>
      </c>
      <c r="C64" s="4" t="s">
        <v>55</v>
      </c>
    </row>
    <row r="65" spans="1:3">
      <c r="A65" s="4" t="s">
        <v>79</v>
      </c>
    </row>
    <row r="66" spans="1:3">
      <c r="A66" s="3" t="s">
        <v>64</v>
      </c>
    </row>
    <row r="67" spans="1:3">
      <c r="A67" s="4" t="s">
        <v>65</v>
      </c>
      <c r="B67" s="4" t="s">
        <v>55</v>
      </c>
      <c r="C67" s="4" t="s">
        <v>55</v>
      </c>
    </row>
    <row r="68" spans="1:3">
      <c r="A68" s="4" t="s">
        <v>80</v>
      </c>
    </row>
    <row r="69" spans="1:3">
      <c r="A69" s="3" t="s">
        <v>64</v>
      </c>
    </row>
    <row r="70" spans="1:3">
      <c r="A70" s="4" t="s">
        <v>65</v>
      </c>
      <c r="B70" s="4" t="s">
        <v>55</v>
      </c>
      <c r="C70" s="4" t="s">
        <v>55</v>
      </c>
    </row>
    <row r="71" spans="1:3">
      <c r="A71" s="4" t="s">
        <v>81</v>
      </c>
    </row>
    <row r="72" spans="1:3">
      <c r="A72" s="3" t="s">
        <v>64</v>
      </c>
    </row>
    <row r="73" spans="1:3">
      <c r="A73" s="4" t="s">
        <v>65</v>
      </c>
      <c r="B73" s="4" t="s">
        <v>55</v>
      </c>
      <c r="C73" s="4" t="s">
        <v>55</v>
      </c>
    </row>
    <row r="74" spans="1:3">
      <c r="A74" s="4" t="s">
        <v>82</v>
      </c>
    </row>
    <row r="75" spans="1:3">
      <c r="A75" s="3" t="s">
        <v>64</v>
      </c>
    </row>
    <row r="76" spans="1:3">
      <c r="A76" s="4" t="s">
        <v>65</v>
      </c>
      <c r="B76" s="4" t="s">
        <v>55</v>
      </c>
      <c r="C76" s="4" t="s">
        <v>55</v>
      </c>
    </row>
    <row r="77" spans="1:3">
      <c r="A77" s="4" t="s">
        <v>83</v>
      </c>
    </row>
    <row r="78" spans="1:3">
      <c r="A78" s="3" t="s">
        <v>64</v>
      </c>
    </row>
    <row r="79" spans="1:3">
      <c r="A79" s="4" t="s">
        <v>65</v>
      </c>
      <c r="B79" s="4" t="s">
        <v>55</v>
      </c>
      <c r="C79" s="4" t="s">
        <v>55</v>
      </c>
    </row>
    <row r="80" spans="1:3">
      <c r="A80" s="4" t="s">
        <v>84</v>
      </c>
    </row>
    <row r="81" spans="1:3">
      <c r="A81" s="3" t="s">
        <v>64</v>
      </c>
    </row>
    <row r="82" spans="1:3">
      <c r="A82" s="4" t="s">
        <v>65</v>
      </c>
      <c r="B82" s="4" t="s">
        <v>55</v>
      </c>
      <c r="C82" s="4" t="s">
        <v>55</v>
      </c>
    </row>
    <row r="83" spans="1:3">
      <c r="A83" s="4" t="s">
        <v>85</v>
      </c>
    </row>
    <row r="84" spans="1:3">
      <c r="A84" s="3" t="s">
        <v>64</v>
      </c>
    </row>
    <row r="85" spans="1:3">
      <c r="A85" s="4" t="s">
        <v>65</v>
      </c>
      <c r="B85" s="4" t="s">
        <v>55</v>
      </c>
      <c r="C85"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8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24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81</v>
      </c>
      <c r="B18" s="4" t="s">
        <v>382</v>
      </c>
    </row>
    <row r="19" spans="1:2">
      <c r="A19" s="4" t="s">
        <v>383</v>
      </c>
      <c r="B19" s="4" t="s">
        <v>384</v>
      </c>
    </row>
    <row r="20" spans="1:2">
      <c r="A20" s="4" t="s">
        <v>385</v>
      </c>
      <c r="B20" s="4" t="s">
        <v>386</v>
      </c>
    </row>
    <row r="21" spans="1:2">
      <c r="A21" s="4" t="s">
        <v>387</v>
      </c>
      <c r="B21" s="4" t="s">
        <v>388</v>
      </c>
    </row>
    <row r="22" spans="1:2">
      <c r="A22" s="4" t="s">
        <v>389</v>
      </c>
      <c r="B22" s="4" t="s">
        <v>390</v>
      </c>
    </row>
    <row r="23" spans="1:2">
      <c r="A23" s="4" t="s">
        <v>391</v>
      </c>
      <c r="B23" s="4" t="s">
        <v>392</v>
      </c>
    </row>
    <row r="24" spans="1:2">
      <c r="A24" s="4" t="s">
        <v>393</v>
      </c>
      <c r="B24" s="4" t="s">
        <v>394</v>
      </c>
    </row>
    <row r="25" spans="1:2">
      <c r="A25" s="4" t="s">
        <v>395</v>
      </c>
      <c r="B25" s="4" t="s">
        <v>3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v>
      </c>
    </row>
    <row r="3" spans="1:2">
      <c r="A3" s="3" t="s">
        <v>283</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2</v>
      </c>
    </row>
    <row r="3" spans="1:2">
      <c r="A3" s="3" t="s">
        <v>28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91</v>
      </c>
    </row>
    <row r="4" spans="1:2">
      <c r="A4" s="4" t="s">
        <v>410</v>
      </c>
      <c r="B4" s="4" t="s">
        <v>4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v>
      </c>
      <c r="B1" s="2" t="s">
        <v>2</v>
      </c>
      <c r="C1" s="2" t="s">
        <v>30</v>
      </c>
    </row>
    <row r="2" spans="1:3">
      <c r="A2" s="4" t="s">
        <v>87</v>
      </c>
      <c r="B2" s="6" t="n">
        <v>1030232</v>
      </c>
      <c r="C2" s="6" t="n">
        <v>838736</v>
      </c>
    </row>
    <row r="3" spans="1:3">
      <c r="A3" s="4" t="s">
        <v>88</v>
      </c>
      <c r="B3" s="6" t="n">
        <v>-348307</v>
      </c>
      <c r="C3" s="6" t="n">
        <v>-21833</v>
      </c>
    </row>
    <row r="4" spans="1:3">
      <c r="A4" s="4" t="s">
        <v>89</v>
      </c>
      <c r="B4" s="5" t="n">
        <v>500000000</v>
      </c>
      <c r="C4" s="5" t="n">
        <v>500000000</v>
      </c>
    </row>
    <row r="5" spans="1:3">
      <c r="A5" s="4" t="s">
        <v>90</v>
      </c>
      <c r="B5" s="4" t="s">
        <v>91</v>
      </c>
      <c r="C5" s="4" t="s">
        <v>91</v>
      </c>
    </row>
    <row r="6" spans="1:3">
      <c r="A6" s="4" t="s">
        <v>92</v>
      </c>
      <c r="B6" s="5" t="n">
        <v>64414091</v>
      </c>
      <c r="C6" s="5" t="n">
        <v>25223578</v>
      </c>
    </row>
    <row r="7" spans="1:3">
      <c r="A7" s="4" t="s">
        <v>93</v>
      </c>
      <c r="B7" s="5" t="n">
        <v>64414091</v>
      </c>
      <c r="C7" s="5" t="n">
        <v>25223578</v>
      </c>
    </row>
    <row r="8" spans="1:3">
      <c r="A8" s="4" t="s">
        <v>71</v>
      </c>
    </row>
    <row r="9" spans="1:3">
      <c r="A9" s="4" t="s">
        <v>94</v>
      </c>
      <c r="B9" s="5" t="n">
        <v>4</v>
      </c>
      <c r="C9" s="5" t="n">
        <v>4</v>
      </c>
    </row>
    <row r="10" spans="1:3">
      <c r="A10" s="4" t="s">
        <v>95</v>
      </c>
      <c r="B10" s="4" t="s">
        <v>91</v>
      </c>
      <c r="C10" s="4" t="s">
        <v>91</v>
      </c>
    </row>
    <row r="11" spans="1:3">
      <c r="A11" s="4" t="s">
        <v>96</v>
      </c>
      <c r="B11" s="5" t="n">
        <v>1</v>
      </c>
      <c r="C11" s="5" t="n">
        <v>1</v>
      </c>
    </row>
    <row r="12" spans="1:3">
      <c r="A12" s="4" t="s">
        <v>97</v>
      </c>
      <c r="B12" s="5" t="n">
        <v>1</v>
      </c>
      <c r="C12" s="5" t="n">
        <v>1</v>
      </c>
    </row>
    <row r="13" spans="1:3">
      <c r="A13" s="4" t="s">
        <v>72</v>
      </c>
    </row>
    <row r="14" spans="1:3">
      <c r="A14" s="4" t="s">
        <v>94</v>
      </c>
      <c r="B14" s="5" t="n">
        <v>10000000</v>
      </c>
      <c r="C14" s="5" t="n">
        <v>10000000</v>
      </c>
    </row>
    <row r="15" spans="1:3">
      <c r="A15" s="4" t="s">
        <v>95</v>
      </c>
      <c r="B15" s="4" t="s">
        <v>91</v>
      </c>
      <c r="C15" s="4" t="s">
        <v>91</v>
      </c>
    </row>
    <row r="16" spans="1:3">
      <c r="A16" s="4" t="s">
        <v>96</v>
      </c>
      <c r="B16" s="5" t="n">
        <v>2798205</v>
      </c>
      <c r="C16" s="5" t="n">
        <v>4836031</v>
      </c>
    </row>
    <row r="17" spans="1:3">
      <c r="A17" s="4" t="s">
        <v>97</v>
      </c>
      <c r="B17" s="5" t="n">
        <v>2798205</v>
      </c>
      <c r="C17" s="5" t="n">
        <v>4836031</v>
      </c>
    </row>
    <row r="18" spans="1:3">
      <c r="A18" s="4" t="s">
        <v>73</v>
      </c>
    </row>
    <row r="19" spans="1:3">
      <c r="A19" s="4" t="s">
        <v>94</v>
      </c>
      <c r="B19" s="5" t="n">
        <v>500</v>
      </c>
      <c r="C19" s="5" t="n">
        <v>500</v>
      </c>
    </row>
    <row r="20" spans="1:3">
      <c r="A20" s="4" t="s">
        <v>95</v>
      </c>
      <c r="B20" s="4" t="s">
        <v>91</v>
      </c>
      <c r="C20" s="4" t="s">
        <v>91</v>
      </c>
    </row>
    <row r="21" spans="1:3">
      <c r="A21" s="4" t="s">
        <v>96</v>
      </c>
      <c r="B21" s="5" t="n">
        <v>117</v>
      </c>
      <c r="C21" s="5" t="n">
        <v>118</v>
      </c>
    </row>
    <row r="22" spans="1:3">
      <c r="A22" s="4" t="s">
        <v>97</v>
      </c>
      <c r="B22" s="5" t="n">
        <v>117</v>
      </c>
      <c r="C22" s="5" t="n">
        <v>118</v>
      </c>
    </row>
    <row r="23" spans="1:3">
      <c r="A23" s="4" t="s">
        <v>74</v>
      </c>
    </row>
    <row r="24" spans="1:3">
      <c r="A24" s="4" t="s">
        <v>94</v>
      </c>
      <c r="B24" s="5" t="n">
        <v>800000</v>
      </c>
      <c r="C24" s="5" t="n">
        <v>800000</v>
      </c>
    </row>
    <row r="25" spans="1:3">
      <c r="A25" s="4" t="s">
        <v>95</v>
      </c>
      <c r="B25" s="4" t="s">
        <v>91</v>
      </c>
      <c r="C25" s="7" t="n">
        <v>0.001</v>
      </c>
    </row>
    <row r="26" spans="1:3">
      <c r="A26" s="4" t="s">
        <v>96</v>
      </c>
      <c r="B26" s="5" t="n">
        <v>400000</v>
      </c>
      <c r="C26" s="5" t="n">
        <v>400000</v>
      </c>
    </row>
    <row r="27" spans="1:3">
      <c r="A27" s="4" t="s">
        <v>97</v>
      </c>
      <c r="B27" s="5" t="n">
        <v>400000</v>
      </c>
      <c r="C27" s="5" t="n">
        <v>400000</v>
      </c>
    </row>
    <row r="28" spans="1:3">
      <c r="A28" s="4" t="s">
        <v>75</v>
      </c>
    </row>
    <row r="29" spans="1:3">
      <c r="A29" s="4" t="s">
        <v>94</v>
      </c>
      <c r="B29" s="5" t="n">
        <v>1000000</v>
      </c>
      <c r="C29" s="5" t="n">
        <v>1000000</v>
      </c>
    </row>
    <row r="30" spans="1:3">
      <c r="A30" s="4" t="s">
        <v>95</v>
      </c>
      <c r="B30" s="4" t="s">
        <v>91</v>
      </c>
      <c r="C30" s="7" t="n">
        <v>0.001</v>
      </c>
    </row>
    <row r="31" spans="1:3">
      <c r="A31" s="4" t="s">
        <v>96</v>
      </c>
      <c r="B31" s="5" t="n">
        <v>241199</v>
      </c>
      <c r="C31" s="5" t="n">
        <v>241199</v>
      </c>
    </row>
    <row r="32" spans="1:3">
      <c r="A32" s="4" t="s">
        <v>97</v>
      </c>
      <c r="B32" s="5" t="n">
        <v>241199</v>
      </c>
      <c r="C32" s="5" t="n">
        <v>241199</v>
      </c>
    </row>
    <row r="33" spans="1:3">
      <c r="A33" s="4" t="s">
        <v>76</v>
      </c>
    </row>
    <row r="34" spans="1:3">
      <c r="A34" s="4" t="s">
        <v>94</v>
      </c>
      <c r="B34" s="5" t="n">
        <v>800000</v>
      </c>
      <c r="C34" s="5" t="n">
        <v>800000</v>
      </c>
    </row>
    <row r="35" spans="1:3">
      <c r="A35" s="4" t="s">
        <v>95</v>
      </c>
      <c r="B35" s="4" t="s">
        <v>91</v>
      </c>
      <c r="C35" s="7" t="n">
        <v>0.001</v>
      </c>
    </row>
    <row r="36" spans="1:3">
      <c r="A36" s="4" t="s">
        <v>96</v>
      </c>
      <c r="B36" s="5" t="n">
        <v>280069</v>
      </c>
      <c r="C36" s="5" t="n">
        <v>280069</v>
      </c>
    </row>
    <row r="37" spans="1:3">
      <c r="A37" s="4" t="s">
        <v>97</v>
      </c>
      <c r="B37" s="5" t="n">
        <v>280069</v>
      </c>
      <c r="C37" s="5" t="n">
        <v>280069</v>
      </c>
    </row>
    <row r="38" spans="1:3">
      <c r="A38" s="4" t="s">
        <v>77</v>
      </c>
    </row>
    <row r="39" spans="1:3">
      <c r="A39" s="4" t="s">
        <v>94</v>
      </c>
      <c r="B39" s="5" t="n">
        <v>800000</v>
      </c>
      <c r="C39" s="5" t="n">
        <v>800000</v>
      </c>
    </row>
    <row r="40" spans="1:3">
      <c r="A40" s="4" t="s">
        <v>95</v>
      </c>
      <c r="B40" s="4" t="s">
        <v>91</v>
      </c>
      <c r="C40" s="7" t="n">
        <v>0.001</v>
      </c>
    </row>
    <row r="41" spans="1:3">
      <c r="A41" s="4" t="s">
        <v>96</v>
      </c>
      <c r="B41" s="5" t="n">
        <v>57194</v>
      </c>
      <c r="C41" s="5" t="n">
        <v>172751</v>
      </c>
    </row>
    <row r="42" spans="1:3">
      <c r="A42" s="4" t="s">
        <v>97</v>
      </c>
      <c r="B42" s="5" t="n">
        <v>57194</v>
      </c>
      <c r="C42" s="5" t="n">
        <v>172751</v>
      </c>
    </row>
    <row r="43" spans="1:3">
      <c r="A43" s="4" t="s">
        <v>78</v>
      </c>
    </row>
    <row r="44" spans="1:3">
      <c r="A44" s="4" t="s">
        <v>94</v>
      </c>
      <c r="B44" s="5" t="n">
        <v>20000000</v>
      </c>
      <c r="C44" s="5" t="n">
        <v>20000000</v>
      </c>
    </row>
    <row r="45" spans="1:3">
      <c r="A45" s="4" t="s">
        <v>95</v>
      </c>
      <c r="B45" s="4" t="s">
        <v>91</v>
      </c>
      <c r="C45" s="4" t="s">
        <v>91</v>
      </c>
    </row>
    <row r="46" spans="1:3">
      <c r="A46" s="4" t="s">
        <v>96</v>
      </c>
      <c r="B46" s="5" t="n">
        <v>0</v>
      </c>
      <c r="C46" s="5" t="n">
        <v>0</v>
      </c>
    </row>
    <row r="47" spans="1:3">
      <c r="A47" s="4" t="s">
        <v>97</v>
      </c>
      <c r="B47" s="5" t="n">
        <v>0</v>
      </c>
      <c r="C47" s="5" t="n">
        <v>0</v>
      </c>
    </row>
    <row r="48" spans="1:3">
      <c r="A48" s="4" t="s">
        <v>79</v>
      </c>
    </row>
    <row r="49" spans="1:3">
      <c r="A49" s="4" t="s">
        <v>94</v>
      </c>
      <c r="B49" s="5" t="n">
        <v>4859379</v>
      </c>
      <c r="C49" s="5" t="n">
        <v>4859379</v>
      </c>
    </row>
    <row r="50" spans="1:3">
      <c r="A50" s="4" t="s">
        <v>95</v>
      </c>
      <c r="B50" s="4" t="s">
        <v>91</v>
      </c>
      <c r="C50" s="4" t="s">
        <v>91</v>
      </c>
    </row>
    <row r="51" spans="1:3">
      <c r="A51" s="4" t="s">
        <v>96</v>
      </c>
      <c r="B51" s="5" t="n">
        <v>4859379</v>
      </c>
      <c r="C51" s="5" t="n">
        <v>0</v>
      </c>
    </row>
    <row r="52" spans="1:3">
      <c r="A52" s="4" t="s">
        <v>97</v>
      </c>
      <c r="B52" s="5" t="n">
        <v>4859379</v>
      </c>
      <c r="C52" s="5" t="n">
        <v>0</v>
      </c>
    </row>
    <row r="53" spans="1:3">
      <c r="A53" s="4" t="s">
        <v>80</v>
      </c>
    </row>
    <row r="54" spans="1:3">
      <c r="A54" s="4" t="s">
        <v>94</v>
      </c>
      <c r="B54" s="5" t="n">
        <v>3000000</v>
      </c>
      <c r="C54" s="5" t="n">
        <v>3000000</v>
      </c>
    </row>
    <row r="55" spans="1:3">
      <c r="A55" s="4" t="s">
        <v>95</v>
      </c>
      <c r="B55" s="4" t="s">
        <v>91</v>
      </c>
      <c r="C55" s="4" t="s">
        <v>91</v>
      </c>
    </row>
    <row r="56" spans="1:3">
      <c r="A56" s="4" t="s">
        <v>96</v>
      </c>
      <c r="B56" s="5" t="n">
        <v>0</v>
      </c>
      <c r="C56" s="5" t="n">
        <v>0</v>
      </c>
    </row>
    <row r="57" spans="1:3">
      <c r="A57" s="4" t="s">
        <v>97</v>
      </c>
      <c r="B57" s="5" t="n">
        <v>0</v>
      </c>
      <c r="C57" s="5" t="n">
        <v>0</v>
      </c>
    </row>
    <row r="58" spans="1:3">
      <c r="A58" s="4" t="s">
        <v>81</v>
      </c>
    </row>
    <row r="59" spans="1:3">
      <c r="A59" s="4" t="s">
        <v>94</v>
      </c>
      <c r="B59" s="5" t="n">
        <v>20000000</v>
      </c>
      <c r="C59" s="5" t="n">
        <v>20000000</v>
      </c>
    </row>
    <row r="60" spans="1:3">
      <c r="A60" s="4" t="s">
        <v>95</v>
      </c>
      <c r="B60" s="4" t="s">
        <v>91</v>
      </c>
      <c r="C60" s="4" t="s">
        <v>91</v>
      </c>
    </row>
    <row r="61" spans="1:3">
      <c r="A61" s="4" t="s">
        <v>96</v>
      </c>
      <c r="B61" s="5" t="n">
        <v>203655</v>
      </c>
      <c r="C61" s="5" t="n">
        <v>0</v>
      </c>
    </row>
    <row r="62" spans="1:3">
      <c r="A62" s="4" t="s">
        <v>97</v>
      </c>
      <c r="B62" s="5" t="n">
        <v>203655</v>
      </c>
      <c r="C62" s="5" t="n">
        <v>0</v>
      </c>
    </row>
    <row r="63" spans="1:3">
      <c r="A63" s="4" t="s">
        <v>82</v>
      </c>
    </row>
    <row r="64" spans="1:3">
      <c r="A64" s="4" t="s">
        <v>94</v>
      </c>
      <c r="B64" s="5" t="n">
        <v>10000000</v>
      </c>
      <c r="C64" s="5" t="n">
        <v>10000000</v>
      </c>
    </row>
    <row r="65" spans="1:3">
      <c r="A65" s="4" t="s">
        <v>95</v>
      </c>
      <c r="B65" s="4" t="s">
        <v>91</v>
      </c>
      <c r="C65" s="4" t="s">
        <v>91</v>
      </c>
    </row>
    <row r="66" spans="1:3">
      <c r="A66" s="4" t="s">
        <v>96</v>
      </c>
      <c r="B66" s="5" t="n">
        <v>0</v>
      </c>
      <c r="C66" s="5" t="n">
        <v>0</v>
      </c>
    </row>
    <row r="67" spans="1:3">
      <c r="A67" s="4" t="s">
        <v>97</v>
      </c>
      <c r="B67" s="5" t="n">
        <v>0</v>
      </c>
      <c r="C67" s="5" t="n">
        <v>0</v>
      </c>
    </row>
    <row r="68" spans="1:3">
      <c r="A68" s="4" t="s">
        <v>83</v>
      </c>
    </row>
    <row r="69" spans="1:3">
      <c r="A69" s="4" t="s">
        <v>94</v>
      </c>
      <c r="B69" s="5" t="n">
        <v>7500000</v>
      </c>
      <c r="C69" s="5" t="n">
        <v>7500000</v>
      </c>
    </row>
    <row r="70" spans="1:3">
      <c r="A70" s="4" t="s">
        <v>95</v>
      </c>
      <c r="B70" s="4" t="s">
        <v>91</v>
      </c>
      <c r="C70" s="4" t="s">
        <v>91</v>
      </c>
    </row>
    <row r="71" spans="1:3">
      <c r="A71" s="4" t="s">
        <v>96</v>
      </c>
      <c r="B71" s="5" t="n">
        <v>0</v>
      </c>
      <c r="C71" s="5" t="n">
        <v>0</v>
      </c>
    </row>
    <row r="72" spans="1:3">
      <c r="A72" s="4" t="s">
        <v>97</v>
      </c>
      <c r="B72" s="5" t="n">
        <v>0</v>
      </c>
      <c r="C72" s="5" t="n">
        <v>0</v>
      </c>
    </row>
    <row r="73" spans="1:3">
      <c r="A73" s="4" t="s">
        <v>84</v>
      </c>
    </row>
    <row r="74" spans="1:3">
      <c r="A74" s="4" t="s">
        <v>94</v>
      </c>
      <c r="B74" s="5" t="n">
        <v>9607840</v>
      </c>
      <c r="C74" s="5" t="n">
        <v>9607840</v>
      </c>
    </row>
    <row r="75" spans="1:3">
      <c r="A75" s="4" t="s">
        <v>95</v>
      </c>
      <c r="B75" s="7" t="n">
        <v>0.001</v>
      </c>
      <c r="C75" s="7" t="n">
        <v>0.001</v>
      </c>
    </row>
    <row r="76" spans="1:3">
      <c r="A76" s="4" t="s">
        <v>96</v>
      </c>
      <c r="B76" s="5" t="n">
        <v>0</v>
      </c>
      <c r="C76" s="5" t="n">
        <v>0</v>
      </c>
    </row>
    <row r="77" spans="1:3">
      <c r="A77" s="4" t="s">
        <v>97</v>
      </c>
      <c r="B77" s="5" t="n">
        <v>0</v>
      </c>
      <c r="C77" s="5" t="n">
        <v>0</v>
      </c>
    </row>
    <row r="78" spans="1:3">
      <c r="A78" s="4" t="s">
        <v>85</v>
      </c>
    </row>
    <row r="79" spans="1:3">
      <c r="A79" s="4" t="s">
        <v>94</v>
      </c>
      <c r="B79" s="5" t="n">
        <v>35000000</v>
      </c>
      <c r="C79" s="5" t="n">
        <v>35000000</v>
      </c>
    </row>
    <row r="80" spans="1:3">
      <c r="A80" s="4" t="s">
        <v>95</v>
      </c>
      <c r="B80" s="7" t="n">
        <v>0.001</v>
      </c>
      <c r="C80" s="7" t="n">
        <v>0.001</v>
      </c>
    </row>
    <row r="81" spans="1:3">
      <c r="A81" s="4" t="s">
        <v>96</v>
      </c>
      <c r="B81" s="5" t="n">
        <v>0</v>
      </c>
      <c r="C81" s="5" t="n">
        <v>0</v>
      </c>
    </row>
    <row r="82" spans="1:3">
      <c r="A82" s="4" t="s">
        <v>97</v>
      </c>
      <c r="B82" s="5" t="n">
        <v>0</v>
      </c>
      <c r="C8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12</v>
      </c>
      <c r="B1" s="2" t="s">
        <v>1</v>
      </c>
    </row>
    <row r="2" spans="1:2">
      <c r="B2" s="2" t="s">
        <v>2</v>
      </c>
    </row>
    <row r="3" spans="1:2">
      <c r="A3" s="3" t="s">
        <v>299</v>
      </c>
    </row>
    <row r="4" spans="1:2">
      <c r="A4" s="4" t="s">
        <v>413</v>
      </c>
      <c r="B4" s="4" t="s">
        <v>4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15</v>
      </c>
      <c r="B1" s="2" t="s">
        <v>1</v>
      </c>
    </row>
    <row r="2" spans="1:2">
      <c r="B2" s="2" t="s">
        <v>2</v>
      </c>
    </row>
    <row r="3" spans="1:2">
      <c r="A3" s="3" t="s">
        <v>307</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1"/>
    <col customWidth="1" max="2" min="2" width="80"/>
  </cols>
  <sheetData>
    <row r="1" spans="1:2">
      <c r="A1" s="1" t="s">
        <v>420</v>
      </c>
      <c r="B1" s="2" t="s">
        <v>1</v>
      </c>
    </row>
    <row r="2" spans="1:2">
      <c r="B2" s="2" t="s">
        <v>2</v>
      </c>
    </row>
    <row r="3" spans="1:2">
      <c r="A3" s="4" t="s">
        <v>421</v>
      </c>
      <c r="B3" s="4" t="s">
        <v>422</v>
      </c>
    </row>
    <row r="4" spans="1:2">
      <c r="A4" s="4" t="s">
        <v>423</v>
      </c>
      <c r="B4" s="4" t="s">
        <v>424</v>
      </c>
    </row>
    <row r="5" spans="1:2">
      <c r="A5" s="4" t="s">
        <v>425</v>
      </c>
      <c r="B5" s="4" t="s">
        <v>419</v>
      </c>
    </row>
    <row r="6" spans="1:2">
      <c r="A6" s="4" t="s">
        <v>426</v>
      </c>
    </row>
    <row r="7" spans="1:2">
      <c r="A7" s="4" t="s">
        <v>423</v>
      </c>
      <c r="B7" s="4" t="s">
        <v>427</v>
      </c>
    </row>
    <row r="8" spans="1:2">
      <c r="A8" s="4" t="s">
        <v>428</v>
      </c>
    </row>
    <row r="9" spans="1:2">
      <c r="A9" s="4" t="s">
        <v>423</v>
      </c>
      <c r="B9" s="4" t="s">
        <v>429</v>
      </c>
    </row>
    <row r="10" spans="1:2">
      <c r="A10" s="4" t="s">
        <v>430</v>
      </c>
    </row>
    <row r="11" spans="1:2">
      <c r="A11" s="4" t="s">
        <v>423</v>
      </c>
      <c r="B11" s="4" t="s">
        <v>429</v>
      </c>
    </row>
    <row r="12" spans="1:2">
      <c r="A12" s="4" t="s">
        <v>431</v>
      </c>
    </row>
    <row r="13" spans="1:2">
      <c r="A13" s="4" t="s">
        <v>423</v>
      </c>
      <c r="B13" s="4" t="s">
        <v>432</v>
      </c>
    </row>
    <row r="14" spans="1:2">
      <c r="A14" s="4" t="s">
        <v>433</v>
      </c>
    </row>
    <row r="15" spans="1:2">
      <c r="A15" s="4" t="s">
        <v>423</v>
      </c>
      <c r="B15" s="4" t="s">
        <v>434</v>
      </c>
    </row>
    <row r="16" spans="1:2">
      <c r="A16" s="4" t="s">
        <v>435</v>
      </c>
    </row>
    <row r="17" spans="1:2">
      <c r="A17" s="4" t="s">
        <v>423</v>
      </c>
      <c r="B17" s="4" t="s">
        <v>436</v>
      </c>
    </row>
    <row r="18" spans="1:2">
      <c r="A18" s="4" t="s">
        <v>437</v>
      </c>
    </row>
    <row r="19" spans="1:2">
      <c r="A19" s="4" t="s">
        <v>423</v>
      </c>
      <c r="B19" s="4" t="s">
        <v>438</v>
      </c>
    </row>
    <row r="20" spans="1:2">
      <c r="A20" s="4" t="s">
        <v>439</v>
      </c>
    </row>
    <row r="21" spans="1:2">
      <c r="A21" s="4" t="s">
        <v>423</v>
      </c>
      <c r="B21" s="4" t="s">
        <v>440</v>
      </c>
    </row>
    <row r="22" spans="1:2">
      <c r="A22" s="4" t="s">
        <v>441</v>
      </c>
    </row>
    <row r="23" spans="1:2">
      <c r="A23" s="4" t="s">
        <v>423</v>
      </c>
      <c r="B23" s="4" t="s">
        <v>442</v>
      </c>
    </row>
    <row r="24" spans="1:2">
      <c r="A24" s="4" t="s">
        <v>443</v>
      </c>
    </row>
    <row r="25" spans="1:2">
      <c r="A25" s="4" t="s">
        <v>423</v>
      </c>
      <c r="B25" s="4" t="s">
        <v>444</v>
      </c>
    </row>
    <row r="26" spans="1:2">
      <c r="A26" s="4" t="s">
        <v>445</v>
      </c>
    </row>
    <row r="27" spans="1:2">
      <c r="A27" s="4" t="s">
        <v>423</v>
      </c>
      <c r="B27" s="4" t="s">
        <v>446</v>
      </c>
    </row>
    <row r="28" spans="1:2">
      <c r="A28" s="4" t="s">
        <v>447</v>
      </c>
    </row>
    <row r="29" spans="1:2">
      <c r="A29" s="4" t="s">
        <v>423</v>
      </c>
      <c r="B29" s="4" t="s">
        <v>448</v>
      </c>
    </row>
    <row r="30" spans="1:2">
      <c r="A30" s="4" t="s">
        <v>449</v>
      </c>
    </row>
    <row r="31" spans="1:2">
      <c r="A31" s="4" t="s">
        <v>423</v>
      </c>
      <c r="B31" s="4" t="s">
        <v>450</v>
      </c>
    </row>
    <row r="32" spans="1:2">
      <c r="A32" s="4" t="s">
        <v>451</v>
      </c>
    </row>
    <row r="33" spans="1:2">
      <c r="A33" s="4" t="s">
        <v>423</v>
      </c>
      <c r="B33" s="4" t="s">
        <v>452</v>
      </c>
    </row>
    <row r="34" spans="1:2">
      <c r="A34" s="4" t="s">
        <v>453</v>
      </c>
    </row>
    <row r="35" spans="1:2">
      <c r="A35" s="4" t="s">
        <v>423</v>
      </c>
      <c r="B35" s="4" t="s">
        <v>4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5</v>
      </c>
      <c r="B1" s="2" t="s">
        <v>1</v>
      </c>
    </row>
    <row r="2" spans="1:2">
      <c r="B2" s="2" t="s">
        <v>2</v>
      </c>
    </row>
    <row r="3" spans="1:2">
      <c r="A3" s="3" t="s">
        <v>314</v>
      </c>
    </row>
    <row r="4" spans="1:2">
      <c r="A4" s="4" t="s">
        <v>456</v>
      </c>
      <c r="B4" s="4" t="s">
        <v>4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58</v>
      </c>
      <c r="B1" s="2" t="s">
        <v>1</v>
      </c>
    </row>
    <row r="2" spans="1:2">
      <c r="B2" s="2" t="s">
        <v>2</v>
      </c>
    </row>
    <row r="3" spans="1:2">
      <c r="A3" s="3" t="s">
        <v>322</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63</v>
      </c>
      <c r="B1" s="2" t="s">
        <v>1</v>
      </c>
    </row>
    <row r="2" spans="1:2">
      <c r="B2" s="2" t="s">
        <v>2</v>
      </c>
    </row>
    <row r="3" spans="1:2">
      <c r="A3" s="4" t="s">
        <v>464</v>
      </c>
      <c r="B3" s="4" t="s">
        <v>424</v>
      </c>
    </row>
    <row r="4" spans="1:2">
      <c r="A4" s="4" t="s">
        <v>465</v>
      </c>
      <c r="B4" s="4" t="s">
        <v>466</v>
      </c>
    </row>
    <row r="5" spans="1:2">
      <c r="A5" s="4" t="s">
        <v>426</v>
      </c>
    </row>
    <row r="6" spans="1:2">
      <c r="A6" s="4" t="s">
        <v>464</v>
      </c>
      <c r="B6" s="4" t="s">
        <v>4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2</v>
      </c>
    </row>
    <row r="3" spans="1:2">
      <c r="A3" s="3" t="s">
        <v>338</v>
      </c>
    </row>
    <row r="4" spans="1:2">
      <c r="A4" s="4" t="s">
        <v>469</v>
      </c>
      <c r="B4" s="4" t="s">
        <v>4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71</v>
      </c>
      <c r="B1" s="2" t="s">
        <v>1</v>
      </c>
    </row>
    <row r="2" spans="1:2">
      <c r="B2" s="2" t="s">
        <v>2</v>
      </c>
    </row>
    <row r="3" spans="1:2">
      <c r="A3" s="3" t="s">
        <v>34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76</v>
      </c>
      <c r="B1" s="2" t="s">
        <v>1</v>
      </c>
    </row>
    <row r="2" spans="1:2">
      <c r="B2" s="2" t="s">
        <v>2</v>
      </c>
    </row>
    <row r="3" spans="1:2">
      <c r="A3" s="3" t="s">
        <v>346</v>
      </c>
    </row>
    <row r="4" spans="1:2">
      <c r="A4" s="4" t="s">
        <v>477</v>
      </c>
      <c r="B4" s="4" t="s">
        <v>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4" t="s">
        <v>480</v>
      </c>
      <c r="B2" s="6" t="n">
        <v>2419337</v>
      </c>
      <c r="C2" s="6" t="n">
        <v>0</v>
      </c>
    </row>
    <row r="3" spans="1:3">
      <c r="A3" s="4" t="s">
        <v>481</v>
      </c>
    </row>
    <row r="4" spans="1:3">
      <c r="A4" s="4" t="s">
        <v>480</v>
      </c>
      <c r="B4" s="5" t="n">
        <v>0</v>
      </c>
      <c r="C4" s="5" t="n">
        <v>0</v>
      </c>
    </row>
    <row r="5" spans="1:3">
      <c r="A5" s="4" t="s">
        <v>482</v>
      </c>
    </row>
    <row r="6" spans="1:3">
      <c r="A6" s="4" t="s">
        <v>480</v>
      </c>
      <c r="B6" s="5" t="n">
        <v>0</v>
      </c>
      <c r="C6" s="5" t="n">
        <v>0</v>
      </c>
    </row>
    <row r="7" spans="1:3">
      <c r="A7" s="4" t="s">
        <v>483</v>
      </c>
    </row>
    <row r="8" spans="1:3">
      <c r="A8" s="4" t="s">
        <v>480</v>
      </c>
      <c r="B8" s="6" t="n">
        <v>2419337</v>
      </c>
      <c r="C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8</v>
      </c>
      <c r="B1" s="2" t="s">
        <v>1</v>
      </c>
    </row>
    <row r="2" spans="1:3">
      <c r="B2" s="2" t="s">
        <v>2</v>
      </c>
      <c r="C2" s="2" t="s">
        <v>30</v>
      </c>
    </row>
    <row r="3" spans="1:3">
      <c r="A3" s="3" t="s">
        <v>99</v>
      </c>
    </row>
    <row r="4" spans="1:3">
      <c r="A4" s="4" t="s">
        <v>100</v>
      </c>
      <c r="B4" s="6" t="n">
        <v>193601</v>
      </c>
      <c r="C4" s="6" t="n">
        <v>152120</v>
      </c>
    </row>
    <row r="5" spans="1:3">
      <c r="A5" s="4" t="s">
        <v>101</v>
      </c>
      <c r="B5" s="5" t="n">
        <v>592445</v>
      </c>
      <c r="C5" s="5" t="n">
        <v>603787</v>
      </c>
    </row>
    <row r="6" spans="1:3">
      <c r="A6" s="4" t="s">
        <v>102</v>
      </c>
      <c r="B6" s="5" t="n">
        <v>954854</v>
      </c>
      <c r="C6" s="5" t="n">
        <v>369416</v>
      </c>
    </row>
    <row r="7" spans="1:3">
      <c r="A7" s="4" t="s">
        <v>103</v>
      </c>
      <c r="B7" s="5" t="n">
        <v>3754</v>
      </c>
      <c r="C7" s="5" t="n">
        <v>24928</v>
      </c>
    </row>
    <row r="8" spans="1:3">
      <c r="A8" s="4" t="s">
        <v>104</v>
      </c>
      <c r="B8" s="5" t="n">
        <v>1744655</v>
      </c>
      <c r="C8" s="5" t="n">
        <v>1150251</v>
      </c>
    </row>
    <row r="9" spans="1:3">
      <c r="A9" s="3" t="s">
        <v>105</v>
      </c>
    </row>
    <row r="10" spans="1:3">
      <c r="A10" s="4" t="s">
        <v>106</v>
      </c>
      <c r="B10" s="5" t="n">
        <v>155416</v>
      </c>
      <c r="C10" s="5" t="n">
        <v>145795</v>
      </c>
    </row>
    <row r="11" spans="1:3">
      <c r="A11" s="4" t="s">
        <v>107</v>
      </c>
      <c r="B11" s="5" t="n">
        <v>429778</v>
      </c>
      <c r="C11" s="5" t="n">
        <v>404481</v>
      </c>
    </row>
    <row r="12" spans="1:3">
      <c r="A12" s="4" t="s">
        <v>108</v>
      </c>
      <c r="B12" s="5" t="n">
        <v>771213</v>
      </c>
      <c r="C12" s="5" t="n">
        <v>246797</v>
      </c>
    </row>
    <row r="13" spans="1:3">
      <c r="A13" s="4" t="s">
        <v>103</v>
      </c>
      <c r="B13" s="5" t="n">
        <v>0</v>
      </c>
      <c r="C13" s="5" t="n">
        <v>0</v>
      </c>
    </row>
    <row r="14" spans="1:3">
      <c r="A14" s="4" t="s">
        <v>109</v>
      </c>
      <c r="B14" s="5" t="n">
        <v>1356408</v>
      </c>
      <c r="C14" s="5" t="n">
        <v>797073</v>
      </c>
    </row>
    <row r="15" spans="1:3">
      <c r="A15" s="4" t="s">
        <v>110</v>
      </c>
      <c r="B15" s="5" t="n">
        <v>388247</v>
      </c>
      <c r="C15" s="5" t="n">
        <v>353178</v>
      </c>
    </row>
    <row r="16" spans="1:3">
      <c r="A16" s="3" t="s">
        <v>111</v>
      </c>
    </row>
    <row r="17" spans="1:3">
      <c r="A17" s="4" t="s">
        <v>112</v>
      </c>
      <c r="B17" s="5" t="n">
        <v>246325</v>
      </c>
      <c r="C17" s="5" t="n">
        <v>0</v>
      </c>
    </row>
    <row r="18" spans="1:3">
      <c r="A18" s="4" t="s">
        <v>113</v>
      </c>
      <c r="B18" s="5" t="n">
        <v>932529</v>
      </c>
      <c r="C18" s="5" t="n">
        <v>0</v>
      </c>
    </row>
    <row r="19" spans="1:3">
      <c r="A19" s="4" t="s">
        <v>114</v>
      </c>
      <c r="B19" s="5" t="n">
        <v>2051620</v>
      </c>
      <c r="C19" s="5" t="n">
        <v>2512194</v>
      </c>
    </row>
    <row r="20" spans="1:3">
      <c r="A20" s="4" t="s">
        <v>115</v>
      </c>
      <c r="B20" s="5" t="n">
        <v>3230474</v>
      </c>
      <c r="C20" s="5" t="n">
        <v>2512194</v>
      </c>
    </row>
    <row r="21" spans="1:3">
      <c r="A21" s="4" t="s">
        <v>116</v>
      </c>
      <c r="B21" s="5" t="n">
        <v>-2842227</v>
      </c>
      <c r="C21" s="5" t="n">
        <v>-2159616</v>
      </c>
    </row>
    <row r="22" spans="1:3">
      <c r="A22" s="3" t="s">
        <v>117</v>
      </c>
    </row>
    <row r="23" spans="1:3">
      <c r="A23" s="4" t="s">
        <v>118</v>
      </c>
      <c r="B23" s="5" t="n">
        <v>-46009</v>
      </c>
      <c r="C23" s="5" t="n">
        <v>3000</v>
      </c>
    </row>
    <row r="24" spans="1:3">
      <c r="A24" s="4" t="s">
        <v>119</v>
      </c>
      <c r="B24" s="5" t="n">
        <v>-1386055</v>
      </c>
      <c r="C24" s="5" t="n">
        <v>1731</v>
      </c>
    </row>
    <row r="25" spans="1:3">
      <c r="A25" s="4" t="s">
        <v>120</v>
      </c>
      <c r="B25" s="5" t="n">
        <v>-111606</v>
      </c>
      <c r="C25" s="5" t="n">
        <v>-48789</v>
      </c>
    </row>
    <row r="26" spans="1:3">
      <c r="A26" s="4" t="s">
        <v>121</v>
      </c>
      <c r="B26" s="5" t="n">
        <v>-596775</v>
      </c>
      <c r="C26" s="5" t="n">
        <v>-45667</v>
      </c>
    </row>
    <row r="27" spans="1:3">
      <c r="A27" s="4" t="s">
        <v>122</v>
      </c>
      <c r="B27" s="5" t="n">
        <v>0</v>
      </c>
      <c r="C27" s="5" t="n">
        <v>-5151</v>
      </c>
    </row>
    <row r="28" spans="1:3">
      <c r="A28" s="4" t="s">
        <v>123</v>
      </c>
      <c r="B28" s="5" t="n">
        <v>-17647</v>
      </c>
      <c r="C28" s="5" t="n">
        <v>0</v>
      </c>
    </row>
    <row r="29" spans="1:3">
      <c r="A29" s="4" t="s">
        <v>124</v>
      </c>
      <c r="B29" s="5" t="n">
        <v>-2158092</v>
      </c>
      <c r="C29" s="5" t="n">
        <v>-94876</v>
      </c>
    </row>
    <row r="30" spans="1:3">
      <c r="A30" s="4" t="s">
        <v>125</v>
      </c>
      <c r="B30" s="6" t="n">
        <v>-5000319</v>
      </c>
      <c r="C30" s="6" t="n">
        <v>-2254492</v>
      </c>
    </row>
    <row r="31" spans="1:3">
      <c r="A31" s="4" t="s">
        <v>126</v>
      </c>
      <c r="B31" s="8" t="n">
        <v>-0.12</v>
      </c>
      <c r="C31" s="8" t="n">
        <v>-0.17</v>
      </c>
    </row>
    <row r="32" spans="1:3">
      <c r="A32" s="4" t="s">
        <v>127</v>
      </c>
      <c r="B32" s="5" t="n">
        <v>43405712</v>
      </c>
      <c r="C32" s="5" t="n">
        <v>13600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4</v>
      </c>
      <c r="B1" s="2" t="s">
        <v>1</v>
      </c>
    </row>
    <row r="2" spans="1:6">
      <c r="B2" s="2" t="s">
        <v>2</v>
      </c>
      <c r="C2" s="2" t="s">
        <v>30</v>
      </c>
      <c r="D2" s="2" t="s">
        <v>227</v>
      </c>
      <c r="E2" s="2" t="s">
        <v>228</v>
      </c>
      <c r="F2" s="2" t="s">
        <v>229</v>
      </c>
    </row>
    <row r="3" spans="1:6">
      <c r="A3" s="3" t="s">
        <v>485</v>
      </c>
    </row>
    <row r="4" spans="1:6">
      <c r="A4" s="4" t="s">
        <v>154</v>
      </c>
      <c r="B4" s="6" t="n">
        <v>-5000319</v>
      </c>
      <c r="C4" s="6" t="n">
        <v>-2254492</v>
      </c>
      <c r="D4" s="6" t="n">
        <v>-3944421</v>
      </c>
      <c r="E4" s="6" t="n">
        <v>-13131697</v>
      </c>
      <c r="F4" s="6" t="n">
        <v>-10982795</v>
      </c>
    </row>
    <row r="5" spans="1:6">
      <c r="A5" s="3" t="s">
        <v>486</v>
      </c>
    </row>
    <row r="6" spans="1:6">
      <c r="A6" s="4" t="s">
        <v>487</v>
      </c>
      <c r="B6" s="5" t="n">
        <v>43405712</v>
      </c>
      <c r="C6" s="5" t="n">
        <v>13600570</v>
      </c>
    </row>
    <row r="7" spans="1:6">
      <c r="A7" s="4" t="s">
        <v>488</v>
      </c>
      <c r="B7" s="8" t="n">
        <v>-0.12</v>
      </c>
      <c r="C7" s="8" t="n">
        <v>-0.17</v>
      </c>
    </row>
  </sheetData>
  <mergeCells count="2">
    <mergeCell ref="A1:A2"/>
    <mergeCell ref="B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35"/>
    <col customWidth="1" max="3" min="3" width="14"/>
    <col customWidth="1" max="4" min="4" width="14"/>
    <col customWidth="1" max="5" min="5" width="14"/>
    <col customWidth="1" max="6" min="6" width="14"/>
    <col customWidth="1" max="7" min="7" width="14"/>
  </cols>
  <sheetData>
    <row r="1" spans="1:7">
      <c r="A1" s="1" t="s">
        <v>489</v>
      </c>
      <c r="B1" s="2" t="s">
        <v>1</v>
      </c>
    </row>
    <row r="2" spans="1:7">
      <c r="B2" s="2" t="s">
        <v>2</v>
      </c>
      <c r="C2" s="2" t="s">
        <v>30</v>
      </c>
      <c r="D2" s="2" t="s">
        <v>227</v>
      </c>
      <c r="E2" s="2" t="s">
        <v>228</v>
      </c>
      <c r="F2" s="2" t="s">
        <v>229</v>
      </c>
      <c r="G2" s="2" t="s">
        <v>490</v>
      </c>
    </row>
    <row r="3" spans="1:7">
      <c r="A3" s="4" t="s">
        <v>249</v>
      </c>
      <c r="B3" s="6" t="n">
        <v>63061</v>
      </c>
      <c r="C3" s="6" t="n">
        <v>32008</v>
      </c>
    </row>
    <row r="4" spans="1:7">
      <c r="A4" s="4" t="s">
        <v>491</v>
      </c>
      <c r="B4" s="5" t="n">
        <v>268211</v>
      </c>
      <c r="C4" s="5" t="n">
        <v>174859</v>
      </c>
    </row>
    <row r="5" spans="1:7">
      <c r="A5" s="4" t="s">
        <v>492</v>
      </c>
      <c r="B5" s="5" t="n">
        <v>0</v>
      </c>
      <c r="C5" s="5" t="n">
        <v>5151</v>
      </c>
    </row>
    <row r="6" spans="1:7">
      <c r="A6" s="4" t="s">
        <v>493</v>
      </c>
      <c r="B6" s="5" t="n">
        <v>0</v>
      </c>
      <c r="C6" s="5" t="n">
        <v>0</v>
      </c>
    </row>
    <row r="7" spans="1:7">
      <c r="A7" s="4" t="s">
        <v>494</v>
      </c>
      <c r="B7" s="6" t="n">
        <v>-3591279</v>
      </c>
      <c r="C7" s="6" t="n">
        <v>-1599297</v>
      </c>
      <c r="D7" s="6" t="n">
        <v>-610489</v>
      </c>
      <c r="E7" s="6" t="n">
        <v>-158698</v>
      </c>
      <c r="F7" s="6" t="n">
        <v>-1808959</v>
      </c>
      <c r="G7" s="6" t="n">
        <v>-4808577</v>
      </c>
    </row>
    <row r="8" spans="1:7">
      <c r="A8" s="4" t="s">
        <v>495</v>
      </c>
    </row>
    <row r="9" spans="1:7">
      <c r="A9" s="4" t="s">
        <v>496</v>
      </c>
      <c r="B9" s="4" t="s">
        <v>497</v>
      </c>
    </row>
    <row r="10" spans="1:7">
      <c r="A10" s="4" t="s">
        <v>498</v>
      </c>
    </row>
    <row r="11" spans="1:7">
      <c r="A11" s="4" t="s">
        <v>496</v>
      </c>
      <c r="B11" s="4" t="s">
        <v>4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00</v>
      </c>
      <c r="B1" s="2" t="s">
        <v>2</v>
      </c>
      <c r="C1" s="2" t="s">
        <v>30</v>
      </c>
    </row>
    <row r="2" spans="1:3">
      <c r="A2" s="4" t="s">
        <v>43</v>
      </c>
      <c r="B2" s="6" t="n">
        <v>0</v>
      </c>
      <c r="C2" s="6" t="n">
        <v>932529</v>
      </c>
    </row>
    <row r="3" spans="1:3">
      <c r="A3" s="4" t="s">
        <v>501</v>
      </c>
    </row>
    <row r="4" spans="1:3">
      <c r="A4" s="4" t="s">
        <v>32</v>
      </c>
      <c r="B4" s="5" t="n">
        <v>40033</v>
      </c>
    </row>
    <row r="5" spans="1:3">
      <c r="A5" s="4" t="s">
        <v>249</v>
      </c>
      <c r="B5" s="5" t="n">
        <v>87982</v>
      </c>
    </row>
    <row r="6" spans="1:3">
      <c r="A6" s="4" t="s">
        <v>371</v>
      </c>
      <c r="B6" s="5" t="n">
        <v>34024</v>
      </c>
    </row>
    <row r="7" spans="1:3">
      <c r="A7" s="4" t="s">
        <v>502</v>
      </c>
      <c r="B7" s="5" t="n">
        <v>38566</v>
      </c>
    </row>
    <row r="8" spans="1:3">
      <c r="A8" s="4" t="s">
        <v>503</v>
      </c>
      <c r="B8" s="5" t="n">
        <v>389373</v>
      </c>
    </row>
    <row r="9" spans="1:3">
      <c r="A9" s="4" t="s">
        <v>43</v>
      </c>
      <c r="B9" s="5" t="n">
        <v>932529</v>
      </c>
    </row>
    <row r="10" spans="1:3">
      <c r="A10" s="4" t="s">
        <v>504</v>
      </c>
      <c r="B10" s="5" t="n">
        <v>-415563</v>
      </c>
    </row>
    <row r="11" spans="1:3">
      <c r="A11" s="4" t="s">
        <v>505</v>
      </c>
      <c r="B11" s="5" t="n">
        <v>-378037</v>
      </c>
    </row>
    <row r="12" spans="1:3">
      <c r="A12" s="4" t="s">
        <v>133</v>
      </c>
      <c r="B12" s="6" t="n">
        <v>7289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4"/>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 customWidth="1" max="5" min="5" width="16"/>
    <col customWidth="1" max="6" min="6" width="14"/>
  </cols>
  <sheetData>
    <row r="1" spans="1:6">
      <c r="A1" s="1" t="s">
        <v>506</v>
      </c>
      <c r="C1" s="2" t="s">
        <v>507</v>
      </c>
      <c r="E1" s="2" t="s">
        <v>1</v>
      </c>
    </row>
    <row r="2" spans="1:6">
      <c r="C2" s="2" t="s">
        <v>2</v>
      </c>
      <c r="D2" s="2" t="s">
        <v>30</v>
      </c>
      <c r="E2" s="2" t="s">
        <v>2</v>
      </c>
      <c r="F2" s="2" t="s">
        <v>30</v>
      </c>
    </row>
    <row r="3" spans="1:6">
      <c r="A3" s="3" t="s">
        <v>99</v>
      </c>
    </row>
    <row r="4" spans="1:6">
      <c r="A4" s="4" t="s">
        <v>100</v>
      </c>
      <c r="E4" s="6" t="n">
        <v>193601</v>
      </c>
      <c r="F4" s="6" t="n">
        <v>152120</v>
      </c>
    </row>
    <row r="5" spans="1:6">
      <c r="A5" s="4" t="s">
        <v>101</v>
      </c>
      <c r="E5" s="5" t="n">
        <v>592445</v>
      </c>
      <c r="F5" s="5" t="n">
        <v>603787</v>
      </c>
    </row>
    <row r="6" spans="1:6">
      <c r="A6" s="4" t="s">
        <v>102</v>
      </c>
      <c r="E6" s="5" t="n">
        <v>954854</v>
      </c>
      <c r="F6" s="5" t="n">
        <v>369416</v>
      </c>
    </row>
    <row r="7" spans="1:6">
      <c r="A7" s="4" t="s">
        <v>103</v>
      </c>
      <c r="E7" s="5" t="n">
        <v>3754</v>
      </c>
      <c r="F7" s="5" t="n">
        <v>24928</v>
      </c>
    </row>
    <row r="8" spans="1:6">
      <c r="A8" s="3" t="s">
        <v>508</v>
      </c>
    </row>
    <row r="9" spans="1:6">
      <c r="A9" s="4" t="s">
        <v>106</v>
      </c>
      <c r="E9" s="5" t="n">
        <v>155416</v>
      </c>
      <c r="F9" s="5" t="n">
        <v>145795</v>
      </c>
    </row>
    <row r="10" spans="1:6">
      <c r="A10" s="4" t="s">
        <v>108</v>
      </c>
      <c r="E10" s="5" t="n">
        <v>771213</v>
      </c>
      <c r="F10" s="5" t="n">
        <v>246797</v>
      </c>
    </row>
    <row r="11" spans="1:6">
      <c r="A11" s="4" t="s">
        <v>103</v>
      </c>
      <c r="E11" s="5" t="n">
        <v>0</v>
      </c>
      <c r="F11" s="5" t="n">
        <v>0</v>
      </c>
    </row>
    <row r="12" spans="1:6">
      <c r="A12" s="4" t="s">
        <v>109</v>
      </c>
      <c r="E12" s="5" t="n">
        <v>1356408</v>
      </c>
      <c r="F12" s="5" t="n">
        <v>797073</v>
      </c>
    </row>
    <row r="13" spans="1:6">
      <c r="A13" s="4" t="s">
        <v>110</v>
      </c>
      <c r="E13" s="5" t="n">
        <v>388247</v>
      </c>
      <c r="F13" s="5" t="n">
        <v>353178</v>
      </c>
    </row>
    <row r="14" spans="1:6">
      <c r="A14" s="4" t="s">
        <v>111</v>
      </c>
      <c r="E14" s="5" t="n">
        <v>3230474</v>
      </c>
      <c r="F14" s="5" t="n">
        <v>2512194</v>
      </c>
    </row>
    <row r="15" spans="1:6">
      <c r="A15" s="4" t="s">
        <v>509</v>
      </c>
      <c r="E15" s="5" t="n">
        <v>-2842227</v>
      </c>
      <c r="F15" s="5" t="n">
        <v>-2159616</v>
      </c>
    </row>
    <row r="16" spans="1:6">
      <c r="A16" s="3" t="s">
        <v>117</v>
      </c>
    </row>
    <row r="17" spans="1:6">
      <c r="A17" s="4" t="s">
        <v>510</v>
      </c>
      <c r="C17" s="6" t="n">
        <v>0</v>
      </c>
      <c r="D17" s="6" t="n">
        <v>0</v>
      </c>
      <c r="E17" s="5" t="n">
        <v>-46009</v>
      </c>
      <c r="F17" s="5" t="n">
        <v>3000</v>
      </c>
    </row>
    <row r="18" spans="1:6">
      <c r="A18" s="4" t="s">
        <v>121</v>
      </c>
      <c r="E18" s="5" t="n">
        <v>-596775</v>
      </c>
      <c r="F18" s="5" t="n">
        <v>-45667</v>
      </c>
    </row>
    <row r="19" spans="1:6">
      <c r="A19" s="4" t="s">
        <v>119</v>
      </c>
      <c r="E19" s="5" t="n">
        <v>-1386055</v>
      </c>
      <c r="F19" s="5" t="n">
        <v>1731</v>
      </c>
    </row>
    <row r="20" spans="1:6">
      <c r="A20" s="4" t="s">
        <v>120</v>
      </c>
      <c r="E20" s="5" t="n">
        <v>-111606</v>
      </c>
      <c r="F20" s="5" t="n">
        <v>-48789</v>
      </c>
    </row>
    <row r="21" spans="1:6">
      <c r="A21" s="4" t="s">
        <v>124</v>
      </c>
      <c r="E21" s="6" t="n">
        <v>-2158092</v>
      </c>
      <c r="F21" s="5" t="n">
        <v>-94876</v>
      </c>
    </row>
    <row r="22" spans="1:6">
      <c r="A22" s="4" t="s">
        <v>511</v>
      </c>
    </row>
    <row r="23" spans="1:6">
      <c r="A23" s="3" t="s">
        <v>99</v>
      </c>
    </row>
    <row r="24" spans="1:6">
      <c r="A24" s="4" t="s">
        <v>100</v>
      </c>
      <c r="F24" s="5" t="n">
        <v>0</v>
      </c>
    </row>
    <row r="25" spans="1:6">
      <c r="A25" s="4" t="s">
        <v>101</v>
      </c>
      <c r="F25" s="5" t="n">
        <v>0</v>
      </c>
    </row>
    <row r="26" spans="1:6">
      <c r="A26" s="4" t="s">
        <v>102</v>
      </c>
      <c r="F26" s="5" t="n">
        <v>-95974</v>
      </c>
    </row>
    <row r="27" spans="1:6">
      <c r="A27" s="4" t="s">
        <v>103</v>
      </c>
      <c r="F27" s="5" t="n">
        <v>0</v>
      </c>
    </row>
    <row r="28" spans="1:6">
      <c r="A28" s="4" t="s">
        <v>104</v>
      </c>
      <c r="F28" s="5" t="n">
        <v>0</v>
      </c>
    </row>
    <row r="29" spans="1:6">
      <c r="A29" s="3" t="s">
        <v>508</v>
      </c>
    </row>
    <row r="30" spans="1:6">
      <c r="A30" s="4" t="s">
        <v>106</v>
      </c>
      <c r="F30" s="5" t="n">
        <v>0</v>
      </c>
    </row>
    <row r="31" spans="1:6">
      <c r="A31" s="4" t="s">
        <v>107</v>
      </c>
      <c r="F31" s="5" t="n">
        <v>0</v>
      </c>
    </row>
    <row r="32" spans="1:6">
      <c r="A32" s="4" t="s">
        <v>108</v>
      </c>
      <c r="F32" s="5" t="n">
        <v>-62127</v>
      </c>
    </row>
    <row r="33" spans="1:6">
      <c r="A33" s="4" t="s">
        <v>103</v>
      </c>
      <c r="F33" s="5" t="n">
        <v>0</v>
      </c>
    </row>
    <row r="34" spans="1:6">
      <c r="A34" s="4" t="s">
        <v>109</v>
      </c>
      <c r="F34" s="5" t="n">
        <v>0</v>
      </c>
    </row>
    <row r="35" spans="1:6">
      <c r="A35" s="4" t="s">
        <v>110</v>
      </c>
      <c r="F35" s="5" t="n">
        <v>0</v>
      </c>
    </row>
    <row r="36" spans="1:6">
      <c r="A36" s="4" t="s">
        <v>111</v>
      </c>
      <c r="F36" s="5" t="n">
        <v>0</v>
      </c>
    </row>
    <row r="37" spans="1:6">
      <c r="A37" s="4" t="s">
        <v>509</v>
      </c>
      <c r="F37" s="5" t="n">
        <v>0</v>
      </c>
    </row>
    <row r="38" spans="1:6">
      <c r="A38" s="3" t="s">
        <v>117</v>
      </c>
    </row>
    <row r="39" spans="1:6">
      <c r="A39" s="4" t="s">
        <v>510</v>
      </c>
      <c r="F39" s="5" t="n">
        <v>0</v>
      </c>
    </row>
    <row r="40" spans="1:6">
      <c r="A40" s="4" t="s">
        <v>512</v>
      </c>
      <c r="F40" s="5" t="n">
        <v>0</v>
      </c>
    </row>
    <row r="41" spans="1:6">
      <c r="A41" s="4" t="s">
        <v>121</v>
      </c>
      <c r="F41" s="5" t="n">
        <v>0</v>
      </c>
    </row>
    <row r="42" spans="1:6">
      <c r="A42" s="4" t="s">
        <v>119</v>
      </c>
      <c r="F42" s="5" t="n">
        <v>0</v>
      </c>
    </row>
    <row r="43" spans="1:6">
      <c r="A43" s="4" t="s">
        <v>120</v>
      </c>
      <c r="F43" s="5" t="n">
        <v>0</v>
      </c>
    </row>
    <row r="44" spans="1:6">
      <c r="A44" s="4" t="s">
        <v>124</v>
      </c>
      <c r="F44" s="5" t="n">
        <v>0</v>
      </c>
    </row>
    <row r="45" spans="1:6">
      <c r="A45" s="4" t="s">
        <v>513</v>
      </c>
      <c r="F45" s="6" t="n">
        <v>-33847</v>
      </c>
    </row>
    <row r="46" spans="1:6">
      <c r="A46" s="4" t="s">
        <v>514</v>
      </c>
      <c r="F46" s="6" t="n">
        <v>0</v>
      </c>
    </row>
    <row r="47" spans="1:6">
      <c r="A47" s="4" t="s">
        <v>515</v>
      </c>
    </row>
    <row r="48" spans="1:6">
      <c r="A48" s="3" t="s">
        <v>99</v>
      </c>
    </row>
    <row r="49" spans="1:6">
      <c r="A49" s="4" t="s">
        <v>100</v>
      </c>
      <c r="F49" s="6" t="n">
        <v>152120</v>
      </c>
    </row>
    <row r="50" spans="1:6">
      <c r="A50" s="4" t="s">
        <v>101</v>
      </c>
      <c r="F50" s="5" t="n">
        <v>603787</v>
      </c>
    </row>
    <row r="51" spans="1:6">
      <c r="A51" s="4" t="s">
        <v>102</v>
      </c>
      <c r="F51" s="5" t="n">
        <v>1013269</v>
      </c>
    </row>
    <row r="52" spans="1:6">
      <c r="A52" s="4" t="s">
        <v>103</v>
      </c>
      <c r="F52" s="5" t="n">
        <v>24928</v>
      </c>
    </row>
    <row r="53" spans="1:6">
      <c r="A53" s="4" t="s">
        <v>104</v>
      </c>
      <c r="F53" s="5" t="n">
        <v>1794104</v>
      </c>
    </row>
    <row r="54" spans="1:6">
      <c r="A54" s="3" t="s">
        <v>508</v>
      </c>
    </row>
    <row r="55" spans="1:6">
      <c r="A55" s="4" t="s">
        <v>106</v>
      </c>
      <c r="F55" s="5" t="n">
        <v>145795</v>
      </c>
    </row>
    <row r="56" spans="1:6">
      <c r="A56" s="4" t="s">
        <v>107</v>
      </c>
      <c r="F56" s="5" t="n">
        <v>404481</v>
      </c>
    </row>
    <row r="57" spans="1:6">
      <c r="A57" s="4" t="s">
        <v>108</v>
      </c>
      <c r="F57" s="5" t="n">
        <v>755618</v>
      </c>
    </row>
    <row r="58" spans="1:6">
      <c r="A58" s="4" t="s">
        <v>103</v>
      </c>
      <c r="F58" s="5" t="n">
        <v>0</v>
      </c>
    </row>
    <row r="59" spans="1:6">
      <c r="A59" s="4" t="s">
        <v>109</v>
      </c>
      <c r="F59" s="5" t="n">
        <v>1305894</v>
      </c>
    </row>
    <row r="60" spans="1:6">
      <c r="A60" s="4" t="s">
        <v>110</v>
      </c>
      <c r="F60" s="5" t="n">
        <v>488210</v>
      </c>
    </row>
    <row r="61" spans="1:6">
      <c r="A61" s="4" t="s">
        <v>111</v>
      </c>
      <c r="F61" s="5" t="n">
        <v>2614812</v>
      </c>
    </row>
    <row r="62" spans="1:6">
      <c r="A62" s="4" t="s">
        <v>509</v>
      </c>
      <c r="F62" s="5" t="n">
        <v>-2126602</v>
      </c>
    </row>
    <row r="63" spans="1:6">
      <c r="A63" s="3" t="s">
        <v>117</v>
      </c>
    </row>
    <row r="64" spans="1:6">
      <c r="A64" s="4" t="s">
        <v>510</v>
      </c>
      <c r="F64" s="5" t="n">
        <v>3000</v>
      </c>
    </row>
    <row r="65" spans="1:6">
      <c r="A65" s="4" t="s">
        <v>512</v>
      </c>
      <c r="F65" s="5" t="n">
        <v>-5151</v>
      </c>
    </row>
    <row r="66" spans="1:6">
      <c r="A66" s="4" t="s">
        <v>121</v>
      </c>
      <c r="F66" s="5" t="n">
        <v>-45667</v>
      </c>
    </row>
    <row r="67" spans="1:6">
      <c r="A67" s="4" t="s">
        <v>119</v>
      </c>
      <c r="F67" s="5" t="n">
        <v>1731</v>
      </c>
    </row>
    <row r="68" spans="1:6">
      <c r="A68" s="4" t="s">
        <v>120</v>
      </c>
      <c r="F68" s="5" t="n">
        <v>-52261</v>
      </c>
    </row>
    <row r="69" spans="1:6">
      <c r="A69" s="4" t="s">
        <v>124</v>
      </c>
      <c r="F69" s="5" t="n">
        <v>-98348</v>
      </c>
    </row>
    <row r="70" spans="1:6">
      <c r="A70" s="4" t="s">
        <v>513</v>
      </c>
      <c r="F70" s="6" t="n">
        <v>-2224950</v>
      </c>
    </row>
    <row r="71" spans="1:6">
      <c r="A71" s="4" t="s">
        <v>514</v>
      </c>
      <c r="F71" s="8" t="n">
        <v>-0.16</v>
      </c>
    </row>
    <row r="72" spans="1:6">
      <c r="A72" s="4" t="s">
        <v>516</v>
      </c>
      <c r="F72" s="5" t="n">
        <v>13600570</v>
      </c>
    </row>
    <row r="73" spans="1:6">
      <c r="A73" s="4" t="s">
        <v>517</v>
      </c>
    </row>
    <row r="74" spans="1:6">
      <c r="A74" s="3" t="s">
        <v>99</v>
      </c>
    </row>
    <row r="75" spans="1:6">
      <c r="A75" s="4" t="s">
        <v>100</v>
      </c>
      <c r="F75" s="6" t="n">
        <v>152120</v>
      </c>
    </row>
    <row r="76" spans="1:6">
      <c r="A76" s="4" t="s">
        <v>101</v>
      </c>
      <c r="F76" s="5" t="n">
        <v>603787</v>
      </c>
    </row>
    <row r="77" spans="1:6">
      <c r="A77" s="4" t="s">
        <v>102</v>
      </c>
      <c r="F77" s="5" t="n">
        <v>0</v>
      </c>
    </row>
    <row r="78" spans="1:6">
      <c r="A78" s="4" t="s">
        <v>103</v>
      </c>
      <c r="F78" s="5" t="n">
        <v>24928</v>
      </c>
    </row>
    <row r="79" spans="1:6">
      <c r="A79" s="4" t="s">
        <v>104</v>
      </c>
      <c r="F79" s="5" t="n">
        <v>780835</v>
      </c>
    </row>
    <row r="80" spans="1:6">
      <c r="A80" s="3" t="s">
        <v>508</v>
      </c>
    </row>
    <row r="81" spans="1:6">
      <c r="A81" s="4" t="s">
        <v>106</v>
      </c>
      <c r="F81" s="5" t="n">
        <v>145795</v>
      </c>
    </row>
    <row r="82" spans="1:6">
      <c r="A82" s="4" t="s">
        <v>107</v>
      </c>
      <c r="F82" s="5" t="n">
        <v>404481</v>
      </c>
    </row>
    <row r="83" spans="1:6">
      <c r="A83" s="4" t="s">
        <v>108</v>
      </c>
      <c r="F83" s="5" t="n">
        <v>0</v>
      </c>
    </row>
    <row r="84" spans="1:6">
      <c r="A84" s="4" t="s">
        <v>103</v>
      </c>
      <c r="F84" s="5" t="n">
        <v>0</v>
      </c>
    </row>
    <row r="85" spans="1:6">
      <c r="A85" s="4" t="s">
        <v>109</v>
      </c>
      <c r="F85" s="5" t="n">
        <v>550276</v>
      </c>
    </row>
    <row r="86" spans="1:6">
      <c r="A86" s="4" t="s">
        <v>110</v>
      </c>
      <c r="F86" s="5" t="n">
        <v>230559</v>
      </c>
    </row>
    <row r="87" spans="1:6">
      <c r="A87" s="4" t="s">
        <v>111</v>
      </c>
      <c r="F87" s="5" t="n">
        <v>2180974</v>
      </c>
    </row>
    <row r="88" spans="1:6">
      <c r="A88" s="4" t="s">
        <v>509</v>
      </c>
      <c r="F88" s="5" t="n">
        <v>-1950415</v>
      </c>
    </row>
    <row r="89" spans="1:6">
      <c r="A89" s="3" t="s">
        <v>117</v>
      </c>
    </row>
    <row r="90" spans="1:6">
      <c r="A90" s="4" t="s">
        <v>510</v>
      </c>
      <c r="F90" s="5" t="n">
        <v>3000</v>
      </c>
    </row>
    <row r="91" spans="1:6">
      <c r="A91" s="4" t="s">
        <v>512</v>
      </c>
      <c r="F91" s="5" t="n">
        <v>-5151</v>
      </c>
    </row>
    <row r="92" spans="1:6">
      <c r="A92" s="4" t="s">
        <v>121</v>
      </c>
      <c r="F92" s="5" t="n">
        <v>-45667</v>
      </c>
    </row>
    <row r="93" spans="1:6">
      <c r="A93" s="4" t="s">
        <v>119</v>
      </c>
      <c r="F93" s="5" t="n">
        <v>1731</v>
      </c>
    </row>
    <row r="94" spans="1:6">
      <c r="A94" s="4" t="s">
        <v>120</v>
      </c>
      <c r="F94" s="5" t="n">
        <v>-44533</v>
      </c>
    </row>
    <row r="95" spans="1:6">
      <c r="A95" s="4" t="s">
        <v>124</v>
      </c>
      <c r="F95" s="5" t="n">
        <v>-90620</v>
      </c>
    </row>
    <row r="96" spans="1:6">
      <c r="A96" s="4" t="s">
        <v>513</v>
      </c>
      <c r="F96" s="6" t="n">
        <v>-2041035</v>
      </c>
    </row>
    <row r="97" spans="1:6">
      <c r="A97" s="4" t="s">
        <v>514</v>
      </c>
      <c r="F97" s="8" t="n">
        <v>-0.15</v>
      </c>
    </row>
    <row r="98" spans="1:6">
      <c r="A98" s="4" t="s">
        <v>501</v>
      </c>
    </row>
    <row r="99" spans="1:6">
      <c r="A99" s="3" t="s">
        <v>99</v>
      </c>
    </row>
    <row r="100" spans="1:6">
      <c r="A100" s="4" t="s">
        <v>100</v>
      </c>
      <c r="F100" s="6" t="n">
        <v>0</v>
      </c>
    </row>
    <row r="101" spans="1:6">
      <c r="A101" s="4" t="s">
        <v>101</v>
      </c>
      <c r="F101" s="5" t="n">
        <v>0</v>
      </c>
    </row>
    <row r="102" spans="1:6">
      <c r="A102" s="4" t="s">
        <v>102</v>
      </c>
      <c r="F102" s="5" t="n">
        <v>342123</v>
      </c>
    </row>
    <row r="103" spans="1:6">
      <c r="A103" s="4" t="s">
        <v>103</v>
      </c>
      <c r="F103" s="5" t="n">
        <v>0</v>
      </c>
    </row>
    <row r="104" spans="1:6">
      <c r="A104" s="4" t="s">
        <v>104</v>
      </c>
      <c r="F104" s="5" t="n">
        <v>342123</v>
      </c>
    </row>
    <row r="105" spans="1:6">
      <c r="A105" s="3" t="s">
        <v>508</v>
      </c>
    </row>
    <row r="106" spans="1:6">
      <c r="A106" s="4" t="s">
        <v>106</v>
      </c>
      <c r="F106" s="5" t="n">
        <v>0</v>
      </c>
    </row>
    <row r="107" spans="1:6">
      <c r="A107" s="4" t="s">
        <v>107</v>
      </c>
      <c r="F107" s="5" t="n">
        <v>0</v>
      </c>
    </row>
    <row r="108" spans="1:6">
      <c r="A108" s="4" t="s">
        <v>108</v>
      </c>
      <c r="F108" s="5" t="n">
        <v>225514</v>
      </c>
    </row>
    <row r="109" spans="1:6">
      <c r="A109" s="4" t="s">
        <v>103</v>
      </c>
      <c r="F109" s="5" t="n">
        <v>0</v>
      </c>
    </row>
    <row r="110" spans="1:6">
      <c r="A110" s="4" t="s">
        <v>109</v>
      </c>
      <c r="F110" s="5" t="n">
        <v>225514</v>
      </c>
    </row>
    <row r="111" spans="1:6">
      <c r="A111" s="4" t="s">
        <v>110</v>
      </c>
      <c r="F111" s="5" t="n">
        <v>116609</v>
      </c>
    </row>
    <row r="112" spans="1:6">
      <c r="A112" s="4" t="s">
        <v>111</v>
      </c>
      <c r="F112" s="5" t="n">
        <v>120342</v>
      </c>
    </row>
    <row r="113" spans="1:6">
      <c r="A113" s="4" t="s">
        <v>509</v>
      </c>
      <c r="F113" s="5" t="n">
        <v>-3733</v>
      </c>
    </row>
    <row r="114" spans="1:6">
      <c r="A114" s="3" t="s">
        <v>117</v>
      </c>
    </row>
    <row r="115" spans="1:6">
      <c r="A115" s="4" t="s">
        <v>510</v>
      </c>
      <c r="F115" s="5" t="n">
        <v>0</v>
      </c>
    </row>
    <row r="116" spans="1:6">
      <c r="A116" s="4" t="s">
        <v>512</v>
      </c>
      <c r="F116" s="5" t="n">
        <v>0</v>
      </c>
    </row>
    <row r="117" spans="1:6">
      <c r="A117" s="4" t="s">
        <v>121</v>
      </c>
      <c r="F117" s="5" t="n">
        <v>0</v>
      </c>
    </row>
    <row r="118" spans="1:6">
      <c r="A118" s="4" t="s">
        <v>119</v>
      </c>
      <c r="F118" s="5" t="n">
        <v>0</v>
      </c>
    </row>
    <row r="119" spans="1:6">
      <c r="A119" s="4" t="s">
        <v>120</v>
      </c>
      <c r="F119" s="5" t="n">
        <v>-1987</v>
      </c>
    </row>
    <row r="120" spans="1:6">
      <c r="A120" s="4" t="s">
        <v>124</v>
      </c>
      <c r="F120" s="5" t="n">
        <v>-1987</v>
      </c>
    </row>
    <row r="121" spans="1:6">
      <c r="A121" s="4" t="s">
        <v>513</v>
      </c>
      <c r="F121" s="6" t="n">
        <v>-5720</v>
      </c>
    </row>
    <row r="122" spans="1:6">
      <c r="A122" s="4" t="s">
        <v>514</v>
      </c>
      <c r="B122" s="4" t="s">
        <v>518</v>
      </c>
      <c r="F122" s="6" t="n">
        <v>0</v>
      </c>
    </row>
    <row r="123" spans="1:6">
      <c r="A123" s="4" t="s">
        <v>519</v>
      </c>
    </row>
    <row r="124" spans="1:6">
      <c r="A124" s="3" t="s">
        <v>99</v>
      </c>
    </row>
    <row r="125" spans="1:6">
      <c r="A125" s="4" t="s">
        <v>100</v>
      </c>
      <c r="F125" s="6" t="n">
        <v>0</v>
      </c>
    </row>
    <row r="126" spans="1:6">
      <c r="A126" s="4" t="s">
        <v>101</v>
      </c>
      <c r="F126" s="5" t="n">
        <v>0</v>
      </c>
    </row>
    <row r="127" spans="1:6">
      <c r="A127" s="4" t="s">
        <v>102</v>
      </c>
      <c r="F127" s="5" t="n">
        <v>489022</v>
      </c>
    </row>
    <row r="128" spans="1:6">
      <c r="A128" s="4" t="s">
        <v>103</v>
      </c>
      <c r="F128" s="5" t="n">
        <v>0</v>
      </c>
    </row>
    <row r="129" spans="1:6">
      <c r="A129" s="4" t="s">
        <v>104</v>
      </c>
      <c r="F129" s="5" t="n">
        <v>489022</v>
      </c>
    </row>
    <row r="130" spans="1:6">
      <c r="A130" s="3" t="s">
        <v>508</v>
      </c>
    </row>
    <row r="131" spans="1:6">
      <c r="A131" s="4" t="s">
        <v>106</v>
      </c>
      <c r="F131" s="5" t="n">
        <v>0</v>
      </c>
    </row>
    <row r="132" spans="1:6">
      <c r="A132" s="4" t="s">
        <v>107</v>
      </c>
      <c r="F132" s="5" t="n">
        <v>0</v>
      </c>
    </row>
    <row r="133" spans="1:6">
      <c r="A133" s="4" t="s">
        <v>108</v>
      </c>
      <c r="F133" s="5" t="n">
        <v>419550</v>
      </c>
    </row>
    <row r="134" spans="1:6">
      <c r="A134" s="4" t="s">
        <v>103</v>
      </c>
      <c r="F134" s="5" t="n">
        <v>0</v>
      </c>
    </row>
    <row r="135" spans="1:6">
      <c r="A135" s="4" t="s">
        <v>109</v>
      </c>
      <c r="F135" s="5" t="n">
        <v>419550</v>
      </c>
    </row>
    <row r="136" spans="1:6">
      <c r="A136" s="4" t="s">
        <v>110</v>
      </c>
      <c r="F136" s="5" t="n">
        <v>69472</v>
      </c>
    </row>
    <row r="137" spans="1:6">
      <c r="A137" s="4" t="s">
        <v>111</v>
      </c>
      <c r="F137" s="5" t="n">
        <v>137833</v>
      </c>
    </row>
    <row r="138" spans="1:6">
      <c r="A138" s="4" t="s">
        <v>509</v>
      </c>
      <c r="F138" s="5" t="n">
        <v>-68361</v>
      </c>
    </row>
    <row r="139" spans="1:6">
      <c r="A139" s="3" t="s">
        <v>117</v>
      </c>
    </row>
    <row r="140" spans="1:6">
      <c r="A140" s="4" t="s">
        <v>510</v>
      </c>
      <c r="F140" s="5" t="n">
        <v>0</v>
      </c>
    </row>
    <row r="141" spans="1:6">
      <c r="A141" s="4" t="s">
        <v>512</v>
      </c>
      <c r="F141" s="5" t="n">
        <v>0</v>
      </c>
    </row>
    <row r="142" spans="1:6">
      <c r="A142" s="4" t="s">
        <v>121</v>
      </c>
      <c r="F142" s="5" t="n">
        <v>0</v>
      </c>
    </row>
    <row r="143" spans="1:6">
      <c r="A143" s="4" t="s">
        <v>119</v>
      </c>
      <c r="F143" s="5" t="n">
        <v>0</v>
      </c>
    </row>
    <row r="144" spans="1:6">
      <c r="A144" s="4" t="s">
        <v>120</v>
      </c>
      <c r="F144" s="5" t="n">
        <v>-4736</v>
      </c>
    </row>
    <row r="145" spans="1:6">
      <c r="A145" s="4" t="s">
        <v>124</v>
      </c>
      <c r="F145" s="5" t="n">
        <v>-4736</v>
      </c>
    </row>
    <row r="146" spans="1:6">
      <c r="A146" s="4" t="s">
        <v>513</v>
      </c>
      <c r="F146" s="6" t="n">
        <v>-73097</v>
      </c>
    </row>
    <row r="147" spans="1:6">
      <c r="A147" s="4" t="s">
        <v>514</v>
      </c>
      <c r="B147" s="4" t="s">
        <v>518</v>
      </c>
      <c r="F147" s="6" t="n">
        <v>0</v>
      </c>
    </row>
    <row r="148" spans="1:6">
      <c r="A148" s="4" t="s">
        <v>520</v>
      </c>
    </row>
    <row r="149" spans="1:6">
      <c r="A149" s="3" t="s">
        <v>99</v>
      </c>
    </row>
    <row r="150" spans="1:6">
      <c r="A150" s="4" t="s">
        <v>100</v>
      </c>
      <c r="F150" s="6" t="n">
        <v>0</v>
      </c>
    </row>
    <row r="151" spans="1:6">
      <c r="A151" s="4" t="s">
        <v>101</v>
      </c>
      <c r="F151" s="5" t="n">
        <v>0</v>
      </c>
    </row>
    <row r="152" spans="1:6">
      <c r="A152" s="4" t="s">
        <v>102</v>
      </c>
      <c r="F152" s="5" t="n">
        <v>278098</v>
      </c>
    </row>
    <row r="153" spans="1:6">
      <c r="A153" s="4" t="s">
        <v>103</v>
      </c>
      <c r="F153" s="5" t="n">
        <v>0</v>
      </c>
    </row>
    <row r="154" spans="1:6">
      <c r="A154" s="4" t="s">
        <v>104</v>
      </c>
      <c r="F154" s="5" t="n">
        <v>278098</v>
      </c>
    </row>
    <row r="155" spans="1:6">
      <c r="A155" s="3" t="s">
        <v>508</v>
      </c>
    </row>
    <row r="156" spans="1:6">
      <c r="A156" s="4" t="s">
        <v>106</v>
      </c>
      <c r="F156" s="5" t="n">
        <v>0</v>
      </c>
    </row>
    <row r="157" spans="1:6">
      <c r="A157" s="4" t="s">
        <v>107</v>
      </c>
      <c r="F157" s="5" t="n">
        <v>0</v>
      </c>
    </row>
    <row r="158" spans="1:6">
      <c r="A158" s="4" t="s">
        <v>108</v>
      </c>
      <c r="F158" s="5" t="n">
        <v>172681</v>
      </c>
    </row>
    <row r="159" spans="1:6">
      <c r="A159" s="4" t="s">
        <v>103</v>
      </c>
      <c r="F159" s="5" t="n">
        <v>0</v>
      </c>
    </row>
    <row r="160" spans="1:6">
      <c r="A160" s="4" t="s">
        <v>109</v>
      </c>
      <c r="F160" s="5" t="n">
        <v>172681</v>
      </c>
    </row>
    <row r="161" spans="1:6">
      <c r="A161" s="4" t="s">
        <v>110</v>
      </c>
      <c r="F161" s="5" t="n">
        <v>105417</v>
      </c>
    </row>
    <row r="162" spans="1:6">
      <c r="A162" s="4" t="s">
        <v>111</v>
      </c>
      <c r="F162" s="5" t="n">
        <v>175663</v>
      </c>
    </row>
    <row r="163" spans="1:6">
      <c r="A163" s="4" t="s">
        <v>509</v>
      </c>
      <c r="F163" s="5" t="n">
        <v>-70246</v>
      </c>
    </row>
    <row r="164" spans="1:6">
      <c r="A164" s="3" t="s">
        <v>117</v>
      </c>
    </row>
    <row r="165" spans="1:6">
      <c r="A165" s="4" t="s">
        <v>510</v>
      </c>
      <c r="F165" s="5" t="n">
        <v>0</v>
      </c>
    </row>
    <row r="166" spans="1:6">
      <c r="A166" s="4" t="s">
        <v>512</v>
      </c>
      <c r="F166" s="5" t="n">
        <v>0</v>
      </c>
    </row>
    <row r="167" spans="1:6">
      <c r="A167" s="4" t="s">
        <v>121</v>
      </c>
      <c r="F167" s="5" t="n">
        <v>0</v>
      </c>
    </row>
    <row r="168" spans="1:6">
      <c r="A168" s="4" t="s">
        <v>119</v>
      </c>
      <c r="F168" s="5" t="n">
        <v>0</v>
      </c>
    </row>
    <row r="169" spans="1:6">
      <c r="A169" s="4" t="s">
        <v>120</v>
      </c>
      <c r="F169" s="5" t="n">
        <v>-1005</v>
      </c>
    </row>
    <row r="170" spans="1:6">
      <c r="A170" s="4" t="s">
        <v>124</v>
      </c>
      <c r="F170" s="5" t="n">
        <v>-1005</v>
      </c>
    </row>
    <row r="171" spans="1:6">
      <c r="A171" s="4" t="s">
        <v>513</v>
      </c>
      <c r="F171" s="6" t="n">
        <v>-71251</v>
      </c>
    </row>
    <row r="172" spans="1:6">
      <c r="A172" s="4" t="s">
        <v>514</v>
      </c>
      <c r="B172" s="4" t="s">
        <v>518</v>
      </c>
      <c r="F172" s="6" t="n">
        <v>0</v>
      </c>
    </row>
    <row r="173" spans="1:6"/>
    <row r="174" spans="1:6">
      <c r="A174" s="4" t="s">
        <v>518</v>
      </c>
      <c r="B174" s="4" t="s">
        <v>521</v>
      </c>
    </row>
  </sheetData>
  <mergeCells count="5">
    <mergeCell ref="A1:B2"/>
    <mergeCell ref="C1:D1"/>
    <mergeCell ref="E1:F1"/>
    <mergeCell ref="A173:E173"/>
    <mergeCell ref="B174:E17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2</v>
      </c>
      <c r="B1" s="2" t="s">
        <v>2</v>
      </c>
      <c r="C1" s="2" t="s">
        <v>30</v>
      </c>
    </row>
    <row r="2" spans="1:3">
      <c r="A2" s="3" t="s">
        <v>291</v>
      </c>
    </row>
    <row r="3" spans="1:3">
      <c r="A3" s="4" t="s">
        <v>523</v>
      </c>
      <c r="B3" s="6" t="n">
        <v>953404</v>
      </c>
      <c r="C3" s="6" t="n">
        <v>903249</v>
      </c>
    </row>
    <row r="4" spans="1:3">
      <c r="A4" s="4" t="s">
        <v>524</v>
      </c>
      <c r="B4" s="5" t="n">
        <v>290929</v>
      </c>
      <c r="C4" s="5" t="n">
        <v>672159</v>
      </c>
    </row>
    <row r="5" spans="1:3">
      <c r="A5" s="4" t="s">
        <v>525</v>
      </c>
      <c r="B5" s="5" t="n">
        <v>1243671</v>
      </c>
      <c r="C5" s="5" t="n">
        <v>1575408</v>
      </c>
    </row>
    <row r="6" spans="1:3">
      <c r="A6" s="4" t="s">
        <v>526</v>
      </c>
      <c r="B6" s="5" t="n">
        <v>-717260</v>
      </c>
      <c r="C6" s="5" t="n">
        <v>-838736</v>
      </c>
    </row>
    <row r="7" spans="1:3">
      <c r="A7" s="4" t="s">
        <v>527</v>
      </c>
      <c r="B7" s="6" t="n">
        <v>491473</v>
      </c>
      <c r="C7" s="6" t="n">
        <v>7366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28</v>
      </c>
      <c r="B1" s="2" t="s">
        <v>1</v>
      </c>
    </row>
    <row r="2" spans="1:3">
      <c r="B2" s="2" t="s">
        <v>2</v>
      </c>
      <c r="C2" s="2" t="s">
        <v>30</v>
      </c>
    </row>
    <row r="3" spans="1:3">
      <c r="A3" s="4" t="s">
        <v>529</v>
      </c>
      <c r="B3" s="6" t="n">
        <v>246325</v>
      </c>
      <c r="C3" s="6" t="n">
        <v>174859</v>
      </c>
    </row>
    <row r="4" spans="1:3">
      <c r="A4" s="4" t="s">
        <v>530</v>
      </c>
      <c r="C4" s="5" t="n">
        <v>-5151</v>
      </c>
    </row>
    <row r="5" spans="1:3">
      <c r="A5" s="4" t="s">
        <v>531</v>
      </c>
      <c r="C5" s="5" t="n">
        <v>31637</v>
      </c>
    </row>
    <row r="6" spans="1:3">
      <c r="A6" s="4" t="s">
        <v>532</v>
      </c>
      <c r="B6" s="5" t="n">
        <v>1243671</v>
      </c>
      <c r="C6" s="5" t="n">
        <v>1575408</v>
      </c>
    </row>
    <row r="7" spans="1:3">
      <c r="A7" s="4" t="s">
        <v>533</v>
      </c>
      <c r="B7" s="5" t="n">
        <v>101434</v>
      </c>
    </row>
    <row r="8" spans="1:3">
      <c r="A8" s="4" t="s">
        <v>534</v>
      </c>
      <c r="B8" s="6" t="n">
        <v>101434</v>
      </c>
    </row>
    <row r="9" spans="1:3">
      <c r="A9" s="4" t="s">
        <v>535</v>
      </c>
    </row>
    <row r="10" spans="1:3">
      <c r="A10" s="4" t="s">
        <v>532</v>
      </c>
      <c r="C10" s="5" t="n">
        <v>3974</v>
      </c>
    </row>
    <row r="11" spans="1:3">
      <c r="A11" s="4" t="s">
        <v>536</v>
      </c>
    </row>
    <row r="12" spans="1:3">
      <c r="A12" s="4" t="s">
        <v>532</v>
      </c>
      <c r="C12" s="6" t="n">
        <v>146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537</v>
      </c>
      <c r="B1" s="2" t="s">
        <v>538</v>
      </c>
    </row>
    <row r="2" spans="1:4">
      <c r="B2" s="2" t="s">
        <v>539</v>
      </c>
      <c r="C2" s="2" t="s">
        <v>2</v>
      </c>
      <c r="D2" s="2" t="s">
        <v>30</v>
      </c>
    </row>
    <row r="3" spans="1:4">
      <c r="A3" s="4" t="s">
        <v>38</v>
      </c>
      <c r="C3" s="6" t="n">
        <v>603000</v>
      </c>
      <c r="D3" s="6" t="n">
        <v>603000</v>
      </c>
    </row>
    <row r="4" spans="1:4">
      <c r="A4" s="4" t="s">
        <v>540</v>
      </c>
    </row>
    <row r="5" spans="1:4">
      <c r="A5" s="4" t="s">
        <v>541</v>
      </c>
      <c r="B5" s="5" t="n">
        <v>2411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42</v>
      </c>
      <c r="B1" s="2" t="s">
        <v>2</v>
      </c>
      <c r="C1" s="2" t="s">
        <v>30</v>
      </c>
    </row>
    <row r="2" spans="1:3">
      <c r="A2" s="3" t="s">
        <v>299</v>
      </c>
    </row>
    <row r="3" spans="1:3">
      <c r="A3" s="4" t="s">
        <v>543</v>
      </c>
      <c r="B3" s="6" t="n">
        <v>0</v>
      </c>
      <c r="C3" s="6" t="n">
        <v>670381</v>
      </c>
    </row>
    <row r="4" spans="1:3">
      <c r="A4" s="4" t="s">
        <v>544</v>
      </c>
      <c r="B4" s="5" t="n">
        <v>447500</v>
      </c>
      <c r="C4" s="5" t="n">
        <v>742500</v>
      </c>
    </row>
    <row r="5" spans="1:3">
      <c r="A5" s="4" t="s">
        <v>545</v>
      </c>
      <c r="B5" s="5" t="n">
        <v>25250</v>
      </c>
      <c r="C5" s="5" t="n">
        <v>25250</v>
      </c>
    </row>
    <row r="6" spans="1:3">
      <c r="A6" s="4" t="s">
        <v>546</v>
      </c>
      <c r="B6" s="5" t="n">
        <v>291826</v>
      </c>
      <c r="C6" s="5" t="n">
        <v>279594</v>
      </c>
    </row>
    <row r="7" spans="1:3">
      <c r="A7" s="4" t="s">
        <v>47</v>
      </c>
      <c r="B7" s="6" t="n">
        <v>764576</v>
      </c>
      <c r="C7" s="6" t="n">
        <v>17177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 customWidth="1" max="7" min="7" width="14"/>
  </cols>
  <sheetData>
    <row r="1" spans="1:7">
      <c r="A1" s="1" t="s">
        <v>547</v>
      </c>
      <c r="B1" s="2" t="s">
        <v>507</v>
      </c>
      <c r="D1" s="2" t="s">
        <v>1</v>
      </c>
    </row>
    <row r="2" spans="1:7">
      <c r="B2" s="2" t="s">
        <v>2</v>
      </c>
      <c r="C2" s="2" t="s">
        <v>30</v>
      </c>
      <c r="D2" s="2" t="s">
        <v>2</v>
      </c>
      <c r="E2" s="2" t="s">
        <v>30</v>
      </c>
      <c r="F2" s="2" t="s">
        <v>227</v>
      </c>
      <c r="G2" s="2" t="s">
        <v>228</v>
      </c>
    </row>
    <row r="3" spans="1:7">
      <c r="A3" s="4" t="s">
        <v>548</v>
      </c>
      <c r="B3" s="6" t="n">
        <v>77640</v>
      </c>
      <c r="C3" s="6" t="n">
        <v>503127</v>
      </c>
      <c r="D3" s="6" t="n">
        <v>77640</v>
      </c>
      <c r="E3" s="6" t="n">
        <v>503127</v>
      </c>
    </row>
    <row r="4" spans="1:7">
      <c r="A4" s="4" t="s">
        <v>543</v>
      </c>
      <c r="B4" s="5" t="n">
        <v>0</v>
      </c>
      <c r="C4" s="5" t="n">
        <v>670381</v>
      </c>
      <c r="D4" s="5" t="n">
        <v>0</v>
      </c>
      <c r="E4" s="5" t="n">
        <v>670381</v>
      </c>
    </row>
    <row r="5" spans="1:7">
      <c r="A5" s="4" t="s">
        <v>545</v>
      </c>
      <c r="B5" s="5" t="n">
        <v>25250</v>
      </c>
      <c r="C5" s="5" t="n">
        <v>25250</v>
      </c>
      <c r="D5" s="5" t="n">
        <v>25250</v>
      </c>
      <c r="E5" s="5" t="n">
        <v>25250</v>
      </c>
    </row>
    <row r="6" spans="1:7">
      <c r="A6" s="4" t="s">
        <v>549</v>
      </c>
      <c r="B6" s="5" t="n">
        <v>0</v>
      </c>
      <c r="C6" s="5" t="n">
        <v>0</v>
      </c>
      <c r="D6" s="5" t="n">
        <v>-46009</v>
      </c>
      <c r="E6" s="5" t="n">
        <v>3000</v>
      </c>
    </row>
    <row r="7" spans="1:7">
      <c r="A7" s="4" t="s">
        <v>244</v>
      </c>
      <c r="D7" s="5" t="n">
        <v>72462</v>
      </c>
    </row>
    <row r="8" spans="1:7">
      <c r="A8" s="4" t="s">
        <v>550</v>
      </c>
      <c r="B8" s="5" t="n">
        <v>291826</v>
      </c>
      <c r="C8" s="5" t="n">
        <v>529975</v>
      </c>
      <c r="D8" s="5" t="n">
        <v>291826</v>
      </c>
      <c r="E8" s="5" t="n">
        <v>529975</v>
      </c>
    </row>
    <row r="9" spans="1:7">
      <c r="A9" s="4" t="s">
        <v>551</v>
      </c>
      <c r="D9" s="5" t="n">
        <v>70200</v>
      </c>
      <c r="E9" s="5" t="n">
        <v>1020602</v>
      </c>
      <c r="F9" s="6" t="n">
        <v>3136120</v>
      </c>
      <c r="G9" s="6" t="n">
        <v>10182560</v>
      </c>
    </row>
    <row r="10" spans="1:7">
      <c r="A10" s="4" t="s">
        <v>552</v>
      </c>
    </row>
    <row r="11" spans="1:7">
      <c r="A11" s="4" t="s">
        <v>548</v>
      </c>
      <c r="B11" s="5" t="n">
        <v>88953</v>
      </c>
      <c r="C11" s="5" t="n">
        <v>84540</v>
      </c>
      <c r="D11" s="5" t="n">
        <v>88953</v>
      </c>
      <c r="E11" s="5" t="n">
        <v>84540</v>
      </c>
    </row>
    <row r="12" spans="1:7">
      <c r="A12" s="4" t="s">
        <v>543</v>
      </c>
      <c r="B12" s="5" t="n">
        <v>112500</v>
      </c>
      <c r="C12" s="5" t="n">
        <v>742500</v>
      </c>
      <c r="D12" s="5" t="n">
        <v>112500</v>
      </c>
      <c r="E12" s="5" t="n">
        <v>742500</v>
      </c>
    </row>
    <row r="13" spans="1:7">
      <c r="A13" s="4" t="s">
        <v>553</v>
      </c>
      <c r="D13" s="6" t="n">
        <v>30000</v>
      </c>
      <c r="E13" s="5" t="n">
        <v>180000</v>
      </c>
    </row>
    <row r="14" spans="1:7">
      <c r="A14" s="4" t="s">
        <v>554</v>
      </c>
      <c r="D14" s="5" t="n">
        <v>10000000</v>
      </c>
    </row>
    <row r="15" spans="1:7">
      <c r="A15" s="4" t="s">
        <v>555</v>
      </c>
      <c r="D15" s="6" t="n">
        <v>800000</v>
      </c>
    </row>
    <row r="16" spans="1:7">
      <c r="A16" s="4" t="s">
        <v>556</v>
      </c>
    </row>
    <row r="17" spans="1:7">
      <c r="A17" s="4" t="s">
        <v>557</v>
      </c>
      <c r="D17" s="5" t="n">
        <v>906907</v>
      </c>
    </row>
    <row r="18" spans="1:7">
      <c r="A18" s="4" t="s">
        <v>551</v>
      </c>
      <c r="D18" s="6" t="n">
        <v>72462</v>
      </c>
    </row>
    <row r="19" spans="1:7">
      <c r="A19" s="4" t="s">
        <v>558</v>
      </c>
    </row>
    <row r="20" spans="1:7">
      <c r="A20" s="4" t="s">
        <v>543</v>
      </c>
      <c r="B20" s="5" t="n">
        <v>160000</v>
      </c>
      <c r="C20" s="5" t="n">
        <v>240000</v>
      </c>
      <c r="D20" s="5" t="n">
        <v>160000</v>
      </c>
      <c r="E20" s="5" t="n">
        <v>240000</v>
      </c>
    </row>
    <row r="21" spans="1:7">
      <c r="A21" s="4" t="s">
        <v>553</v>
      </c>
      <c r="D21" s="6" t="n">
        <v>0</v>
      </c>
      <c r="E21" s="5" t="n">
        <v>90000</v>
      </c>
    </row>
    <row r="22" spans="1:7">
      <c r="A22" s="4" t="s">
        <v>554</v>
      </c>
      <c r="D22" s="5" t="n">
        <v>1000000</v>
      </c>
    </row>
    <row r="23" spans="1:7">
      <c r="A23" s="4" t="s">
        <v>555</v>
      </c>
      <c r="D23" s="6" t="n">
        <v>80000</v>
      </c>
    </row>
    <row r="24" spans="1:7">
      <c r="A24" s="4" t="s">
        <v>559</v>
      </c>
    </row>
    <row r="25" spans="1:7">
      <c r="A25" s="4" t="s">
        <v>543</v>
      </c>
      <c r="B25" s="5" t="n">
        <v>335000</v>
      </c>
      <c r="C25" s="5" t="n">
        <v>360000</v>
      </c>
      <c r="D25" s="5" t="n">
        <v>335000</v>
      </c>
      <c r="E25" s="5" t="n">
        <v>360000</v>
      </c>
    </row>
    <row r="26" spans="1:7">
      <c r="A26" s="4" t="s">
        <v>553</v>
      </c>
      <c r="D26" s="6" t="n">
        <v>30000</v>
      </c>
      <c r="E26" s="5" t="n">
        <v>135000</v>
      </c>
    </row>
    <row r="27" spans="1:7">
      <c r="A27" s="4" t="s">
        <v>554</v>
      </c>
      <c r="D27" s="5" t="n">
        <v>500000</v>
      </c>
    </row>
    <row r="28" spans="1:7">
      <c r="A28" s="4" t="s">
        <v>555</v>
      </c>
      <c r="D28" s="6" t="n">
        <v>40000</v>
      </c>
    </row>
    <row r="29" spans="1:7">
      <c r="A29" s="4" t="s">
        <v>560</v>
      </c>
    </row>
    <row r="30" spans="1:7">
      <c r="A30" s="4" t="s">
        <v>543</v>
      </c>
      <c r="B30" s="5" t="n">
        <v>0</v>
      </c>
      <c r="C30" s="5" t="n">
        <v>60000</v>
      </c>
      <c r="D30" s="5" t="n">
        <v>0</v>
      </c>
      <c r="E30" s="5" t="n">
        <v>60000</v>
      </c>
    </row>
    <row r="31" spans="1:7">
      <c r="A31" s="4" t="s">
        <v>553</v>
      </c>
      <c r="D31" s="5" t="n">
        <v>60000</v>
      </c>
      <c r="E31" s="5" t="n">
        <v>0</v>
      </c>
    </row>
    <row r="32" spans="1:7">
      <c r="A32" s="4" t="s">
        <v>550</v>
      </c>
      <c r="B32" s="5" t="n">
        <v>135600</v>
      </c>
      <c r="D32" s="5" t="n">
        <v>135600</v>
      </c>
    </row>
    <row r="33" spans="1:7">
      <c r="A33" s="4" t="s">
        <v>561</v>
      </c>
    </row>
    <row r="34" spans="1:7">
      <c r="A34" s="4" t="s">
        <v>562</v>
      </c>
      <c r="B34" s="6" t="n">
        <v>10000</v>
      </c>
      <c r="D34" s="6" t="n">
        <v>10000</v>
      </c>
    </row>
    <row r="35" spans="1:7">
      <c r="A35" s="4" t="s">
        <v>563</v>
      </c>
      <c r="B35" s="5" t="n">
        <v>90909</v>
      </c>
      <c r="D35" s="5" t="n">
        <v>90909</v>
      </c>
    </row>
    <row r="36" spans="1:7">
      <c r="A36" s="4" t="s">
        <v>564</v>
      </c>
      <c r="D36" s="6" t="n">
        <v>10000</v>
      </c>
    </row>
    <row r="37" spans="1:7">
      <c r="A37" s="4" t="s">
        <v>519</v>
      </c>
    </row>
    <row r="38" spans="1:7">
      <c r="A38" s="4" t="s">
        <v>545</v>
      </c>
      <c r="B38" s="6" t="n">
        <v>25250</v>
      </c>
      <c r="C38" s="5" t="n">
        <v>25250</v>
      </c>
      <c r="D38" s="5" t="n">
        <v>25250</v>
      </c>
      <c r="E38" s="5" t="n">
        <v>25250</v>
      </c>
    </row>
    <row r="39" spans="1:7">
      <c r="A39" s="4" t="s">
        <v>562</v>
      </c>
      <c r="B39" s="5" t="n">
        <v>44189</v>
      </c>
      <c r="C39" s="5" t="n">
        <v>57695</v>
      </c>
      <c r="D39" s="6" t="n">
        <v>44189</v>
      </c>
      <c r="E39" s="5" t="n">
        <v>57695</v>
      </c>
    </row>
    <row r="40" spans="1:7">
      <c r="A40" s="4" t="s">
        <v>565</v>
      </c>
      <c r="D40" s="5" t="n">
        <v>2010490</v>
      </c>
    </row>
    <row r="41" spans="1:7">
      <c r="A41" s="4" t="s">
        <v>566</v>
      </c>
      <c r="D41" s="6" t="n">
        <v>402098</v>
      </c>
    </row>
    <row r="42" spans="1:7">
      <c r="A42" s="4" t="s">
        <v>549</v>
      </c>
      <c r="D42" s="5" t="n">
        <v>-80420</v>
      </c>
    </row>
    <row r="43" spans="1:7">
      <c r="A43" s="4" t="s">
        <v>520</v>
      </c>
    </row>
    <row r="44" spans="1:7">
      <c r="A44" s="4" t="s">
        <v>562</v>
      </c>
      <c r="B44" s="6" t="n">
        <v>9000</v>
      </c>
      <c r="C44" s="6" t="n">
        <v>40550</v>
      </c>
      <c r="D44" s="6" t="n">
        <v>9000</v>
      </c>
      <c r="E44" s="6" t="n">
        <v>40550</v>
      </c>
    </row>
    <row r="45" spans="1:7">
      <c r="A45" s="4" t="s">
        <v>565</v>
      </c>
      <c r="D45" s="5" t="n">
        <v>173585</v>
      </c>
    </row>
    <row r="46" spans="1:7">
      <c r="A46" s="4" t="s">
        <v>566</v>
      </c>
      <c r="D46" s="6" t="n">
        <v>34717</v>
      </c>
    </row>
    <row r="47" spans="1:7">
      <c r="A47" s="4" t="s">
        <v>549</v>
      </c>
      <c r="D47" s="6" t="n">
        <v>-6943</v>
      </c>
    </row>
  </sheetData>
  <mergeCells count="3">
    <mergeCell ref="A1:A2"/>
    <mergeCell ref="B1:C1"/>
    <mergeCell ref="D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67</v>
      </c>
      <c r="B1" s="2" t="s">
        <v>2</v>
      </c>
      <c r="C1" s="2" t="s">
        <v>30</v>
      </c>
    </row>
    <row r="2" spans="1:3">
      <c r="A2" s="3" t="s">
        <v>307</v>
      </c>
    </row>
    <row r="3" spans="1:3">
      <c r="A3" s="4" t="s">
        <v>568</v>
      </c>
      <c r="B3" s="6" t="n">
        <v>215979</v>
      </c>
      <c r="C3" s="6" t="n">
        <v>259320</v>
      </c>
    </row>
    <row r="4" spans="1:3">
      <c r="A4" s="4" t="s">
        <v>569</v>
      </c>
      <c r="B4" s="5" t="n">
        <v>120128</v>
      </c>
      <c r="C4" s="5" t="n">
        <v>166695</v>
      </c>
    </row>
    <row r="5" spans="1:3">
      <c r="A5" s="4" t="s">
        <v>133</v>
      </c>
      <c r="B5" s="5" t="n">
        <v>336107</v>
      </c>
      <c r="C5" s="5" t="n">
        <v>426015</v>
      </c>
    </row>
    <row r="6" spans="1:3">
      <c r="A6" s="4" t="s">
        <v>570</v>
      </c>
      <c r="B6" s="5" t="n">
        <v>-336107</v>
      </c>
      <c r="C6" s="5" t="n">
        <v>-426015</v>
      </c>
    </row>
    <row r="7" spans="1:3">
      <c r="A7" s="4" t="s">
        <v>571</v>
      </c>
      <c r="B7" s="6" t="n">
        <v>0</v>
      </c>
      <c r="C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outlineLevelCol="0"/>
  <cols>
    <col customWidth="1" max="1" min="1" width="77"/>
    <col customWidth="1" max="2" min="2" width="34"/>
    <col customWidth="1" max="3" min="3" width="54"/>
    <col customWidth="1" max="4" min="4" width="34"/>
    <col customWidth="1" max="5" min="5" width="22"/>
    <col customWidth="1" max="6" min="6" width="36"/>
    <col customWidth="1" max="7" min="7" width="29"/>
    <col customWidth="1" max="8" min="8" width="12"/>
  </cols>
  <sheetData>
    <row r="1" spans="1:8">
      <c r="A1" s="1" t="s">
        <v>128</v>
      </c>
      <c r="B1" s="2" t="s">
        <v>71</v>
      </c>
      <c r="C1" s="2" t="s">
        <v>129</v>
      </c>
      <c r="D1" s="2" t="s">
        <v>73</v>
      </c>
      <c r="E1" s="2" t="s">
        <v>130</v>
      </c>
      <c r="F1" s="2" t="s">
        <v>131</v>
      </c>
      <c r="G1" s="2" t="s">
        <v>132</v>
      </c>
      <c r="H1" s="2" t="s">
        <v>133</v>
      </c>
    </row>
    <row r="2" spans="1:8">
      <c r="A2" s="4" t="s">
        <v>134</v>
      </c>
      <c r="E2" s="5" t="n">
        <v>4766</v>
      </c>
    </row>
    <row r="3" spans="1:8">
      <c r="A3" s="4" t="s">
        <v>135</v>
      </c>
      <c r="E3" s="6" t="n">
        <v>8639161</v>
      </c>
      <c r="F3" s="6" t="n">
        <v>1700214</v>
      </c>
      <c r="G3" s="6" t="n">
        <v>-15147952</v>
      </c>
      <c r="H3" s="6" t="n">
        <v>-4808577</v>
      </c>
    </row>
    <row r="4" spans="1:8">
      <c r="A4" s="4" t="s">
        <v>136</v>
      </c>
      <c r="E4" s="5" t="n">
        <v>1149</v>
      </c>
    </row>
    <row r="5" spans="1:8">
      <c r="A5" s="4" t="s">
        <v>137</v>
      </c>
      <c r="E5" s="6" t="n">
        <v>65874</v>
      </c>
      <c r="H5" s="5" t="n">
        <v>65874</v>
      </c>
    </row>
    <row r="6" spans="1:8">
      <c r="A6" s="4" t="s">
        <v>138</v>
      </c>
      <c r="E6" s="5" t="n">
        <v>718</v>
      </c>
    </row>
    <row r="7" spans="1:8">
      <c r="A7" s="4" t="s">
        <v>139</v>
      </c>
      <c r="E7" s="6" t="n">
        <v>107750</v>
      </c>
      <c r="H7" s="5" t="n">
        <v>107750</v>
      </c>
    </row>
    <row r="8" spans="1:8">
      <c r="A8" s="4" t="s">
        <v>140</v>
      </c>
      <c r="E8" s="5" t="n">
        <v>910</v>
      </c>
    </row>
    <row r="9" spans="1:8">
      <c r="A9" s="4" t="s">
        <v>141</v>
      </c>
      <c r="E9" s="6" t="n">
        <v>213800</v>
      </c>
      <c r="H9" s="5" t="n">
        <v>213800</v>
      </c>
    </row>
    <row r="10" spans="1:8">
      <c r="A10" s="4" t="s">
        <v>142</v>
      </c>
      <c r="E10" s="5" t="n">
        <v>75234</v>
      </c>
    </row>
    <row r="11" spans="1:8">
      <c r="A11" s="4" t="s">
        <v>143</v>
      </c>
      <c r="E11" s="6" t="n">
        <v>2257018</v>
      </c>
      <c r="H11" s="5" t="n">
        <v>2257018</v>
      </c>
    </row>
    <row r="12" spans="1:8">
      <c r="A12" s="4" t="s">
        <v>144</v>
      </c>
      <c r="C12" s="5" t="n">
        <v>5071478</v>
      </c>
    </row>
    <row r="13" spans="1:8">
      <c r="A13" s="4" t="s">
        <v>145</v>
      </c>
      <c r="C13" s="6" t="n">
        <v>5071478</v>
      </c>
      <c r="H13" s="5" t="n">
        <v>5071478</v>
      </c>
    </row>
    <row r="14" spans="1:8">
      <c r="A14" s="4" t="s">
        <v>146</v>
      </c>
      <c r="C14" s="5" t="n">
        <v>6152993</v>
      </c>
    </row>
    <row r="15" spans="1:8">
      <c r="A15" s="4" t="s">
        <v>147</v>
      </c>
      <c r="C15" s="6" t="n">
        <v>6152993</v>
      </c>
      <c r="H15" s="5" t="n">
        <v>6152993</v>
      </c>
    </row>
    <row r="16" spans="1:8">
      <c r="A16" s="4" t="s">
        <v>148</v>
      </c>
      <c r="D16" s="5" t="n">
        <v>4320</v>
      </c>
    </row>
    <row r="17" spans="1:8">
      <c r="A17" s="4" t="s">
        <v>149</v>
      </c>
      <c r="D17" s="6" t="n">
        <v>4320</v>
      </c>
      <c r="H17" s="5" t="n">
        <v>4320</v>
      </c>
    </row>
    <row r="18" spans="1:8">
      <c r="A18" s="4" t="s">
        <v>150</v>
      </c>
      <c r="D18" s="5" t="n">
        <v>9180</v>
      </c>
    </row>
    <row r="19" spans="1:8">
      <c r="A19" s="4" t="s">
        <v>151</v>
      </c>
      <c r="D19" s="6" t="n">
        <v>9180</v>
      </c>
      <c r="H19" s="5" t="n">
        <v>9180</v>
      </c>
    </row>
    <row r="20" spans="1:8">
      <c r="A20" s="4" t="s">
        <v>152</v>
      </c>
      <c r="C20" s="5" t="n">
        <v>28000</v>
      </c>
    </row>
    <row r="21" spans="1:8">
      <c r="A21" s="4" t="s">
        <v>153</v>
      </c>
      <c r="C21" s="6" t="n">
        <v>100000</v>
      </c>
      <c r="H21" s="5" t="n">
        <v>28000</v>
      </c>
    </row>
    <row r="22" spans="1:8">
      <c r="A22" s="4" t="s">
        <v>154</v>
      </c>
      <c r="G22" s="5" t="n">
        <v>-10982795</v>
      </c>
      <c r="H22" s="5" t="n">
        <v>-10982795</v>
      </c>
    </row>
    <row r="23" spans="1:8">
      <c r="A23" s="4" t="s">
        <v>155</v>
      </c>
      <c r="B23" s="5" t="n">
        <v>1</v>
      </c>
      <c r="C23" s="5" t="n">
        <v>4576701</v>
      </c>
      <c r="D23" s="5" t="n">
        <v>79</v>
      </c>
      <c r="E23" s="5" t="n">
        <v>83586</v>
      </c>
    </row>
    <row r="24" spans="1:8">
      <c r="A24" s="4" t="s">
        <v>156</v>
      </c>
      <c r="C24" s="6" t="n">
        <v>4577</v>
      </c>
      <c r="E24" s="6" t="n">
        <v>84</v>
      </c>
      <c r="F24" s="5" t="n">
        <v>24317127</v>
      </c>
      <c r="G24" s="5" t="n">
        <v>-26130747</v>
      </c>
      <c r="H24" s="5" t="n">
        <v>-1808959</v>
      </c>
    </row>
    <row r="25" spans="1:8">
      <c r="A25" s="4" t="s">
        <v>157</v>
      </c>
      <c r="E25" s="5" t="n">
        <v>2496</v>
      </c>
    </row>
    <row r="26" spans="1:8">
      <c r="A26" s="4" t="s">
        <v>158</v>
      </c>
      <c r="E26" s="6" t="n">
        <v>2</v>
      </c>
      <c r="F26" s="5" t="n">
        <v>32008</v>
      </c>
      <c r="H26" s="5" t="n">
        <v>32010</v>
      </c>
    </row>
    <row r="27" spans="1:8">
      <c r="A27" s="4" t="s">
        <v>159</v>
      </c>
      <c r="E27" s="5" t="n">
        <v>15400</v>
      </c>
    </row>
    <row r="28" spans="1:8">
      <c r="A28" s="4" t="s">
        <v>160</v>
      </c>
      <c r="E28" s="6" t="n">
        <v>15</v>
      </c>
      <c r="F28" s="5" t="n">
        <v>3835</v>
      </c>
      <c r="H28" s="5" t="n">
        <v>3850</v>
      </c>
    </row>
    <row r="29" spans="1:8">
      <c r="A29" s="4" t="s">
        <v>161</v>
      </c>
      <c r="E29" s="5" t="n">
        <v>4427200</v>
      </c>
    </row>
    <row r="30" spans="1:8">
      <c r="A30" s="4" t="s">
        <v>162</v>
      </c>
      <c r="E30" s="6" t="n">
        <v>4427</v>
      </c>
      <c r="F30" s="5" t="n">
        <v>10178133</v>
      </c>
      <c r="H30" s="5" t="n">
        <v>10182560</v>
      </c>
    </row>
    <row r="31" spans="1:8">
      <c r="A31" s="4" t="s">
        <v>159</v>
      </c>
      <c r="E31" s="5" t="n">
        <v>400000</v>
      </c>
    </row>
    <row r="32" spans="1:8">
      <c r="A32" s="4" t="s">
        <v>160</v>
      </c>
      <c r="E32" s="6" t="n">
        <v>400</v>
      </c>
      <c r="F32" s="5" t="n">
        <v>670</v>
      </c>
      <c r="H32" s="5" t="n">
        <v>1070</v>
      </c>
    </row>
    <row r="33" spans="1:8">
      <c r="A33" s="4" t="s">
        <v>163</v>
      </c>
      <c r="C33" s="5" t="n">
        <v>81993</v>
      </c>
    </row>
    <row r="34" spans="1:8">
      <c r="A34" s="4" t="s">
        <v>164</v>
      </c>
      <c r="C34" s="6" t="n">
        <v>82</v>
      </c>
      <c r="F34" s="5" t="n">
        <v>204901</v>
      </c>
      <c r="H34" s="5" t="n">
        <v>204983</v>
      </c>
    </row>
    <row r="35" spans="1:8">
      <c r="A35" s="4" t="s">
        <v>165</v>
      </c>
      <c r="C35" s="5" t="n">
        <v>611999</v>
      </c>
      <c r="D35" s="5" t="n">
        <v>1</v>
      </c>
    </row>
    <row r="36" spans="1:8">
      <c r="A36" s="4" t="s">
        <v>166</v>
      </c>
      <c r="C36" s="6" t="n">
        <v>612</v>
      </c>
      <c r="F36" s="5" t="n">
        <v>1529388</v>
      </c>
      <c r="H36" s="5" t="n">
        <v>1530000</v>
      </c>
    </row>
    <row r="37" spans="1:8">
      <c r="A37" s="4" t="s">
        <v>167</v>
      </c>
      <c r="D37" s="5" t="n">
        <v>33</v>
      </c>
    </row>
    <row r="38" spans="1:8">
      <c r="A38" s="4" t="s">
        <v>168</v>
      </c>
      <c r="F38" s="5" t="n">
        <v>83</v>
      </c>
      <c r="H38" s="5" t="n">
        <v>83</v>
      </c>
    </row>
    <row r="39" spans="1:8">
      <c r="A39" s="4" t="s">
        <v>169</v>
      </c>
      <c r="C39" s="5" t="n">
        <v>400000</v>
      </c>
    </row>
    <row r="40" spans="1:8">
      <c r="A40" s="4" t="s">
        <v>170</v>
      </c>
      <c r="C40" s="6" t="n">
        <v>400</v>
      </c>
      <c r="F40" s="5" t="n">
        <v>999600</v>
      </c>
      <c r="H40" s="5" t="n">
        <v>1000000</v>
      </c>
    </row>
    <row r="41" spans="1:8">
      <c r="A41" s="4" t="s">
        <v>171</v>
      </c>
      <c r="C41" s="5" t="n">
        <v>241199</v>
      </c>
    </row>
    <row r="42" spans="1:8">
      <c r="A42" s="4" t="s">
        <v>172</v>
      </c>
      <c r="C42" s="6" t="n">
        <v>241</v>
      </c>
      <c r="F42" s="5" t="n">
        <v>602759</v>
      </c>
      <c r="H42" s="5" t="n">
        <v>603000</v>
      </c>
    </row>
    <row r="43" spans="1:8">
      <c r="A43" s="4" t="s">
        <v>173</v>
      </c>
      <c r="C43" s="5" t="n">
        <v>280069</v>
      </c>
    </row>
    <row r="44" spans="1:8">
      <c r="A44" s="4" t="s">
        <v>174</v>
      </c>
      <c r="C44" s="6" t="n">
        <v>280</v>
      </c>
      <c r="F44" s="5" t="n">
        <v>699894</v>
      </c>
      <c r="H44" s="5" t="n">
        <v>700174</v>
      </c>
    </row>
    <row r="45" spans="1:8">
      <c r="A45" s="4" t="s">
        <v>175</v>
      </c>
      <c r="C45" s="5" t="n">
        <v>156503</v>
      </c>
    </row>
    <row r="46" spans="1:8">
      <c r="A46" s="4" t="s">
        <v>176</v>
      </c>
      <c r="C46" s="6" t="n">
        <v>157</v>
      </c>
      <c r="F46" s="5" t="n">
        <v>391091</v>
      </c>
      <c r="H46" s="5" t="n">
        <v>391248</v>
      </c>
    </row>
    <row r="47" spans="1:8">
      <c r="A47" s="4" t="s">
        <v>177</v>
      </c>
      <c r="F47" s="5" t="n">
        <v>132981</v>
      </c>
      <c r="H47" s="5" t="n">
        <v>132981</v>
      </c>
    </row>
    <row r="48" spans="1:8">
      <c r="A48" s="4" t="s">
        <v>154</v>
      </c>
      <c r="G48" s="5" t="n">
        <v>-13131697</v>
      </c>
      <c r="H48" s="5" t="n">
        <v>-13131697</v>
      </c>
    </row>
    <row r="49" spans="1:8">
      <c r="A49" s="4" t="s">
        <v>178</v>
      </c>
      <c r="B49" s="5" t="n">
        <v>1</v>
      </c>
      <c r="C49" s="5" t="n">
        <v>6348464</v>
      </c>
      <c r="D49" s="5" t="n">
        <v>113</v>
      </c>
      <c r="E49" s="5" t="n">
        <v>4928682</v>
      </c>
    </row>
    <row r="50" spans="1:8">
      <c r="A50" s="4" t="s">
        <v>179</v>
      </c>
      <c r="C50" s="6" t="n">
        <v>6348</v>
      </c>
      <c r="E50" s="6" t="n">
        <v>4929</v>
      </c>
      <c r="F50" s="5" t="n">
        <v>39092469</v>
      </c>
      <c r="G50" s="5" t="n">
        <v>-39262444</v>
      </c>
      <c r="H50" s="5" t="n">
        <v>-158698</v>
      </c>
    </row>
    <row r="51" spans="1:8">
      <c r="A51" s="4" t="s">
        <v>180</v>
      </c>
      <c r="C51" s="5" t="n">
        <v>-325862</v>
      </c>
      <c r="E51" s="5" t="n">
        <v>1610206</v>
      </c>
    </row>
    <row r="52" spans="1:8">
      <c r="A52" s="4" t="s">
        <v>181</v>
      </c>
      <c r="C52" s="6" t="n">
        <v>-326</v>
      </c>
      <c r="E52" s="6" t="n">
        <v>1610</v>
      </c>
      <c r="F52" s="5" t="n">
        <v>-1284</v>
      </c>
    </row>
    <row r="53" spans="1:8">
      <c r="A53" s="4" t="s">
        <v>182</v>
      </c>
      <c r="C53" s="5" t="n">
        <v>33197</v>
      </c>
    </row>
    <row r="54" spans="1:8">
      <c r="A54" s="4" t="s">
        <v>183</v>
      </c>
      <c r="C54" s="6" t="n">
        <v>33</v>
      </c>
      <c r="F54" s="5" t="n">
        <v>82460</v>
      </c>
      <c r="H54" s="5" t="n">
        <v>82493</v>
      </c>
    </row>
    <row r="55" spans="1:8">
      <c r="A55" s="4" t="s">
        <v>161</v>
      </c>
      <c r="E55" s="5" t="n">
        <v>2512000</v>
      </c>
    </row>
    <row r="56" spans="1:8">
      <c r="A56" s="4" t="s">
        <v>162</v>
      </c>
      <c r="E56" s="6" t="n">
        <v>2512</v>
      </c>
      <c r="F56" s="5" t="n">
        <v>3133608</v>
      </c>
      <c r="H56" s="5" t="n">
        <v>3136120</v>
      </c>
    </row>
    <row r="57" spans="1:8">
      <c r="A57" s="4" t="s">
        <v>138</v>
      </c>
      <c r="E57" s="5" t="n">
        <v>250000</v>
      </c>
    </row>
    <row r="58" spans="1:8">
      <c r="A58" s="4" t="s">
        <v>139</v>
      </c>
      <c r="E58" s="6" t="n">
        <v>250</v>
      </c>
      <c r="F58" s="5" t="n">
        <v>24750</v>
      </c>
      <c r="H58" s="5" t="n">
        <v>25000</v>
      </c>
    </row>
    <row r="59" spans="1:8">
      <c r="A59" s="4" t="s">
        <v>164</v>
      </c>
      <c r="C59" s="6" t="n">
        <v>33</v>
      </c>
      <c r="F59" s="5" t="n">
        <v>82460</v>
      </c>
      <c r="H59" s="5" t="n">
        <v>82493</v>
      </c>
    </row>
    <row r="60" spans="1:8">
      <c r="A60" s="4" t="s">
        <v>167</v>
      </c>
      <c r="D60" s="5" t="n">
        <v>3</v>
      </c>
    </row>
    <row r="61" spans="1:8">
      <c r="A61" s="4" t="s">
        <v>168</v>
      </c>
      <c r="F61" s="5" t="n">
        <v>8</v>
      </c>
      <c r="H61" s="5" t="n">
        <v>8</v>
      </c>
    </row>
    <row r="62" spans="1:8">
      <c r="A62" s="4" t="s">
        <v>175</v>
      </c>
      <c r="C62" s="5" t="n">
        <v>9999</v>
      </c>
      <c r="D62" s="5" t="n">
        <v>1</v>
      </c>
    </row>
    <row r="63" spans="1:8">
      <c r="A63" s="4" t="s">
        <v>176</v>
      </c>
      <c r="C63" s="6" t="n">
        <v>10</v>
      </c>
      <c r="F63" s="5" t="n">
        <v>24990</v>
      </c>
      <c r="H63" s="5" t="n">
        <v>25000</v>
      </c>
    </row>
    <row r="64" spans="1:8">
      <c r="A64" s="4" t="s">
        <v>184</v>
      </c>
      <c r="C64" s="5" t="n">
        <v>6249</v>
      </c>
      <c r="D64" s="5" t="n">
        <v>1</v>
      </c>
    </row>
    <row r="65" spans="1:8">
      <c r="A65" s="4" t="s">
        <v>185</v>
      </c>
      <c r="C65" s="6" t="n">
        <v>6</v>
      </c>
      <c r="F65" s="5" t="n">
        <v>24994</v>
      </c>
      <c r="H65" s="5" t="n">
        <v>25000</v>
      </c>
    </row>
    <row r="66" spans="1:8">
      <c r="A66" s="4" t="s">
        <v>186</v>
      </c>
      <c r="F66" s="5" t="n">
        <v>10008</v>
      </c>
      <c r="H66" s="5" t="n">
        <v>10008</v>
      </c>
    </row>
    <row r="67" spans="1:8">
      <c r="A67" s="4" t="s">
        <v>187</v>
      </c>
      <c r="F67" s="5" t="n">
        <v>187500</v>
      </c>
      <c r="H67" s="5" t="n">
        <v>187500</v>
      </c>
    </row>
    <row r="68" spans="1:8">
      <c r="A68" s="4" t="s">
        <v>188</v>
      </c>
      <c r="E68" s="5" t="n">
        <v>-188000</v>
      </c>
    </row>
    <row r="69" spans="1:8">
      <c r="A69" s="4" t="s">
        <v>189</v>
      </c>
      <c r="E69" s="6" t="n">
        <v>-188</v>
      </c>
      <c r="F69" s="5" t="n">
        <v>188</v>
      </c>
    </row>
    <row r="70" spans="1:8">
      <c r="A70" s="4" t="s">
        <v>190</v>
      </c>
      <c r="E70" s="5" t="n">
        <v>300000</v>
      </c>
    </row>
    <row r="71" spans="1:8">
      <c r="A71" s="4" t="s">
        <v>191</v>
      </c>
      <c r="E71" s="6" t="n">
        <v>300</v>
      </c>
      <c r="F71" s="5" t="n">
        <v>1200</v>
      </c>
      <c r="H71" s="5" t="n">
        <v>1500</v>
      </c>
    </row>
    <row r="72" spans="1:8">
      <c r="A72" s="4" t="s">
        <v>154</v>
      </c>
      <c r="G72" s="5" t="n">
        <v>-3944421</v>
      </c>
      <c r="H72" s="5" t="n">
        <v>-3944421</v>
      </c>
    </row>
    <row r="73" spans="1:8">
      <c r="A73" s="4" t="s">
        <v>192</v>
      </c>
      <c r="B73" s="5" t="n">
        <v>1</v>
      </c>
      <c r="C73" s="5" t="n">
        <v>6072047</v>
      </c>
      <c r="D73" s="5" t="n">
        <v>118</v>
      </c>
      <c r="E73" s="5" t="n">
        <v>9412888</v>
      </c>
    </row>
    <row r="74" spans="1:8">
      <c r="A74" s="4" t="s">
        <v>193</v>
      </c>
      <c r="C74" s="6" t="n">
        <v>6072</v>
      </c>
      <c r="E74" s="6" t="n">
        <v>9413</v>
      </c>
      <c r="F74" s="5" t="n">
        <v>42580891</v>
      </c>
      <c r="G74" s="5" t="n">
        <v>-43206865</v>
      </c>
      <c r="H74" s="5" t="n">
        <v>-610489</v>
      </c>
    </row>
    <row r="75" spans="1:8">
      <c r="A75" s="4" t="s">
        <v>194</v>
      </c>
      <c r="E75" s="5" t="n">
        <v>90000</v>
      </c>
    </row>
    <row r="76" spans="1:8">
      <c r="A76" s="4" t="s">
        <v>195</v>
      </c>
      <c r="E76" s="6" t="n">
        <v>90</v>
      </c>
      <c r="F76" s="5" t="n">
        <v>4410</v>
      </c>
      <c r="H76" s="5" t="n">
        <v>4500</v>
      </c>
    </row>
    <row r="77" spans="1:8">
      <c r="A77" s="4" t="s">
        <v>161</v>
      </c>
      <c r="E77" s="5" t="n">
        <v>7728589</v>
      </c>
    </row>
    <row r="78" spans="1:8">
      <c r="A78" s="4" t="s">
        <v>162</v>
      </c>
      <c r="E78" s="6" t="n">
        <v>7729</v>
      </c>
      <c r="F78" s="5" t="n">
        <v>1012873</v>
      </c>
      <c r="H78" s="5" t="n">
        <v>1020602</v>
      </c>
    </row>
    <row r="79" spans="1:8">
      <c r="A79" s="4" t="s">
        <v>138</v>
      </c>
      <c r="E79" s="5" t="n">
        <v>1159116</v>
      </c>
    </row>
    <row r="80" spans="1:8">
      <c r="A80" s="4" t="s">
        <v>139</v>
      </c>
      <c r="E80" s="6" t="n">
        <v>1159</v>
      </c>
      <c r="F80" s="5" t="n">
        <v>135341</v>
      </c>
      <c r="H80" s="5" t="n">
        <v>136500</v>
      </c>
    </row>
    <row r="81" spans="1:8">
      <c r="A81" s="4" t="s">
        <v>196</v>
      </c>
      <c r="C81" s="5" t="n">
        <v>-591997</v>
      </c>
      <c r="E81" s="5" t="n">
        <v>2959985</v>
      </c>
    </row>
    <row r="82" spans="1:8">
      <c r="A82" s="4" t="s">
        <v>197</v>
      </c>
      <c r="C82" s="6" t="n">
        <v>-592</v>
      </c>
      <c r="E82" s="6" t="n">
        <v>2960</v>
      </c>
      <c r="F82" s="5" t="n">
        <v>-2368</v>
      </c>
    </row>
    <row r="83" spans="1:8">
      <c r="A83" s="4" t="s">
        <v>198</v>
      </c>
      <c r="E83" s="5" t="n">
        <v>3873000</v>
      </c>
    </row>
    <row r="84" spans="1:8">
      <c r="A84" s="4" t="s">
        <v>199</v>
      </c>
      <c r="E84" s="6" t="n">
        <v>3873</v>
      </c>
      <c r="F84" s="5" t="n">
        <v>20492</v>
      </c>
      <c r="H84" s="5" t="n">
        <v>24365</v>
      </c>
    </row>
    <row r="85" spans="1:8">
      <c r="A85" s="4" t="s">
        <v>200</v>
      </c>
      <c r="F85" s="5" t="n">
        <v>12217</v>
      </c>
      <c r="H85" s="5" t="n">
        <v>12217</v>
      </c>
    </row>
    <row r="86" spans="1:8">
      <c r="A86" s="4" t="s">
        <v>201</v>
      </c>
      <c r="F86" s="5" t="n">
        <v>67500</v>
      </c>
      <c r="H86" s="5" t="n">
        <v>67500</v>
      </c>
    </row>
    <row r="87" spans="1:8">
      <c r="A87" s="4" t="s">
        <v>154</v>
      </c>
      <c r="G87" s="5" t="n">
        <v>-2254492</v>
      </c>
      <c r="H87" s="5" t="n">
        <v>-2254492</v>
      </c>
    </row>
    <row r="88" spans="1:8">
      <c r="A88" s="4" t="s">
        <v>202</v>
      </c>
      <c r="B88" s="5" t="n">
        <v>1</v>
      </c>
      <c r="C88" s="5" t="n">
        <v>5480050</v>
      </c>
      <c r="D88" s="5" t="n">
        <v>118</v>
      </c>
      <c r="E88" s="5" t="n">
        <v>25223578</v>
      </c>
    </row>
    <row r="89" spans="1:8">
      <c r="A89" s="4" t="s">
        <v>203</v>
      </c>
      <c r="C89" s="6" t="n">
        <v>5480</v>
      </c>
      <c r="E89" s="6" t="n">
        <v>25224</v>
      </c>
      <c r="F89" s="5" t="n">
        <v>43831356</v>
      </c>
      <c r="G89" s="5" t="n">
        <v>-45461357</v>
      </c>
      <c r="H89" s="5" t="n">
        <v>-1599297</v>
      </c>
    </row>
    <row r="90" spans="1:8">
      <c r="A90" s="4" t="s">
        <v>204</v>
      </c>
      <c r="E90" s="5" t="n">
        <v>20000000</v>
      </c>
    </row>
    <row r="91" spans="1:8">
      <c r="A91" s="4" t="s">
        <v>205</v>
      </c>
      <c r="E91" s="6" t="n">
        <v>20000</v>
      </c>
      <c r="F91" s="5" t="n">
        <v>1465600</v>
      </c>
      <c r="H91" s="5" t="n">
        <v>1485600</v>
      </c>
    </row>
    <row r="92" spans="1:8">
      <c r="A92" s="4" t="s">
        <v>161</v>
      </c>
      <c r="E92" s="5" t="n">
        <v>350000</v>
      </c>
    </row>
    <row r="93" spans="1:8">
      <c r="A93" s="4" t="s">
        <v>162</v>
      </c>
      <c r="E93" s="6" t="n">
        <v>350</v>
      </c>
      <c r="F93" s="5" t="n">
        <v>69850</v>
      </c>
      <c r="H93" s="5" t="n">
        <v>70200</v>
      </c>
    </row>
    <row r="94" spans="1:8">
      <c r="A94" s="4" t="s">
        <v>138</v>
      </c>
      <c r="E94" s="5" t="n">
        <v>100000</v>
      </c>
    </row>
    <row r="95" spans="1:8">
      <c r="A95" s="4" t="s">
        <v>139</v>
      </c>
      <c r="E95" s="6" t="n">
        <v>100</v>
      </c>
      <c r="F95" s="5" t="n">
        <v>9900</v>
      </c>
      <c r="H95" s="5" t="n">
        <v>10000</v>
      </c>
    </row>
    <row r="96" spans="1:8">
      <c r="A96" s="4" t="s">
        <v>198</v>
      </c>
      <c r="E96" s="5" t="n">
        <v>9484095</v>
      </c>
    </row>
    <row r="97" spans="1:8">
      <c r="A97" s="4" t="s">
        <v>199</v>
      </c>
      <c r="E97" s="6" t="n">
        <v>9485</v>
      </c>
      <c r="F97" s="5" t="n">
        <v>134454</v>
      </c>
      <c r="H97" s="5" t="n">
        <v>143939</v>
      </c>
    </row>
    <row r="98" spans="1:8">
      <c r="A98" s="4" t="s">
        <v>206</v>
      </c>
      <c r="E98" s="5" t="n">
        <v>2244075</v>
      </c>
    </row>
    <row r="99" spans="1:8">
      <c r="A99" s="4" t="s">
        <v>207</v>
      </c>
      <c r="E99" s="6" t="n">
        <v>2244</v>
      </c>
      <c r="F99" s="5" t="n">
        <v>533724</v>
      </c>
      <c r="H99" s="5" t="n">
        <v>535968</v>
      </c>
    </row>
    <row r="100" spans="1:8">
      <c r="A100" s="4" t="s">
        <v>208</v>
      </c>
      <c r="E100" s="5" t="n">
        <v>-950000</v>
      </c>
    </row>
    <row r="101" spans="1:8">
      <c r="A101" s="4" t="s">
        <v>209</v>
      </c>
      <c r="E101" s="6" t="n">
        <v>-950</v>
      </c>
      <c r="F101" s="5" t="n">
        <v>2948</v>
      </c>
      <c r="H101" s="5" t="n">
        <v>1998</v>
      </c>
    </row>
    <row r="102" spans="1:8">
      <c r="A102" s="4" t="s">
        <v>210</v>
      </c>
      <c r="F102" s="5" t="n">
        <v>912573</v>
      </c>
      <c r="H102" s="5" t="n">
        <v>912573</v>
      </c>
    </row>
    <row r="103" spans="1:8">
      <c r="A103" s="4" t="s">
        <v>211</v>
      </c>
      <c r="E103" s="5" t="n">
        <v>906907</v>
      </c>
    </row>
    <row r="104" spans="1:8">
      <c r="A104" s="4" t="s">
        <v>212</v>
      </c>
      <c r="E104" s="6" t="n">
        <v>907</v>
      </c>
      <c r="F104" s="5" t="n">
        <v>71555</v>
      </c>
      <c r="H104" s="5" t="n">
        <v>72462</v>
      </c>
    </row>
    <row r="105" spans="1:8">
      <c r="A105" s="4" t="s">
        <v>196</v>
      </c>
      <c r="C105" s="5" t="n">
        <v>-1627732</v>
      </c>
      <c r="E105" s="5" t="n">
        <v>8138660</v>
      </c>
    </row>
    <row r="106" spans="1:8">
      <c r="A106" s="4" t="s">
        <v>197</v>
      </c>
      <c r="C106" s="6" t="n">
        <v>-1628</v>
      </c>
      <c r="E106" s="6" t="n">
        <v>8139</v>
      </c>
      <c r="F106" s="5" t="n">
        <v>-6511</v>
      </c>
      <c r="H106" s="5" t="n">
        <v>0</v>
      </c>
    </row>
    <row r="107" spans="1:8">
      <c r="A107" s="4" t="s">
        <v>200</v>
      </c>
      <c r="F107" s="5" t="n">
        <v>-1033005</v>
      </c>
      <c r="H107" s="5" t="n">
        <v>-1033005</v>
      </c>
    </row>
    <row r="108" spans="1:8">
      <c r="A108" s="4" t="s">
        <v>188</v>
      </c>
      <c r="E108" s="5" t="n">
        <v>-500000</v>
      </c>
    </row>
    <row r="109" spans="1:8">
      <c r="A109" s="4" t="s">
        <v>189</v>
      </c>
      <c r="E109" s="6" t="n">
        <v>-500</v>
      </c>
      <c r="F109" s="5" t="n">
        <v>-2000</v>
      </c>
      <c r="H109" s="5" t="n">
        <v>-2500</v>
      </c>
    </row>
    <row r="110" spans="1:8">
      <c r="A110" s="4" t="s">
        <v>152</v>
      </c>
      <c r="C110" s="5" t="n">
        <v>15906</v>
      </c>
    </row>
    <row r="111" spans="1:8">
      <c r="A111" s="4" t="s">
        <v>153</v>
      </c>
      <c r="C111" s="6" t="n">
        <v>16</v>
      </c>
      <c r="F111" s="5" t="n">
        <v>6338</v>
      </c>
      <c r="H111" s="5" t="n">
        <v>6354</v>
      </c>
    </row>
    <row r="112" spans="1:8">
      <c r="A112" s="4" t="s">
        <v>213</v>
      </c>
      <c r="D112" s="5" t="n">
        <v>-1</v>
      </c>
      <c r="E112" s="5" t="n">
        <v>100000</v>
      </c>
    </row>
    <row r="113" spans="1:8">
      <c r="A113" s="4" t="s">
        <v>214</v>
      </c>
      <c r="E113" s="6" t="n">
        <v>100</v>
      </c>
      <c r="F113" s="5" t="n">
        <v>-100</v>
      </c>
    </row>
    <row r="114" spans="1:8">
      <c r="A114" s="4" t="s">
        <v>215</v>
      </c>
      <c r="C114" s="5" t="n">
        <v>-115955</v>
      </c>
      <c r="E114" s="5" t="n">
        <v>579785</v>
      </c>
    </row>
    <row r="115" spans="1:8">
      <c r="A115" s="4" t="s">
        <v>216</v>
      </c>
      <c r="C115" s="6" t="n">
        <v>-116</v>
      </c>
      <c r="E115" s="6" t="n">
        <v>580</v>
      </c>
      <c r="F115" s="5" t="n">
        <v>-463</v>
      </c>
      <c r="H115" s="5" t="n">
        <v>0</v>
      </c>
    </row>
    <row r="116" spans="1:8">
      <c r="A116" s="4" t="s">
        <v>217</v>
      </c>
      <c r="C116" s="5" t="n">
        <v>4859379</v>
      </c>
    </row>
    <row r="117" spans="1:8">
      <c r="A117" s="4" t="s">
        <v>218</v>
      </c>
      <c r="C117" s="6" t="n">
        <v>4859</v>
      </c>
      <c r="F117" s="5" t="n">
        <v>724048</v>
      </c>
      <c r="H117" s="5" t="n">
        <v>728907</v>
      </c>
    </row>
    <row r="118" spans="1:8">
      <c r="A118" s="4" t="s">
        <v>219</v>
      </c>
      <c r="C118" s="5" t="n">
        <v>203655</v>
      </c>
    </row>
    <row r="119" spans="1:8">
      <c r="A119" s="4" t="s">
        <v>220</v>
      </c>
      <c r="C119" s="6" t="n">
        <v>204</v>
      </c>
      <c r="F119" s="5" t="n">
        <v>19796</v>
      </c>
      <c r="H119" s="5" t="n">
        <v>20000</v>
      </c>
    </row>
    <row r="120" spans="1:8">
      <c r="A120" s="4" t="s">
        <v>221</v>
      </c>
      <c r="E120" s="5" t="n">
        <v>352691</v>
      </c>
    </row>
    <row r="121" spans="1:8">
      <c r="A121" s="4" t="s">
        <v>222</v>
      </c>
      <c r="C121" s="6" t="n">
        <v>10</v>
      </c>
      <c r="E121" s="6" t="n">
        <v>353</v>
      </c>
      <c r="F121" s="5" t="n">
        <v>9637</v>
      </c>
      <c r="H121" s="5" t="n">
        <v>10000</v>
      </c>
    </row>
    <row r="122" spans="1:8">
      <c r="A122" s="4" t="s">
        <v>223</v>
      </c>
      <c r="F122" s="5" t="n">
        <v>24061</v>
      </c>
      <c r="H122" s="5" t="n">
        <v>24061</v>
      </c>
    </row>
    <row r="123" spans="1:8">
      <c r="A123" s="4" t="s">
        <v>190</v>
      </c>
      <c r="C123" s="5" t="n">
        <v>24000</v>
      </c>
    </row>
    <row r="124" spans="1:8">
      <c r="A124" s="4" t="s">
        <v>191</v>
      </c>
      <c r="C124" s="6" t="n">
        <v>24</v>
      </c>
      <c r="F124" s="5" t="n">
        <v>21756</v>
      </c>
      <c r="H124" s="5" t="n">
        <v>21780</v>
      </c>
    </row>
    <row r="125" spans="1:8">
      <c r="A125" s="4" t="s">
        <v>154</v>
      </c>
      <c r="G125" s="5" t="n">
        <v>-5000319</v>
      </c>
      <c r="H125" s="5" t="n">
        <v>-5000319</v>
      </c>
    </row>
    <row r="126" spans="1:8">
      <c r="A126" s="4" t="s">
        <v>224</v>
      </c>
      <c r="B126" s="5" t="n">
        <v>1</v>
      </c>
      <c r="C126" s="5" t="n">
        <v>8839303</v>
      </c>
      <c r="D126" s="5" t="n">
        <v>117</v>
      </c>
      <c r="E126" s="5" t="n">
        <v>66029791</v>
      </c>
    </row>
    <row r="127" spans="1:8">
      <c r="A127" s="4" t="s">
        <v>225</v>
      </c>
      <c r="C127" s="6" t="n">
        <v>8849</v>
      </c>
      <c r="E127" s="6" t="n">
        <v>66031</v>
      </c>
      <c r="F127" s="6" t="n">
        <v>46795517</v>
      </c>
      <c r="G127" s="6" t="n">
        <v>-50461676</v>
      </c>
      <c r="H127" s="6" t="n">
        <v>-35912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72</v>
      </c>
      <c r="B1" s="2" t="s">
        <v>573</v>
      </c>
    </row>
    <row r="2" spans="1:2">
      <c r="A2" s="4" t="s">
        <v>574</v>
      </c>
      <c r="B2" s="6" t="n">
        <v>0</v>
      </c>
    </row>
    <row r="3" spans="1:2">
      <c r="A3" s="4" t="s">
        <v>575</v>
      </c>
      <c r="B3" s="5" t="n">
        <v>336107</v>
      </c>
    </row>
    <row r="4" spans="1:2">
      <c r="A4" s="4" t="s">
        <v>576</v>
      </c>
      <c r="B4" s="5" t="n">
        <v>0</v>
      </c>
    </row>
    <row r="5" spans="1:2">
      <c r="A5" s="4" t="s">
        <v>577</v>
      </c>
      <c r="B5" s="5" t="n">
        <v>0</v>
      </c>
    </row>
    <row r="6" spans="1:2">
      <c r="A6" s="4" t="s">
        <v>578</v>
      </c>
      <c r="B6" s="5" t="n">
        <v>0</v>
      </c>
    </row>
    <row r="7" spans="1:2">
      <c r="A7" s="4" t="s">
        <v>579</v>
      </c>
      <c r="B7" s="6" t="n">
        <v>336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80</v>
      </c>
      <c r="B1" s="2" t="s">
        <v>1</v>
      </c>
    </row>
    <row r="2" spans="1:3">
      <c r="B2" s="2" t="s">
        <v>30</v>
      </c>
      <c r="C2" s="2" t="s">
        <v>2</v>
      </c>
    </row>
    <row r="3" spans="1:3">
      <c r="A3" s="4" t="s">
        <v>568</v>
      </c>
      <c r="B3" s="6" t="n">
        <v>259320</v>
      </c>
      <c r="C3" s="6" t="n">
        <v>215979</v>
      </c>
    </row>
    <row r="4" spans="1:3">
      <c r="A4" s="4" t="s">
        <v>569</v>
      </c>
      <c r="B4" s="5" t="n">
        <v>166695</v>
      </c>
      <c r="C4" s="5" t="n">
        <v>120128</v>
      </c>
    </row>
    <row r="5" spans="1:3">
      <c r="A5" s="4" t="s">
        <v>581</v>
      </c>
    </row>
    <row r="6" spans="1:3">
      <c r="A6" s="4" t="s">
        <v>568</v>
      </c>
      <c r="C6" s="5" t="n">
        <v>120128</v>
      </c>
    </row>
    <row r="7" spans="1:3">
      <c r="A7" s="4" t="s">
        <v>582</v>
      </c>
    </row>
    <row r="8" spans="1:3">
      <c r="A8" s="4" t="s">
        <v>569</v>
      </c>
      <c r="B8" s="6" t="n">
        <v>50000</v>
      </c>
      <c r="C8" s="5" t="n">
        <v>50000</v>
      </c>
    </row>
    <row r="9" spans="1:3">
      <c r="A9" s="4" t="s">
        <v>583</v>
      </c>
      <c r="B9" s="4" t="s">
        <v>584</v>
      </c>
    </row>
    <row r="10" spans="1:3">
      <c r="A10" s="4" t="s">
        <v>585</v>
      </c>
      <c r="B10" s="4" t="s">
        <v>586</v>
      </c>
    </row>
    <row r="11" spans="1:3">
      <c r="A11" s="4" t="s">
        <v>587</v>
      </c>
    </row>
    <row r="12" spans="1:3">
      <c r="A12" s="4" t="s">
        <v>569</v>
      </c>
      <c r="B12" s="6" t="n">
        <v>50000</v>
      </c>
      <c r="C12" s="5" t="n">
        <v>50000</v>
      </c>
    </row>
    <row r="13" spans="1:3">
      <c r="A13" s="4" t="s">
        <v>583</v>
      </c>
      <c r="B13" s="4" t="s">
        <v>588</v>
      </c>
    </row>
    <row r="14" spans="1:3">
      <c r="A14" s="4" t="s">
        <v>585</v>
      </c>
      <c r="B14" s="4" t="s">
        <v>586</v>
      </c>
    </row>
    <row r="15" spans="1:3">
      <c r="A15" s="4" t="s">
        <v>589</v>
      </c>
    </row>
    <row r="16" spans="1:3">
      <c r="A16" s="4" t="s">
        <v>590</v>
      </c>
      <c r="B16" s="6" t="n">
        <v>19500</v>
      </c>
    </row>
    <row r="17" spans="1:3">
      <c r="A17" s="4" t="s">
        <v>569</v>
      </c>
      <c r="B17" s="5" t="n">
        <v>0</v>
      </c>
      <c r="C17" s="5" t="n">
        <v>0</v>
      </c>
    </row>
    <row r="18" spans="1:3">
      <c r="A18" s="4" t="s">
        <v>591</v>
      </c>
      <c r="B18" s="5" t="n">
        <v>10500</v>
      </c>
    </row>
    <row r="19" spans="1:3">
      <c r="A19" s="4" t="s">
        <v>592</v>
      </c>
    </row>
    <row r="20" spans="1:3">
      <c r="A20" s="4" t="s">
        <v>569</v>
      </c>
      <c r="B20" s="5" t="n">
        <v>57695</v>
      </c>
      <c r="C20" s="5" t="n">
        <v>120128</v>
      </c>
    </row>
    <row r="21" spans="1:3">
      <c r="A21" s="4" t="s">
        <v>593</v>
      </c>
    </row>
    <row r="22" spans="1:3">
      <c r="A22" s="4" t="s">
        <v>568</v>
      </c>
      <c r="B22" s="6" t="n">
        <v>10989</v>
      </c>
      <c r="C22" s="6" t="n">
        <v>109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4</v>
      </c>
      <c r="B1" s="2" t="s">
        <v>2</v>
      </c>
      <c r="C1" s="2" t="s">
        <v>30</v>
      </c>
    </row>
    <row r="2" spans="1:3">
      <c r="A2" s="4" t="s">
        <v>421</v>
      </c>
      <c r="B2" s="6" t="n">
        <v>763339</v>
      </c>
      <c r="C2" s="6" t="n">
        <v>322452</v>
      </c>
    </row>
    <row r="3" spans="1:3">
      <c r="A3" s="4" t="s">
        <v>595</v>
      </c>
    </row>
    <row r="4" spans="1:3">
      <c r="A4" s="4" t="s">
        <v>421</v>
      </c>
      <c r="B4" s="5" t="n">
        <v>861875</v>
      </c>
      <c r="C4" s="5" t="n">
        <v>179285</v>
      </c>
    </row>
    <row r="5" spans="1:3">
      <c r="A5" s="4" t="s">
        <v>556</v>
      </c>
    </row>
    <row r="6" spans="1:3">
      <c r="A6" s="4" t="s">
        <v>421</v>
      </c>
      <c r="B6" s="5" t="n">
        <v>165000</v>
      </c>
      <c r="C6" s="5" t="n">
        <v>165000</v>
      </c>
    </row>
    <row r="7" spans="1:3">
      <c r="A7" s="4" t="s">
        <v>596</v>
      </c>
    </row>
    <row r="8" spans="1:3">
      <c r="A8" s="4" t="s">
        <v>597</v>
      </c>
      <c r="B8" s="6" t="n">
        <v>-263536</v>
      </c>
      <c r="C8" s="6" t="n">
        <v>-218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73</v>
      </c>
    </row>
    <row r="2" spans="1:2">
      <c r="A2" s="4" t="s">
        <v>574</v>
      </c>
      <c r="B2" s="6" t="n">
        <v>0</v>
      </c>
    </row>
    <row r="3" spans="1:2">
      <c r="A3" s="4" t="s">
        <v>575</v>
      </c>
      <c r="B3" s="5" t="n">
        <v>1026875</v>
      </c>
    </row>
    <row r="4" spans="1:2">
      <c r="A4" s="4" t="s">
        <v>576</v>
      </c>
      <c r="B4" s="5" t="n">
        <v>0</v>
      </c>
    </row>
    <row r="5" spans="1:2">
      <c r="A5" s="4" t="s">
        <v>577</v>
      </c>
      <c r="B5" s="5" t="n">
        <v>0</v>
      </c>
    </row>
    <row r="6" spans="1:2">
      <c r="A6" s="4" t="s">
        <v>578</v>
      </c>
      <c r="B6" s="5" t="n">
        <v>0</v>
      </c>
    </row>
    <row r="7" spans="1:2">
      <c r="A7" s="4" t="s">
        <v>599</v>
      </c>
      <c r="B7" s="6" t="n">
        <v>10268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600</v>
      </c>
      <c r="B1" s="2" t="s">
        <v>507</v>
      </c>
      <c r="C1" s="2" t="s">
        <v>1</v>
      </c>
    </row>
    <row r="2" spans="1:6">
      <c r="B2" s="2" t="s">
        <v>601</v>
      </c>
      <c r="C2" s="2" t="s">
        <v>2</v>
      </c>
      <c r="D2" s="2" t="s">
        <v>30</v>
      </c>
      <c r="E2" s="2" t="s">
        <v>228</v>
      </c>
      <c r="F2" s="2" t="s">
        <v>227</v>
      </c>
    </row>
    <row r="3" spans="1:6">
      <c r="A3" s="4" t="s">
        <v>268</v>
      </c>
      <c r="C3" s="6" t="n">
        <v>5498</v>
      </c>
      <c r="D3" s="6" t="n">
        <v>10000</v>
      </c>
    </row>
    <row r="4" spans="1:6">
      <c r="A4" s="4" t="s">
        <v>602</v>
      </c>
      <c r="C4" s="5" t="n">
        <v>705177</v>
      </c>
      <c r="D4" s="5" t="n">
        <v>17500</v>
      </c>
    </row>
    <row r="5" spans="1:6">
      <c r="A5" s="4" t="s">
        <v>177</v>
      </c>
      <c r="E5" s="6" t="n">
        <v>132981</v>
      </c>
    </row>
    <row r="6" spans="1:6">
      <c r="A6" s="4" t="s">
        <v>603</v>
      </c>
      <c r="C6" s="5" t="n">
        <v>596775</v>
      </c>
      <c r="D6" s="5" t="n">
        <v>45667</v>
      </c>
    </row>
    <row r="7" spans="1:6">
      <c r="A7" s="4" t="s">
        <v>59</v>
      </c>
      <c r="C7" s="5" t="n">
        <v>120128</v>
      </c>
      <c r="D7" s="5" t="n">
        <v>166695</v>
      </c>
    </row>
    <row r="8" spans="1:6">
      <c r="A8" s="4" t="s">
        <v>604</v>
      </c>
    </row>
    <row r="9" spans="1:6">
      <c r="A9" s="4" t="s">
        <v>120</v>
      </c>
      <c r="C9" s="5" t="n">
        <v>18000</v>
      </c>
      <c r="D9" s="5" t="n">
        <v>13500</v>
      </c>
    </row>
    <row r="10" spans="1:6">
      <c r="A10" s="4" t="s">
        <v>59</v>
      </c>
      <c r="D10" s="5" t="n">
        <v>150000</v>
      </c>
      <c r="F10" s="6" t="n">
        <v>150000</v>
      </c>
    </row>
    <row r="11" spans="1:6">
      <c r="A11" s="4" t="s">
        <v>605</v>
      </c>
    </row>
    <row r="12" spans="1:6">
      <c r="A12" s="4" t="s">
        <v>120</v>
      </c>
      <c r="C12" s="5" t="n">
        <v>1800</v>
      </c>
      <c r="D12" s="5" t="n">
        <v>1350</v>
      </c>
    </row>
    <row r="13" spans="1:6">
      <c r="A13" s="4" t="s">
        <v>59</v>
      </c>
      <c r="D13" s="5" t="n">
        <v>15000</v>
      </c>
      <c r="F13" s="6" t="n">
        <v>15000</v>
      </c>
    </row>
    <row r="14" spans="1:6">
      <c r="A14" s="4" t="s">
        <v>606</v>
      </c>
    </row>
    <row r="15" spans="1:6">
      <c r="A15" s="4" t="s">
        <v>607</v>
      </c>
      <c r="C15" s="5" t="n">
        <v>705177</v>
      </c>
    </row>
    <row r="16" spans="1:6">
      <c r="A16" s="4" t="s">
        <v>608</v>
      </c>
      <c r="B16" s="5" t="n">
        <v>2668000</v>
      </c>
    </row>
    <row r="17" spans="1:6">
      <c r="A17" s="4" t="s">
        <v>609</v>
      </c>
    </row>
    <row r="18" spans="1:6">
      <c r="A18" s="4" t="s">
        <v>610</v>
      </c>
      <c r="C18" s="5" t="n">
        <v>10000</v>
      </c>
    </row>
    <row r="19" spans="1:6">
      <c r="A19" s="4" t="s">
        <v>611</v>
      </c>
      <c r="C19" s="5" t="n">
        <v>11666</v>
      </c>
    </row>
    <row r="20" spans="1:6">
      <c r="A20" s="4" t="s">
        <v>612</v>
      </c>
    </row>
    <row r="21" spans="1:6">
      <c r="A21" s="4" t="s">
        <v>613</v>
      </c>
      <c r="D21" s="5" t="n">
        <v>17500</v>
      </c>
    </row>
    <row r="22" spans="1:6">
      <c r="A22" s="4" t="s">
        <v>120</v>
      </c>
      <c r="C22" s="5" t="n">
        <v>9258</v>
      </c>
    </row>
    <row r="23" spans="1:6">
      <c r="A23" s="4" t="s">
        <v>603</v>
      </c>
      <c r="C23" s="5" t="n">
        <v>0</v>
      </c>
    </row>
    <row r="24" spans="1:6">
      <c r="A24" s="4" t="s">
        <v>614</v>
      </c>
      <c r="D24" s="5" t="n">
        <v>3500</v>
      </c>
    </row>
    <row r="25" spans="1:6">
      <c r="A25" s="4" t="s">
        <v>615</v>
      </c>
    </row>
    <row r="26" spans="1:6">
      <c r="A26" s="4" t="s">
        <v>602</v>
      </c>
      <c r="C26" s="5" t="n">
        <v>25000</v>
      </c>
      <c r="D26" s="5" t="n">
        <v>25000</v>
      </c>
    </row>
    <row r="27" spans="1:6">
      <c r="A27" s="4" t="s">
        <v>120</v>
      </c>
      <c r="C27" s="5" t="n">
        <v>658</v>
      </c>
    </row>
    <row r="28" spans="1:6">
      <c r="A28" s="4" t="s">
        <v>616</v>
      </c>
    </row>
    <row r="29" spans="1:6">
      <c r="A29" s="4" t="s">
        <v>613</v>
      </c>
      <c r="D29" s="5" t="n">
        <v>50000</v>
      </c>
    </row>
    <row r="30" spans="1:6">
      <c r="A30" s="4" t="s">
        <v>120</v>
      </c>
      <c r="C30" s="6" t="n">
        <v>8748</v>
      </c>
    </row>
    <row r="31" spans="1:6">
      <c r="A31" s="4" t="s">
        <v>614</v>
      </c>
      <c r="D31" s="5" t="n">
        <v>18333</v>
      </c>
    </row>
    <row r="32" spans="1:6">
      <c r="A32" s="4" t="s">
        <v>617</v>
      </c>
    </row>
    <row r="33" spans="1:6">
      <c r="A33" s="4" t="s">
        <v>613</v>
      </c>
      <c r="D33" s="6" t="n">
        <v>8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573</v>
      </c>
    </row>
    <row r="3" spans="1:2">
      <c r="A3" s="3" t="s">
        <v>314</v>
      </c>
    </row>
    <row r="4" spans="1:2">
      <c r="A4" s="4" t="s">
        <v>619</v>
      </c>
      <c r="B4" s="6" t="n">
        <v>0</v>
      </c>
    </row>
    <row r="5" spans="1:2">
      <c r="A5" s="4" t="s">
        <v>620</v>
      </c>
      <c r="B5" s="5" t="n">
        <v>2441029</v>
      </c>
    </row>
    <row r="6" spans="1:2">
      <c r="A6" s="4" t="s">
        <v>621</v>
      </c>
      <c r="B6" s="5" t="n">
        <v>59988</v>
      </c>
    </row>
    <row r="7" spans="1:2">
      <c r="A7" s="4" t="s">
        <v>622</v>
      </c>
      <c r="B7" s="5" t="n">
        <v>-81680</v>
      </c>
    </row>
    <row r="8" spans="1:2">
      <c r="A8" s="4" t="s">
        <v>623</v>
      </c>
      <c r="B8" s="5" t="n">
        <v>2419337</v>
      </c>
    </row>
    <row r="9" spans="1:2">
      <c r="A9" s="4" t="s">
        <v>624</v>
      </c>
      <c r="B9" s="6" t="n">
        <v>13860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5</v>
      </c>
      <c r="B1" s="2" t="s">
        <v>2</v>
      </c>
      <c r="C1" s="2" t="s">
        <v>30</v>
      </c>
    </row>
    <row r="2" spans="1:3">
      <c r="A2" s="3" t="s">
        <v>318</v>
      </c>
    </row>
    <row r="3" spans="1:3">
      <c r="A3" s="4" t="s">
        <v>50</v>
      </c>
      <c r="B3" s="6" t="n">
        <v>2047</v>
      </c>
      <c r="C3" s="6" t="n">
        <v>41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s>
  <sheetData>
    <row r="1" spans="1:6">
      <c r="A1" s="1" t="s">
        <v>626</v>
      </c>
      <c r="B1" s="2" t="s">
        <v>1</v>
      </c>
    </row>
    <row r="2" spans="1:6">
      <c r="B2" s="2" t="s">
        <v>2</v>
      </c>
      <c r="C2" s="2" t="s">
        <v>30</v>
      </c>
      <c r="D2" s="2" t="s">
        <v>227</v>
      </c>
      <c r="E2" s="2" t="s">
        <v>228</v>
      </c>
      <c r="F2" s="2" t="s">
        <v>229</v>
      </c>
    </row>
    <row r="3" spans="1:6">
      <c r="A3" s="3" t="s">
        <v>485</v>
      </c>
    </row>
    <row r="4" spans="1:6">
      <c r="A4" s="4" t="s">
        <v>154</v>
      </c>
      <c r="B4" s="6" t="n">
        <v>-5000319</v>
      </c>
      <c r="C4" s="6" t="n">
        <v>-2254492</v>
      </c>
      <c r="D4" s="6" t="n">
        <v>-3944421</v>
      </c>
      <c r="E4" s="6" t="n">
        <v>-13131697</v>
      </c>
      <c r="F4" s="6" t="n">
        <v>-10982795</v>
      </c>
    </row>
    <row r="5" spans="1:6">
      <c r="A5" s="3" t="s">
        <v>486</v>
      </c>
    </row>
    <row r="6" spans="1:6">
      <c r="A6" s="4" t="s">
        <v>627</v>
      </c>
      <c r="B6" s="5" t="n">
        <v>43405712</v>
      </c>
      <c r="C6" s="5" t="n">
        <v>13600570</v>
      </c>
    </row>
    <row r="7" spans="1:6">
      <c r="A7" s="4" t="s">
        <v>628</v>
      </c>
      <c r="B7" s="8" t="n">
        <v>-0.12</v>
      </c>
      <c r="C7" s="8" t="n">
        <v>-0.17</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0"/>
  </cols>
  <sheetData>
    <row r="1" spans="1:2">
      <c r="A1" s="1" t="s">
        <v>629</v>
      </c>
      <c r="B1" s="2" t="s">
        <v>1</v>
      </c>
    </row>
    <row r="2" spans="1:2">
      <c r="B2" s="2" t="s">
        <v>630</v>
      </c>
    </row>
    <row r="3" spans="1:2">
      <c r="A3" s="4" t="s">
        <v>631</v>
      </c>
      <c r="B3" s="5" t="n">
        <v>244585312</v>
      </c>
    </row>
    <row r="4" spans="1:2">
      <c r="A4" s="4" t="s">
        <v>632</v>
      </c>
    </row>
    <row r="5" spans="1:2">
      <c r="A5" s="4" t="s">
        <v>631</v>
      </c>
      <c r="B5" s="5" t="n">
        <v>248331819</v>
      </c>
    </row>
    <row r="6" spans="1:2">
      <c r="A6" s="4" t="s">
        <v>633</v>
      </c>
    </row>
    <row r="7" spans="1:2">
      <c r="A7" s="4" t="s">
        <v>631</v>
      </c>
      <c r="B7" s="5" t="n">
        <v>16571047</v>
      </c>
    </row>
    <row r="8" spans="1:2">
      <c r="A8" s="4" t="s">
        <v>634</v>
      </c>
    </row>
    <row r="9" spans="1:2">
      <c r="A9" s="4" t="s">
        <v>631</v>
      </c>
      <c r="B9" s="5" t="n">
        <v>800000</v>
      </c>
    </row>
    <row r="10" spans="1:2">
      <c r="A10" s="4" t="s">
        <v>635</v>
      </c>
    </row>
    <row r="11" spans="1:2">
      <c r="A11" s="4" t="s">
        <v>631</v>
      </c>
      <c r="B11" s="5" t="n">
        <v>2021509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636</v>
      </c>
      <c r="B1" s="2" t="s">
        <v>507</v>
      </c>
      <c r="F1" s="2" t="s">
        <v>1</v>
      </c>
    </row>
    <row r="2" spans="1:10">
      <c r="B2" s="2" t="s">
        <v>2</v>
      </c>
      <c r="C2" s="2" t="s">
        <v>4</v>
      </c>
      <c r="D2" s="2" t="s">
        <v>601</v>
      </c>
      <c r="E2" s="2" t="s">
        <v>30</v>
      </c>
      <c r="F2" s="2" t="s">
        <v>2</v>
      </c>
      <c r="G2" s="2" t="s">
        <v>30</v>
      </c>
      <c r="H2" s="2" t="s">
        <v>227</v>
      </c>
      <c r="I2" s="2" t="s">
        <v>228</v>
      </c>
      <c r="J2" s="2" t="s">
        <v>229</v>
      </c>
    </row>
    <row r="3" spans="1:10">
      <c r="A3" s="4" t="s">
        <v>551</v>
      </c>
      <c r="F3" s="6" t="n">
        <v>70200</v>
      </c>
      <c r="G3" s="6" t="n">
        <v>1020602</v>
      </c>
      <c r="H3" s="6" t="n">
        <v>3136120</v>
      </c>
      <c r="I3" s="6" t="n">
        <v>10182560</v>
      </c>
    </row>
    <row r="4" spans="1:10">
      <c r="A4" s="4" t="s">
        <v>549</v>
      </c>
      <c r="B4" s="6" t="n">
        <v>0</v>
      </c>
      <c r="E4" s="6" t="n">
        <v>0</v>
      </c>
      <c r="F4" s="5" t="n">
        <v>-46009</v>
      </c>
      <c r="G4" s="5" t="n">
        <v>3000</v>
      </c>
    </row>
    <row r="5" spans="1:10">
      <c r="A5" s="4" t="s">
        <v>43</v>
      </c>
      <c r="B5" s="5" t="n">
        <v>0</v>
      </c>
      <c r="E5" s="5" t="n">
        <v>932529</v>
      </c>
      <c r="F5" s="5" t="n">
        <v>0</v>
      </c>
      <c r="G5" s="5" t="n">
        <v>932529</v>
      </c>
    </row>
    <row r="6" spans="1:10">
      <c r="A6" s="4" t="s">
        <v>637</v>
      </c>
      <c r="J6" s="6" t="n">
        <v>2257018</v>
      </c>
    </row>
    <row r="7" spans="1:10">
      <c r="A7" s="4" t="s">
        <v>47</v>
      </c>
      <c r="B7" s="6" t="n">
        <v>291826</v>
      </c>
      <c r="E7" s="6" t="n">
        <v>529975</v>
      </c>
      <c r="F7" s="6" t="n">
        <v>291826</v>
      </c>
      <c r="G7" s="6" t="n">
        <v>529975</v>
      </c>
    </row>
    <row r="8" spans="1:10">
      <c r="A8" s="4" t="s">
        <v>638</v>
      </c>
    </row>
    <row r="9" spans="1:10">
      <c r="A9" s="4" t="s">
        <v>639</v>
      </c>
      <c r="B9" s="5" t="n">
        <v>20999</v>
      </c>
      <c r="C9" s="5" t="n">
        <v>193904</v>
      </c>
      <c r="D9" s="5" t="n">
        <v>1406829</v>
      </c>
      <c r="F9" s="5" t="n">
        <v>6000</v>
      </c>
      <c r="G9" s="5" t="n">
        <v>1621732</v>
      </c>
    </row>
    <row r="10" spans="1:10">
      <c r="A10" s="4" t="s">
        <v>640</v>
      </c>
      <c r="B10" s="5" t="n">
        <v>104995</v>
      </c>
      <c r="C10" s="5" t="n">
        <v>969520</v>
      </c>
      <c r="D10" s="5" t="n">
        <v>7034145</v>
      </c>
      <c r="F10" s="5" t="n">
        <v>30000</v>
      </c>
      <c r="G10" s="5" t="n">
        <v>8108660</v>
      </c>
    </row>
    <row r="11" spans="1:10">
      <c r="A11" s="4" t="s">
        <v>641</v>
      </c>
      <c r="B11" s="5" t="n">
        <v>10000000</v>
      </c>
      <c r="E11" s="5" t="n">
        <v>10000000</v>
      </c>
      <c r="F11" s="5" t="n">
        <v>10000000</v>
      </c>
      <c r="G11" s="5" t="n">
        <v>10000000</v>
      </c>
    </row>
    <row r="12" spans="1:10">
      <c r="A12" s="4" t="s">
        <v>642</v>
      </c>
      <c r="B12" s="5" t="n">
        <v>2798205</v>
      </c>
      <c r="E12" s="5" t="n">
        <v>4836031</v>
      </c>
      <c r="F12" s="5" t="n">
        <v>2798205</v>
      </c>
      <c r="G12" s="5" t="n">
        <v>4836031</v>
      </c>
    </row>
    <row r="13" spans="1:10">
      <c r="A13" s="4" t="s">
        <v>643</v>
      </c>
      <c r="B13" s="5" t="n">
        <v>2798205</v>
      </c>
      <c r="E13" s="5" t="n">
        <v>4836031</v>
      </c>
      <c r="F13" s="5" t="n">
        <v>2798205</v>
      </c>
      <c r="G13" s="5" t="n">
        <v>4836031</v>
      </c>
    </row>
    <row r="14" spans="1:10">
      <c r="A14" s="4" t="s">
        <v>73</v>
      </c>
    </row>
    <row r="15" spans="1:10">
      <c r="A15" s="4" t="s">
        <v>639</v>
      </c>
      <c r="D15" s="5" t="n">
        <v>1</v>
      </c>
    </row>
    <row r="16" spans="1:10">
      <c r="A16" s="4" t="s">
        <v>640</v>
      </c>
      <c r="D16" s="5" t="n">
        <v>100000</v>
      </c>
    </row>
    <row r="17" spans="1:10">
      <c r="A17" s="4" t="s">
        <v>641</v>
      </c>
      <c r="B17" s="5" t="n">
        <v>500</v>
      </c>
      <c r="E17" s="5" t="n">
        <v>500</v>
      </c>
      <c r="F17" s="5" t="n">
        <v>500</v>
      </c>
      <c r="G17" s="5" t="n">
        <v>500</v>
      </c>
    </row>
    <row r="18" spans="1:10">
      <c r="A18" s="4" t="s">
        <v>642</v>
      </c>
      <c r="B18" s="5" t="n">
        <v>117</v>
      </c>
      <c r="E18" s="5" t="n">
        <v>118</v>
      </c>
      <c r="F18" s="5" t="n">
        <v>117</v>
      </c>
      <c r="G18" s="5" t="n">
        <v>118</v>
      </c>
    </row>
    <row r="19" spans="1:10">
      <c r="A19" s="4" t="s">
        <v>643</v>
      </c>
      <c r="B19" s="5" t="n">
        <v>117</v>
      </c>
      <c r="E19" s="5" t="n">
        <v>118</v>
      </c>
      <c r="F19" s="5" t="n">
        <v>117</v>
      </c>
      <c r="G19" s="5" t="n">
        <v>118</v>
      </c>
    </row>
    <row r="20" spans="1:10">
      <c r="A20" s="4" t="s">
        <v>76</v>
      </c>
    </row>
    <row r="21" spans="1:10">
      <c r="A21" s="4" t="s">
        <v>639</v>
      </c>
      <c r="F21" s="5" t="n">
        <v>10000</v>
      </c>
    </row>
    <row r="22" spans="1:10">
      <c r="A22" s="4" t="s">
        <v>640</v>
      </c>
      <c r="F22" s="5" t="n">
        <v>50000</v>
      </c>
    </row>
    <row r="23" spans="1:10">
      <c r="A23" s="4" t="s">
        <v>641</v>
      </c>
      <c r="B23" s="5" t="n">
        <v>800000</v>
      </c>
      <c r="E23" s="5" t="n">
        <v>800000</v>
      </c>
      <c r="F23" s="5" t="n">
        <v>800000</v>
      </c>
      <c r="G23" s="5" t="n">
        <v>800000</v>
      </c>
    </row>
    <row r="24" spans="1:10">
      <c r="A24" s="4" t="s">
        <v>642</v>
      </c>
      <c r="B24" s="5" t="n">
        <v>280069</v>
      </c>
      <c r="E24" s="5" t="n">
        <v>280069</v>
      </c>
      <c r="F24" s="5" t="n">
        <v>280069</v>
      </c>
      <c r="G24" s="5" t="n">
        <v>280069</v>
      </c>
    </row>
    <row r="25" spans="1:10">
      <c r="A25" s="4" t="s">
        <v>643</v>
      </c>
      <c r="B25" s="5" t="n">
        <v>280069</v>
      </c>
      <c r="E25" s="5" t="n">
        <v>280069</v>
      </c>
      <c r="F25" s="5" t="n">
        <v>280069</v>
      </c>
      <c r="G25" s="5" t="n">
        <v>280069</v>
      </c>
    </row>
    <row r="26" spans="1:10">
      <c r="A26" s="4" t="s">
        <v>77</v>
      </c>
    </row>
    <row r="27" spans="1:10">
      <c r="A27" s="4" t="s">
        <v>639</v>
      </c>
      <c r="B27" s="5" t="n">
        <v>41318</v>
      </c>
      <c r="C27" s="5" t="n">
        <v>42640</v>
      </c>
      <c r="D27" s="5" t="n">
        <v>31997</v>
      </c>
    </row>
    <row r="28" spans="1:10">
      <c r="A28" s="4" t="s">
        <v>640</v>
      </c>
      <c r="B28" s="5" t="n">
        <v>206600</v>
      </c>
      <c r="C28" s="5" t="n">
        <v>213200</v>
      </c>
      <c r="D28" s="5" t="n">
        <v>159985</v>
      </c>
    </row>
    <row r="29" spans="1:10">
      <c r="A29" s="4" t="s">
        <v>641</v>
      </c>
      <c r="B29" s="5" t="n">
        <v>800000</v>
      </c>
      <c r="E29" s="5" t="n">
        <v>800000</v>
      </c>
      <c r="F29" s="5" t="n">
        <v>800000</v>
      </c>
      <c r="G29" s="5" t="n">
        <v>800000</v>
      </c>
    </row>
    <row r="30" spans="1:10">
      <c r="A30" s="4" t="s">
        <v>642</v>
      </c>
      <c r="B30" s="5" t="n">
        <v>57194</v>
      </c>
      <c r="E30" s="5" t="n">
        <v>172751</v>
      </c>
      <c r="F30" s="5" t="n">
        <v>57194</v>
      </c>
      <c r="G30" s="5" t="n">
        <v>172751</v>
      </c>
    </row>
    <row r="31" spans="1:10">
      <c r="A31" s="4" t="s">
        <v>643</v>
      </c>
      <c r="B31" s="5" t="n">
        <v>57194</v>
      </c>
      <c r="E31" s="5" t="n">
        <v>172751</v>
      </c>
      <c r="F31" s="5" t="n">
        <v>57194</v>
      </c>
      <c r="G31" s="5" t="n">
        <v>172751</v>
      </c>
    </row>
    <row r="32" spans="1:10">
      <c r="A32" s="4" t="s">
        <v>81</v>
      </c>
    </row>
    <row r="33" spans="1:10">
      <c r="A33" s="4" t="s">
        <v>639</v>
      </c>
      <c r="B33" s="5" t="n">
        <v>90909</v>
      </c>
    </row>
    <row r="34" spans="1:10">
      <c r="A34" s="4" t="s">
        <v>640</v>
      </c>
      <c r="B34" s="5" t="n">
        <v>352691</v>
      </c>
    </row>
    <row r="35" spans="1:10">
      <c r="A35" s="4" t="s">
        <v>641</v>
      </c>
      <c r="B35" s="5" t="n">
        <v>20000000</v>
      </c>
      <c r="E35" s="5" t="n">
        <v>20000000</v>
      </c>
      <c r="F35" s="5" t="n">
        <v>20000000</v>
      </c>
      <c r="G35" s="5" t="n">
        <v>20000000</v>
      </c>
    </row>
    <row r="36" spans="1:10">
      <c r="A36" s="4" t="s">
        <v>642</v>
      </c>
      <c r="B36" s="5" t="n">
        <v>203655</v>
      </c>
      <c r="E36" s="5" t="n">
        <v>0</v>
      </c>
      <c r="F36" s="5" t="n">
        <v>203655</v>
      </c>
      <c r="G36" s="5" t="n">
        <v>0</v>
      </c>
    </row>
    <row r="37" spans="1:10">
      <c r="A37" s="4" t="s">
        <v>643</v>
      </c>
      <c r="B37" s="5" t="n">
        <v>203655</v>
      </c>
      <c r="E37" s="5" t="n">
        <v>0</v>
      </c>
      <c r="F37" s="5" t="n">
        <v>203655</v>
      </c>
      <c r="G37" s="5" t="n">
        <v>0</v>
      </c>
    </row>
    <row r="38" spans="1:10">
      <c r="A38" s="4" t="s">
        <v>79</v>
      </c>
    </row>
    <row r="39" spans="1:10">
      <c r="A39" s="4" t="s">
        <v>644</v>
      </c>
      <c r="D39" s="5" t="n">
        <v>4859379</v>
      </c>
    </row>
    <row r="40" spans="1:10">
      <c r="A40" s="4" t="s">
        <v>641</v>
      </c>
      <c r="B40" s="5" t="n">
        <v>4859379</v>
      </c>
      <c r="E40" s="5" t="n">
        <v>4859379</v>
      </c>
      <c r="F40" s="5" t="n">
        <v>4859379</v>
      </c>
      <c r="G40" s="5" t="n">
        <v>4859379</v>
      </c>
    </row>
    <row r="41" spans="1:10">
      <c r="A41" s="4" t="s">
        <v>642</v>
      </c>
      <c r="B41" s="5" t="n">
        <v>4859379</v>
      </c>
      <c r="E41" s="5" t="n">
        <v>0</v>
      </c>
      <c r="F41" s="5" t="n">
        <v>4859379</v>
      </c>
      <c r="G41" s="5" t="n">
        <v>0</v>
      </c>
    </row>
    <row r="42" spans="1:10">
      <c r="A42" s="4" t="s">
        <v>643</v>
      </c>
      <c r="B42" s="5" t="n">
        <v>4859379</v>
      </c>
      <c r="E42" s="5" t="n">
        <v>0</v>
      </c>
      <c r="F42" s="5" t="n">
        <v>4859379</v>
      </c>
      <c r="G42" s="5" t="n">
        <v>0</v>
      </c>
    </row>
    <row r="43" spans="1:10">
      <c r="A43" s="4" t="s">
        <v>84</v>
      </c>
    </row>
    <row r="44" spans="1:10">
      <c r="A44" s="4" t="s">
        <v>641</v>
      </c>
      <c r="B44" s="5" t="n">
        <v>9607840</v>
      </c>
      <c r="E44" s="5" t="n">
        <v>9607840</v>
      </c>
      <c r="F44" s="5" t="n">
        <v>9607840</v>
      </c>
      <c r="G44" s="5" t="n">
        <v>9607840</v>
      </c>
    </row>
    <row r="45" spans="1:10">
      <c r="A45" s="4" t="s">
        <v>642</v>
      </c>
      <c r="B45" s="5" t="n">
        <v>0</v>
      </c>
      <c r="E45" s="5" t="n">
        <v>0</v>
      </c>
      <c r="F45" s="5" t="n">
        <v>0</v>
      </c>
      <c r="G45" s="5" t="n">
        <v>0</v>
      </c>
    </row>
    <row r="46" spans="1:10">
      <c r="A46" s="4" t="s">
        <v>643</v>
      </c>
      <c r="B46" s="5" t="n">
        <v>0</v>
      </c>
      <c r="E46" s="5" t="n">
        <v>0</v>
      </c>
      <c r="F46" s="5" t="n">
        <v>0</v>
      </c>
      <c r="G46" s="5" t="n">
        <v>0</v>
      </c>
    </row>
    <row r="47" spans="1:10">
      <c r="A47" s="4" t="s">
        <v>645</v>
      </c>
    </row>
    <row r="48" spans="1:10">
      <c r="A48" s="4" t="s">
        <v>641</v>
      </c>
      <c r="B48" s="5" t="n">
        <v>100000000</v>
      </c>
      <c r="F48" s="5" t="n">
        <v>100000000</v>
      </c>
    </row>
    <row r="49" spans="1:10">
      <c r="A49" s="4" t="s">
        <v>643</v>
      </c>
      <c r="B49" s="5" t="n">
        <v>94008493</v>
      </c>
      <c r="F49" s="5" t="n">
        <v>94008493</v>
      </c>
    </row>
    <row r="50" spans="1:10">
      <c r="A50" s="4" t="s">
        <v>556</v>
      </c>
    </row>
    <row r="51" spans="1:10">
      <c r="A51" s="4" t="s">
        <v>646</v>
      </c>
      <c r="B51" s="5" t="n">
        <v>906907</v>
      </c>
    </row>
    <row r="52" spans="1:10">
      <c r="A52" s="4" t="s">
        <v>637</v>
      </c>
      <c r="B52" s="6" t="n">
        <v>72462</v>
      </c>
    </row>
    <row r="53" spans="1:10">
      <c r="A53" s="4" t="s">
        <v>647</v>
      </c>
    </row>
    <row r="54" spans="1:10">
      <c r="A54" s="4" t="s">
        <v>642</v>
      </c>
      <c r="B54" s="5" t="n">
        <v>5991507</v>
      </c>
      <c r="F54" s="5" t="n">
        <v>5991507</v>
      </c>
    </row>
    <row r="55" spans="1:10">
      <c r="A55" s="4" t="s">
        <v>648</v>
      </c>
    </row>
    <row r="56" spans="1:10">
      <c r="A56" s="4" t="s">
        <v>646</v>
      </c>
      <c r="B56" s="5" t="n">
        <v>100000</v>
      </c>
    </row>
    <row r="57" spans="1:10">
      <c r="A57" s="4" t="s">
        <v>637</v>
      </c>
      <c r="B57" s="6" t="n">
        <v>11450</v>
      </c>
    </row>
    <row r="58" spans="1:10">
      <c r="A58" s="4" t="s">
        <v>649</v>
      </c>
    </row>
    <row r="59" spans="1:10">
      <c r="A59" s="4" t="s">
        <v>650</v>
      </c>
      <c r="F59" s="5" t="n">
        <v>24000</v>
      </c>
    </row>
    <row r="60" spans="1:10">
      <c r="A60" s="4" t="s">
        <v>551</v>
      </c>
      <c r="F60" s="6" t="n">
        <v>60000</v>
      </c>
    </row>
    <row r="61" spans="1:10">
      <c r="A61" s="4" t="s">
        <v>549</v>
      </c>
      <c r="F61" s="6" t="n">
        <v>38220</v>
      </c>
    </row>
    <row r="62" spans="1:10">
      <c r="A62" s="4" t="s">
        <v>651</v>
      </c>
    </row>
    <row r="63" spans="1:10">
      <c r="A63" s="4" t="s">
        <v>650</v>
      </c>
      <c r="F63" s="5" t="n">
        <v>60000</v>
      </c>
    </row>
    <row r="64" spans="1:10">
      <c r="A64" s="4" t="s">
        <v>551</v>
      </c>
      <c r="F64" s="6" t="n">
        <v>15000</v>
      </c>
    </row>
    <row r="65" spans="1:10">
      <c r="A65" s="4" t="s">
        <v>549</v>
      </c>
      <c r="F65" s="5" t="n">
        <v>3210</v>
      </c>
    </row>
    <row r="66" spans="1:10">
      <c r="A66" s="4" t="s">
        <v>652</v>
      </c>
    </row>
    <row r="67" spans="1:10">
      <c r="A67" s="4" t="s">
        <v>653</v>
      </c>
      <c r="D67" s="5" t="n">
        <v>777400</v>
      </c>
    </row>
    <row r="68" spans="1:10">
      <c r="A68" s="4" t="s">
        <v>654</v>
      </c>
      <c r="D68" s="6" t="n">
        <v>2785</v>
      </c>
    </row>
    <row r="69" spans="1:10">
      <c r="A69" s="4" t="s">
        <v>655</v>
      </c>
      <c r="D69" s="6" t="n">
        <v>102</v>
      </c>
    </row>
    <row r="70" spans="1:10">
      <c r="A70" s="4" t="s">
        <v>656</v>
      </c>
    </row>
    <row r="71" spans="1:10">
      <c r="A71" s="4" t="s">
        <v>653</v>
      </c>
      <c r="D71" s="5" t="n">
        <v>200000</v>
      </c>
    </row>
    <row r="72" spans="1:10">
      <c r="A72" s="4" t="s">
        <v>654</v>
      </c>
      <c r="D72" s="6" t="n">
        <v>6000</v>
      </c>
    </row>
    <row r="73" spans="1:10">
      <c r="A73" s="4" t="s">
        <v>657</v>
      </c>
    </row>
    <row r="74" spans="1:10">
      <c r="A74" s="4" t="s">
        <v>644</v>
      </c>
      <c r="D74" s="5" t="n">
        <v>100000</v>
      </c>
    </row>
    <row r="75" spans="1:10">
      <c r="A75" s="4" t="s">
        <v>658</v>
      </c>
      <c r="D75" s="6" t="n">
        <v>10000</v>
      </c>
    </row>
    <row r="76" spans="1:10">
      <c r="A76" s="4" t="s">
        <v>659</v>
      </c>
    </row>
    <row r="77" spans="1:10">
      <c r="A77" s="4" t="s">
        <v>549</v>
      </c>
      <c r="F77" s="6" t="n">
        <v>-6943</v>
      </c>
    </row>
    <row r="78" spans="1:10">
      <c r="A78" s="4" t="s">
        <v>653</v>
      </c>
      <c r="F78" s="5" t="n">
        <v>173585</v>
      </c>
    </row>
    <row r="79" spans="1:10">
      <c r="A79" s="4" t="s">
        <v>654</v>
      </c>
      <c r="F79" s="6" t="n">
        <v>34717</v>
      </c>
    </row>
    <row r="80" spans="1:10">
      <c r="A80" s="4" t="s">
        <v>660</v>
      </c>
    </row>
    <row r="81" spans="1:10">
      <c r="A81" s="4" t="s">
        <v>549</v>
      </c>
      <c r="F81" s="6" t="n">
        <v>80420</v>
      </c>
    </row>
    <row r="82" spans="1:10">
      <c r="A82" s="4" t="s">
        <v>653</v>
      </c>
      <c r="F82" s="5" t="n">
        <v>2010490</v>
      </c>
    </row>
    <row r="83" spans="1:10">
      <c r="A83" s="4" t="s">
        <v>654</v>
      </c>
      <c r="F83" s="6" t="n">
        <v>402098</v>
      </c>
    </row>
    <row r="84" spans="1:10">
      <c r="A84" s="4" t="s">
        <v>661</v>
      </c>
    </row>
    <row r="85" spans="1:10">
      <c r="A85" s="4" t="s">
        <v>650</v>
      </c>
      <c r="F85" s="5" t="n">
        <v>800000</v>
      </c>
    </row>
    <row r="86" spans="1:10">
      <c r="A86" s="4" t="s">
        <v>551</v>
      </c>
      <c r="F86" s="6" t="n">
        <v>101825</v>
      </c>
    </row>
    <row r="87" spans="1:10">
      <c r="A87" s="4" t="s">
        <v>47</v>
      </c>
      <c r="B87" s="6" t="n">
        <v>43075</v>
      </c>
      <c r="F87" s="6" t="n">
        <v>43075</v>
      </c>
    </row>
    <row r="88" spans="1:10">
      <c r="A88" s="4" t="s">
        <v>662</v>
      </c>
    </row>
    <row r="89" spans="1:10">
      <c r="A89" s="4" t="s">
        <v>644</v>
      </c>
      <c r="B89" s="5" t="n">
        <v>83334</v>
      </c>
      <c r="D89" s="5" t="n">
        <v>29412</v>
      </c>
      <c r="F89" s="5" t="n">
        <v>90909</v>
      </c>
    </row>
    <row r="90" spans="1:10">
      <c r="A90" s="4" t="s">
        <v>658</v>
      </c>
      <c r="B90" s="6" t="n">
        <v>10000</v>
      </c>
      <c r="D90" s="6" t="n">
        <v>10000</v>
      </c>
      <c r="F90" s="6" t="n">
        <v>10000</v>
      </c>
    </row>
    <row r="91" spans="1:10">
      <c r="A91" s="4" t="s">
        <v>663</v>
      </c>
    </row>
    <row r="92" spans="1:10">
      <c r="A92" s="4" t="s">
        <v>644</v>
      </c>
      <c r="F92" s="5" t="n">
        <v>9607840</v>
      </c>
    </row>
  </sheetData>
  <mergeCells count="3">
    <mergeCell ref="A1:A2"/>
    <mergeCell ref="B1:E1"/>
    <mergeCell ref="F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6</v>
      </c>
      <c r="B1" s="2" t="s">
        <v>2</v>
      </c>
      <c r="C1" s="2" t="s">
        <v>30</v>
      </c>
      <c r="D1" s="2" t="s">
        <v>227</v>
      </c>
      <c r="E1" s="2" t="s">
        <v>228</v>
      </c>
      <c r="F1" s="2" t="s">
        <v>229</v>
      </c>
    </row>
    <row r="2" spans="1:6">
      <c r="A2" s="3" t="s">
        <v>230</v>
      </c>
    </row>
    <row r="3" spans="1:6">
      <c r="A3" s="4" t="s">
        <v>231</v>
      </c>
      <c r="B3" s="6" t="n">
        <v>0</v>
      </c>
      <c r="C3" s="6" t="n">
        <v>0</v>
      </c>
      <c r="D3" s="8" t="n">
        <v>0.1</v>
      </c>
      <c r="E3" s="6" t="n">
        <v>0</v>
      </c>
      <c r="F3" s="7" t="n">
        <v>0.006</v>
      </c>
    </row>
    <row r="4" spans="1:6">
      <c r="A4" s="4" t="s">
        <v>232</v>
      </c>
      <c r="B4" s="5" t="n">
        <v>0</v>
      </c>
      <c r="C4" s="5" t="n">
        <v>0</v>
      </c>
      <c r="D4" s="9" t="n">
        <v>2.5</v>
      </c>
      <c r="E4" s="9" t="n">
        <v>2.5</v>
      </c>
      <c r="F4" s="9" t="n">
        <v>2.5</v>
      </c>
    </row>
    <row r="5" spans="1:6">
      <c r="A5" s="4" t="s">
        <v>233</v>
      </c>
      <c r="B5" s="5" t="n">
        <v>0</v>
      </c>
      <c r="C5" s="5" t="n">
        <v>0</v>
      </c>
      <c r="D5" s="9" t="n">
        <v>2.5</v>
      </c>
      <c r="E5" s="9" t="n">
        <v>2.5</v>
      </c>
      <c r="F5" s="5" t="n">
        <v>0</v>
      </c>
    </row>
    <row r="6" spans="1:6">
      <c r="A6" s="4" t="s">
        <v>234</v>
      </c>
      <c r="B6" s="5" t="n">
        <v>0</v>
      </c>
      <c r="C6" s="5" t="n">
        <v>0</v>
      </c>
      <c r="D6" s="9" t="n">
        <v>2.5</v>
      </c>
      <c r="E6" s="9" t="n">
        <v>2.5</v>
      </c>
      <c r="F6" s="5" t="n">
        <v>0</v>
      </c>
    </row>
    <row r="7" spans="1:6">
      <c r="A7" s="4" t="s">
        <v>234</v>
      </c>
      <c r="B7" s="6" t="n">
        <v>0</v>
      </c>
      <c r="C7" s="6" t="n">
        <v>0</v>
      </c>
      <c r="D7" s="6" t="n">
        <v>4</v>
      </c>
      <c r="E7" s="6" t="n">
        <v>0</v>
      </c>
      <c r="F7"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4</v>
      </c>
      <c r="B1" s="2" t="s">
        <v>1</v>
      </c>
    </row>
    <row r="2" spans="1:2">
      <c r="B2" s="2" t="s">
        <v>665</v>
      </c>
    </row>
    <row r="3" spans="1:2">
      <c r="A3" s="4" t="s">
        <v>666</v>
      </c>
      <c r="B3" s="5" t="n">
        <v>0</v>
      </c>
    </row>
    <row r="4" spans="1:2">
      <c r="A4" s="4" t="s">
        <v>667</v>
      </c>
      <c r="B4" s="5" t="n">
        <v>6414287</v>
      </c>
    </row>
    <row r="5" spans="1:2">
      <c r="A5" s="4" t="s">
        <v>668</v>
      </c>
      <c r="B5" s="5" t="n">
        <v>0</v>
      </c>
    </row>
    <row r="6" spans="1:2">
      <c r="A6" s="4" t="s">
        <v>669</v>
      </c>
      <c r="B6" s="5" t="n">
        <v>0</v>
      </c>
    </row>
    <row r="7" spans="1:2">
      <c r="A7" s="4" t="s">
        <v>670</v>
      </c>
      <c r="B7" s="5" t="n">
        <v>6414287</v>
      </c>
    </row>
    <row r="8" spans="1:2">
      <c r="A8" s="4" t="s">
        <v>671</v>
      </c>
      <c r="B8" s="5" t="n">
        <v>6414287</v>
      </c>
    </row>
    <row r="9" spans="1:2">
      <c r="A9" s="4" t="s">
        <v>672</v>
      </c>
      <c r="B9" s="6" t="n">
        <v>0</v>
      </c>
    </row>
    <row r="10" spans="1:2">
      <c r="A10" s="4" t="s">
        <v>673</v>
      </c>
      <c r="B10" s="10" t="n">
        <v>0.201</v>
      </c>
    </row>
    <row r="11" spans="1:2">
      <c r="A11" s="4" t="s">
        <v>674</v>
      </c>
      <c r="B11" s="5" t="n">
        <v>0</v>
      </c>
    </row>
    <row r="12" spans="1:2">
      <c r="A12" s="4" t="s">
        <v>675</v>
      </c>
      <c r="B12" s="5" t="n">
        <v>0</v>
      </c>
    </row>
    <row r="13" spans="1:2">
      <c r="A13" s="4" t="s">
        <v>676</v>
      </c>
      <c r="B13" s="10" t="n">
        <v>0.201</v>
      </c>
    </row>
    <row r="14" spans="1:2">
      <c r="A14" s="4" t="s">
        <v>677</v>
      </c>
      <c r="B14" s="7" t="n">
        <v>0.2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78</v>
      </c>
      <c r="B1" s="2" t="s">
        <v>1</v>
      </c>
    </row>
    <row r="2" spans="1:3">
      <c r="B2" s="2" t="s">
        <v>2</v>
      </c>
      <c r="C2" s="2" t="s">
        <v>30</v>
      </c>
    </row>
    <row r="3" spans="1:3">
      <c r="A3" s="4" t="s">
        <v>679</v>
      </c>
      <c r="B3" s="6" t="n">
        <v>98573</v>
      </c>
      <c r="C3" s="6" t="n">
        <v>0</v>
      </c>
    </row>
    <row r="4" spans="1:3">
      <c r="A4" s="4" t="s">
        <v>426</v>
      </c>
    </row>
    <row r="5" spans="1:3">
      <c r="A5" s="4" t="s">
        <v>679</v>
      </c>
      <c r="B5" s="6" t="n">
        <v>985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680</v>
      </c>
      <c r="B1" s="2" t="s">
        <v>1</v>
      </c>
    </row>
    <row r="2" spans="1:2">
      <c r="B2" s="2" t="s">
        <v>681</v>
      </c>
    </row>
    <row r="3" spans="1:2">
      <c r="A3" s="4" t="s">
        <v>682</v>
      </c>
      <c r="B3" s="7" t="n">
        <v>0.226</v>
      </c>
    </row>
    <row r="4" spans="1:2">
      <c r="A4" s="4" t="s">
        <v>683</v>
      </c>
      <c r="B4" s="6" t="n">
        <v>135600</v>
      </c>
    </row>
    <row r="5" spans="1:2">
      <c r="A5" s="4" t="s">
        <v>684</v>
      </c>
      <c r="B5" s="6" t="n">
        <v>72462</v>
      </c>
    </row>
    <row r="6" spans="1:2">
      <c r="A6" s="4" t="s">
        <v>560</v>
      </c>
    </row>
    <row r="7" spans="1:2">
      <c r="A7" s="4" t="s">
        <v>685</v>
      </c>
      <c r="B7" s="5" t="n">
        <v>300000</v>
      </c>
    </row>
    <row r="8" spans="1:2">
      <c r="A8" s="4" t="s">
        <v>686</v>
      </c>
      <c r="B8" s="4" t="s">
        <v>687</v>
      </c>
    </row>
    <row r="9" spans="1:2">
      <c r="A9" s="4" t="s">
        <v>682</v>
      </c>
      <c r="B9" s="4" t="s">
        <v>688</v>
      </c>
    </row>
    <row r="10" spans="1:2">
      <c r="A10" s="4" t="s">
        <v>689</v>
      </c>
      <c r="B10" s="5" t="n">
        <v>1000000</v>
      </c>
    </row>
    <row r="11" spans="1:2">
      <c r="A11" s="4" t="s">
        <v>690</v>
      </c>
      <c r="B11" s="5" t="n">
        <v>1000000</v>
      </c>
    </row>
    <row r="12" spans="1:2">
      <c r="A12" s="4" t="s">
        <v>691</v>
      </c>
    </row>
    <row r="13" spans="1:2">
      <c r="A13" s="4" t="s">
        <v>685</v>
      </c>
      <c r="B13" s="5" t="n">
        <v>600000</v>
      </c>
    </row>
    <row r="14" spans="1:2">
      <c r="A14" s="4" t="s">
        <v>692</v>
      </c>
      <c r="B14" s="4" t="s">
        <v>6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94</v>
      </c>
      <c r="B1" s="2" t="s">
        <v>1</v>
      </c>
    </row>
    <row r="2" spans="1:3">
      <c r="B2" s="2" t="s">
        <v>2</v>
      </c>
      <c r="C2" s="2" t="s">
        <v>30</v>
      </c>
    </row>
    <row r="3" spans="1:3">
      <c r="A3" s="4" t="s">
        <v>695</v>
      </c>
      <c r="B3" s="6" t="n">
        <v>115862</v>
      </c>
      <c r="C3" s="6" t="n">
        <v>160840</v>
      </c>
    </row>
    <row r="4" spans="1:3">
      <c r="A4" s="4" t="s">
        <v>696</v>
      </c>
    </row>
    <row r="5" spans="1:3">
      <c r="A5" s="4" t="s">
        <v>695</v>
      </c>
      <c r="B5" s="5" t="n">
        <v>60564</v>
      </c>
      <c r="C5" s="5" t="n">
        <v>83309</v>
      </c>
    </row>
    <row r="6" spans="1:3">
      <c r="A6" s="4" t="s">
        <v>697</v>
      </c>
    </row>
    <row r="7" spans="1:3">
      <c r="A7" s="4" t="s">
        <v>695</v>
      </c>
      <c r="B7" s="5" t="n">
        <v>48049</v>
      </c>
      <c r="C7" s="5" t="n">
        <v>62364</v>
      </c>
    </row>
    <row r="8" spans="1:3">
      <c r="A8" s="4" t="s">
        <v>698</v>
      </c>
    </row>
    <row r="9" spans="1:3">
      <c r="A9" s="4" t="s">
        <v>695</v>
      </c>
      <c r="B9" s="5" t="n">
        <v>6917</v>
      </c>
      <c r="C9" s="5" t="n">
        <v>14835</v>
      </c>
    </row>
    <row r="10" spans="1:3">
      <c r="A10" s="4" t="s">
        <v>699</v>
      </c>
    </row>
    <row r="11" spans="1:3">
      <c r="A11" s="4" t="s">
        <v>695</v>
      </c>
      <c r="B11" s="6" t="n">
        <v>332</v>
      </c>
      <c r="C11" s="6" t="n">
        <v>3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0</v>
      </c>
      <c r="B1" s="2" t="s">
        <v>1</v>
      </c>
    </row>
    <row r="2" spans="1:3">
      <c r="B2" s="2" t="s">
        <v>2</v>
      </c>
      <c r="C2" s="2" t="s">
        <v>30</v>
      </c>
    </row>
    <row r="3" spans="1:3">
      <c r="A3" s="4" t="s">
        <v>552</v>
      </c>
    </row>
    <row r="4" spans="1:3">
      <c r="A4" s="4" t="s">
        <v>701</v>
      </c>
      <c r="B4" s="6" t="n">
        <v>30000</v>
      </c>
      <c r="C4" s="6" t="n">
        <v>180000</v>
      </c>
    </row>
    <row r="5" spans="1:3">
      <c r="A5" s="4" t="s">
        <v>559</v>
      </c>
    </row>
    <row r="6" spans="1:3">
      <c r="A6" s="4" t="s">
        <v>701</v>
      </c>
      <c r="B6" s="5" t="n">
        <v>30000</v>
      </c>
      <c r="C6" s="5" t="n">
        <v>135000</v>
      </c>
    </row>
    <row r="7" spans="1:3">
      <c r="A7" s="4" t="s">
        <v>560</v>
      </c>
    </row>
    <row r="8" spans="1:3">
      <c r="A8" s="4" t="s">
        <v>701</v>
      </c>
      <c r="B8" s="5" t="n">
        <v>60000</v>
      </c>
      <c r="C8" s="6" t="n">
        <v>0</v>
      </c>
    </row>
    <row r="9" spans="1:3">
      <c r="A9" s="4" t="s">
        <v>702</v>
      </c>
    </row>
    <row r="10" spans="1:3">
      <c r="A10" s="4" t="s">
        <v>701</v>
      </c>
      <c r="B10" s="5" t="n">
        <v>25000</v>
      </c>
    </row>
    <row r="11" spans="1:3">
      <c r="A11" s="4" t="s">
        <v>703</v>
      </c>
    </row>
    <row r="12" spans="1:3">
      <c r="A12" s="4" t="s">
        <v>701</v>
      </c>
      <c r="B12" s="5" t="n">
        <v>25000</v>
      </c>
    </row>
    <row r="13" spans="1:3">
      <c r="A13" s="4" t="s">
        <v>704</v>
      </c>
    </row>
    <row r="14" spans="1:3">
      <c r="A14" s="4" t="s">
        <v>701</v>
      </c>
      <c r="B14" s="6" t="n">
        <v>1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05</v>
      </c>
      <c r="B1" s="2" t="s">
        <v>2</v>
      </c>
      <c r="C1" s="2" t="s">
        <v>30</v>
      </c>
    </row>
    <row r="2" spans="1:3">
      <c r="A2" s="3" t="s">
        <v>342</v>
      </c>
    </row>
    <row r="3" spans="1:3">
      <c r="A3" s="4" t="s">
        <v>706</v>
      </c>
      <c r="B3" s="6" t="n">
        <v>19680050</v>
      </c>
      <c r="C3" s="6" t="n">
        <v>17745000</v>
      </c>
    </row>
    <row r="4" spans="1:3">
      <c r="A4" s="4" t="s">
        <v>707</v>
      </c>
      <c r="B4" s="5" t="n">
        <v>-19680050</v>
      </c>
      <c r="C4" s="5" t="n">
        <v>-17745000</v>
      </c>
    </row>
    <row r="5" spans="1:3">
      <c r="A5" s="4" t="s">
        <v>708</v>
      </c>
      <c r="B5" s="6" t="n">
        <v>0</v>
      </c>
      <c r="C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09</v>
      </c>
      <c r="B1" s="2" t="s">
        <v>1</v>
      </c>
    </row>
    <row r="2" spans="1:3">
      <c r="B2" s="2" t="s">
        <v>2</v>
      </c>
      <c r="C2" s="2" t="s">
        <v>30</v>
      </c>
    </row>
    <row r="3" spans="1:3">
      <c r="A3" s="3" t="s">
        <v>342</v>
      </c>
    </row>
    <row r="4" spans="1:3">
      <c r="A4" s="4" t="s">
        <v>710</v>
      </c>
      <c r="B4" s="4" t="s">
        <v>711</v>
      </c>
      <c r="C4" s="4" t="s">
        <v>711</v>
      </c>
    </row>
    <row r="5" spans="1:3">
      <c r="A5" s="4" t="s">
        <v>712</v>
      </c>
      <c r="B5" s="4" t="s">
        <v>713</v>
      </c>
      <c r="C5" s="4" t="s">
        <v>713</v>
      </c>
    </row>
    <row r="6" spans="1:3">
      <c r="A6" s="4" t="s">
        <v>707</v>
      </c>
      <c r="B6" s="4" t="s">
        <v>714</v>
      </c>
      <c r="C6" s="4" t="s">
        <v>714</v>
      </c>
    </row>
    <row r="7" spans="1:3">
      <c r="A7" s="4" t="s">
        <v>715</v>
      </c>
      <c r="B7" s="4" t="s">
        <v>716</v>
      </c>
      <c r="C7" s="4" t="s">
        <v>71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717</v>
      </c>
      <c r="B1" s="2" t="s">
        <v>1</v>
      </c>
    </row>
    <row r="2" spans="1:2">
      <c r="B2" s="2" t="s">
        <v>573</v>
      </c>
    </row>
    <row r="3" spans="1:2">
      <c r="A3" s="3" t="s">
        <v>342</v>
      </c>
    </row>
    <row r="4" spans="1:2">
      <c r="A4" s="4" t="s">
        <v>718</v>
      </c>
      <c r="B4" s="6" t="n">
        <v>50300000</v>
      </c>
    </row>
    <row r="5" spans="1:2">
      <c r="A5" s="4" t="s">
        <v>719</v>
      </c>
      <c r="B5" s="4" t="s">
        <v>720</v>
      </c>
    </row>
    <row r="6" spans="1:2">
      <c r="A6" s="4" t="s">
        <v>721</v>
      </c>
      <c r="B6" s="6" t="n">
        <v>19350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 customWidth="1" max="6" min="6" width="14"/>
  </cols>
  <sheetData>
    <row r="1" spans="1:6">
      <c r="A1" s="1" t="s">
        <v>722</v>
      </c>
      <c r="B1" s="2" t="s">
        <v>1</v>
      </c>
    </row>
    <row r="2" spans="1:6">
      <c r="B2" s="2" t="s">
        <v>2</v>
      </c>
      <c r="C2" s="2" t="s">
        <v>30</v>
      </c>
      <c r="D2" s="2" t="s">
        <v>227</v>
      </c>
      <c r="E2" s="2" t="s">
        <v>228</v>
      </c>
      <c r="F2" s="2" t="s">
        <v>229</v>
      </c>
    </row>
    <row r="3" spans="1:6">
      <c r="A3" s="4" t="s">
        <v>723</v>
      </c>
      <c r="B3" s="6" t="n">
        <v>1744655</v>
      </c>
      <c r="C3" s="6" t="n">
        <v>1150251</v>
      </c>
    </row>
    <row r="4" spans="1:6">
      <c r="A4" s="4" t="s">
        <v>724</v>
      </c>
      <c r="B4" s="5" t="n">
        <v>1356408</v>
      </c>
      <c r="C4" s="5" t="n">
        <v>797073</v>
      </c>
    </row>
    <row r="5" spans="1:6">
      <c r="A5" s="4" t="s">
        <v>154</v>
      </c>
      <c r="B5" s="5" t="n">
        <v>-5000319</v>
      </c>
      <c r="C5" s="5" t="n">
        <v>-2254492</v>
      </c>
      <c r="D5" s="6" t="n">
        <v>-3944421</v>
      </c>
      <c r="E5" s="6" t="n">
        <v>-13131697</v>
      </c>
      <c r="F5" s="6" t="n">
        <v>-10982795</v>
      </c>
    </row>
    <row r="6" spans="1:6">
      <c r="A6" s="4" t="s">
        <v>725</v>
      </c>
      <c r="B6" s="5" t="n">
        <v>1309061</v>
      </c>
      <c r="C6" s="5" t="n">
        <v>2472009</v>
      </c>
    </row>
    <row r="7" spans="1:6">
      <c r="A7" s="4" t="s">
        <v>726</v>
      </c>
    </row>
    <row r="8" spans="1:6">
      <c r="A8" s="4" t="s">
        <v>723</v>
      </c>
      <c r="B8" s="5" t="n">
        <v>193601</v>
      </c>
      <c r="C8" s="5" t="n">
        <v>152120</v>
      </c>
    </row>
    <row r="9" spans="1:6">
      <c r="A9" s="4" t="s">
        <v>724</v>
      </c>
      <c r="B9" s="5" t="n">
        <v>155416</v>
      </c>
      <c r="C9" s="5" t="n">
        <v>145795</v>
      </c>
    </row>
    <row r="10" spans="1:6">
      <c r="A10" s="4" t="s">
        <v>154</v>
      </c>
      <c r="B10" s="5" t="n">
        <v>-4494</v>
      </c>
      <c r="C10" s="5" t="n">
        <v>-16201</v>
      </c>
    </row>
    <row r="11" spans="1:6">
      <c r="A11" s="4" t="s">
        <v>725</v>
      </c>
      <c r="B11" s="5" t="n">
        <v>235532</v>
      </c>
      <c r="C11" s="5" t="n">
        <v>216433</v>
      </c>
    </row>
    <row r="12" spans="1:6">
      <c r="A12" s="4" t="s">
        <v>727</v>
      </c>
    </row>
    <row r="13" spans="1:6">
      <c r="A13" s="4" t="s">
        <v>723</v>
      </c>
      <c r="B13" s="5" t="n">
        <v>592445</v>
      </c>
      <c r="C13" s="5" t="n">
        <v>603787</v>
      </c>
    </row>
    <row r="14" spans="1:6">
      <c r="A14" s="4" t="s">
        <v>724</v>
      </c>
      <c r="B14" s="5" t="n">
        <v>429778</v>
      </c>
      <c r="C14" s="5" t="n">
        <v>404481</v>
      </c>
    </row>
    <row r="15" spans="1:6">
      <c r="A15" s="4" t="s">
        <v>154</v>
      </c>
      <c r="B15" s="5" t="n">
        <v>-141128</v>
      </c>
      <c r="C15" s="5" t="n">
        <v>-32594</v>
      </c>
    </row>
    <row r="16" spans="1:6">
      <c r="A16" s="4" t="s">
        <v>725</v>
      </c>
      <c r="B16" s="5" t="n">
        <v>58438</v>
      </c>
      <c r="C16" s="5" t="n">
        <v>19241</v>
      </c>
    </row>
    <row r="17" spans="1:6">
      <c r="A17" s="4" t="s">
        <v>520</v>
      </c>
    </row>
    <row r="18" spans="1:6">
      <c r="A18" s="4" t="s">
        <v>723</v>
      </c>
      <c r="B18" s="5" t="n">
        <v>954854</v>
      </c>
      <c r="C18" s="5" t="n">
        <v>369416</v>
      </c>
    </row>
    <row r="19" spans="1:6">
      <c r="A19" s="4" t="s">
        <v>724</v>
      </c>
      <c r="B19" s="5" t="n">
        <v>771213</v>
      </c>
      <c r="C19" s="5" t="n">
        <v>246797</v>
      </c>
    </row>
    <row r="20" spans="1:6">
      <c r="A20" s="4" t="s">
        <v>154</v>
      </c>
      <c r="B20" s="5" t="n">
        <v>-41652</v>
      </c>
      <c r="C20" s="5" t="n">
        <v>-229985</v>
      </c>
    </row>
    <row r="21" spans="1:6">
      <c r="A21" s="4" t="s">
        <v>725</v>
      </c>
      <c r="B21" s="5" t="n">
        <v>293216</v>
      </c>
      <c r="C21" s="5" t="n">
        <v>411606</v>
      </c>
    </row>
    <row r="22" spans="1:6">
      <c r="A22" s="4" t="s">
        <v>728</v>
      </c>
    </row>
    <row r="23" spans="1:6">
      <c r="A23" s="4" t="s">
        <v>723</v>
      </c>
      <c r="B23" s="5" t="n">
        <v>3754</v>
      </c>
      <c r="C23" s="5" t="n">
        <v>24928</v>
      </c>
    </row>
    <row r="24" spans="1:6">
      <c r="A24" s="4" t="s">
        <v>724</v>
      </c>
      <c r="B24" s="5" t="n">
        <v>0</v>
      </c>
      <c r="C24" s="5" t="n">
        <v>0</v>
      </c>
    </row>
    <row r="25" spans="1:6">
      <c r="A25" s="4" t="s">
        <v>154</v>
      </c>
      <c r="B25" s="5" t="n">
        <v>-4509422</v>
      </c>
      <c r="C25" s="5" t="n">
        <v>-1975712</v>
      </c>
    </row>
    <row r="26" spans="1:6">
      <c r="A26" s="4" t="s">
        <v>725</v>
      </c>
      <c r="B26" s="6" t="n">
        <v>721875</v>
      </c>
      <c r="C26" s="6" t="n">
        <v>1824729</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30</v>
      </c>
      <c r="D2" s="2" t="s">
        <v>227</v>
      </c>
    </row>
    <row r="3" spans="1:4">
      <c r="A3" s="3" t="s">
        <v>236</v>
      </c>
    </row>
    <row r="4" spans="1:4">
      <c r="A4" s="4" t="s">
        <v>154</v>
      </c>
      <c r="B4" s="6" t="n">
        <v>-5000319</v>
      </c>
      <c r="C4" s="6" t="n">
        <v>-2254492</v>
      </c>
      <c r="D4" s="6" t="n">
        <v>-3944421</v>
      </c>
    </row>
    <row r="5" spans="1:4">
      <c r="A5" s="3" t="s">
        <v>237</v>
      </c>
    </row>
    <row r="6" spans="1:4">
      <c r="A6" s="4" t="s">
        <v>238</v>
      </c>
      <c r="B6" s="5" t="n">
        <v>268211</v>
      </c>
      <c r="C6" s="5" t="n">
        <v>174859</v>
      </c>
    </row>
    <row r="7" spans="1:4">
      <c r="A7" s="4" t="s">
        <v>239</v>
      </c>
      <c r="C7" s="5" t="n">
        <v>5151</v>
      </c>
    </row>
    <row r="8" spans="1:4">
      <c r="A8" s="4" t="s">
        <v>240</v>
      </c>
      <c r="B8" s="5" t="n">
        <v>0</v>
      </c>
      <c r="C8" s="5" t="n">
        <v>-3000</v>
      </c>
    </row>
    <row r="9" spans="1:4">
      <c r="A9" s="4" t="s">
        <v>241</v>
      </c>
      <c r="B9" s="5" t="n">
        <v>932529</v>
      </c>
      <c r="C9" s="5" t="n">
        <v>0</v>
      </c>
    </row>
    <row r="10" spans="1:4">
      <c r="A10" s="4" t="s">
        <v>123</v>
      </c>
      <c r="B10" s="5" t="n">
        <v>17647</v>
      </c>
      <c r="C10" s="5" t="n">
        <v>0</v>
      </c>
    </row>
    <row r="11" spans="1:4">
      <c r="A11" s="4" t="s">
        <v>242</v>
      </c>
      <c r="B11" s="5" t="n">
        <v>46009</v>
      </c>
      <c r="C11" s="5" t="n">
        <v>0</v>
      </c>
    </row>
    <row r="12" spans="1:4">
      <c r="A12" s="4" t="s">
        <v>243</v>
      </c>
      <c r="B12" s="5" t="n">
        <v>596775</v>
      </c>
      <c r="C12" s="5" t="n">
        <v>45667</v>
      </c>
    </row>
    <row r="13" spans="1:4">
      <c r="A13" s="4" t="s">
        <v>119</v>
      </c>
      <c r="B13" s="5" t="n">
        <v>1386055</v>
      </c>
      <c r="C13" s="5" t="n">
        <v>-1731</v>
      </c>
    </row>
    <row r="14" spans="1:4">
      <c r="A14" s="4" t="s">
        <v>244</v>
      </c>
      <c r="B14" s="5" t="n">
        <v>402994</v>
      </c>
      <c r="C14" s="5" t="n">
        <v>1020602</v>
      </c>
    </row>
    <row r="15" spans="1:4">
      <c r="A15" s="4" t="s">
        <v>245</v>
      </c>
      <c r="B15" s="5" t="n">
        <v>98573</v>
      </c>
      <c r="C15" s="5" t="n">
        <v>0</v>
      </c>
    </row>
    <row r="16" spans="1:4">
      <c r="A16" s="4" t="s">
        <v>246</v>
      </c>
      <c r="B16" s="5" t="n">
        <v>9500</v>
      </c>
      <c r="C16" s="5" t="n">
        <v>0</v>
      </c>
    </row>
    <row r="17" spans="1:4">
      <c r="A17" s="4" t="s">
        <v>247</v>
      </c>
      <c r="B17" s="5" t="n">
        <v>80000</v>
      </c>
      <c r="C17" s="5" t="n">
        <v>157000</v>
      </c>
    </row>
    <row r="18" spans="1:4">
      <c r="A18" s="3" t="s">
        <v>248</v>
      </c>
    </row>
    <row r="19" spans="1:4">
      <c r="A19" s="4" t="s">
        <v>249</v>
      </c>
      <c r="B19" s="5" t="n">
        <v>-31053</v>
      </c>
      <c r="C19" s="5" t="n">
        <v>56028</v>
      </c>
    </row>
    <row r="20" spans="1:4">
      <c r="A20" s="4" t="s">
        <v>40</v>
      </c>
      <c r="B20" s="5" t="n">
        <v>-5072</v>
      </c>
      <c r="C20" s="5" t="n">
        <v>5422</v>
      </c>
    </row>
    <row r="21" spans="1:4">
      <c r="A21" s="4" t="s">
        <v>250</v>
      </c>
      <c r="B21" s="5" t="n">
        <v>25359</v>
      </c>
      <c r="C21" s="5" t="n">
        <v>-12384</v>
      </c>
    </row>
    <row r="22" spans="1:4">
      <c r="A22" s="4" t="s">
        <v>251</v>
      </c>
      <c r="B22" s="5" t="n">
        <v>-4699</v>
      </c>
      <c r="C22" s="5" t="n">
        <v>-8205</v>
      </c>
    </row>
    <row r="23" spans="1:4">
      <c r="A23" s="3" t="s">
        <v>252</v>
      </c>
    </row>
    <row r="24" spans="1:4">
      <c r="A24" s="4" t="s">
        <v>46</v>
      </c>
      <c r="B24" s="5" t="n">
        <v>127336</v>
      </c>
      <c r="C24" s="5" t="n">
        <v>-23780</v>
      </c>
    </row>
    <row r="25" spans="1:4">
      <c r="A25" s="4" t="s">
        <v>47</v>
      </c>
      <c r="B25" s="5" t="n">
        <v>-347629</v>
      </c>
      <c r="C25" s="5" t="n">
        <v>337430</v>
      </c>
    </row>
    <row r="26" spans="1:4">
      <c r="A26" s="4" t="s">
        <v>253</v>
      </c>
      <c r="B26" s="5" t="n">
        <v>0</v>
      </c>
      <c r="C26" s="5" t="n">
        <v>0</v>
      </c>
    </row>
    <row r="27" spans="1:4">
      <c r="A27" s="4" t="s">
        <v>49</v>
      </c>
      <c r="B27" s="5" t="n">
        <v>98315</v>
      </c>
      <c r="C27" s="5" t="n">
        <v>42084</v>
      </c>
    </row>
    <row r="28" spans="1:4">
      <c r="A28" s="4" t="s">
        <v>254</v>
      </c>
      <c r="B28" s="5" t="n">
        <v>-7579</v>
      </c>
      <c r="C28" s="5" t="n">
        <v>23444</v>
      </c>
    </row>
    <row r="29" spans="1:4">
      <c r="A29" s="4" t="s">
        <v>50</v>
      </c>
      <c r="B29" s="5" t="n">
        <v>-39736</v>
      </c>
      <c r="C29" s="5" t="n">
        <v>-2230</v>
      </c>
    </row>
    <row r="30" spans="1:4">
      <c r="A30" s="4" t="s">
        <v>255</v>
      </c>
      <c r="B30" s="5" t="n">
        <v>700600</v>
      </c>
      <c r="C30" s="5" t="n">
        <v>240000</v>
      </c>
    </row>
    <row r="31" spans="1:4">
      <c r="A31" s="4" t="s">
        <v>256</v>
      </c>
      <c r="B31" s="5" t="n">
        <v>-663830</v>
      </c>
      <c r="C31" s="5" t="n">
        <v>-198135</v>
      </c>
    </row>
    <row r="32" spans="1:4">
      <c r="A32" s="3" t="s">
        <v>257</v>
      </c>
    </row>
    <row r="33" spans="1:4">
      <c r="A33" s="4" t="s">
        <v>258</v>
      </c>
      <c r="B33" s="5" t="n">
        <v>-5000</v>
      </c>
      <c r="C33" s="5" t="n">
        <v>0</v>
      </c>
    </row>
    <row r="34" spans="1:4">
      <c r="A34" s="4" t="s">
        <v>259</v>
      </c>
      <c r="B34" s="5" t="n">
        <v>0</v>
      </c>
      <c r="C34" s="5" t="n">
        <v>31637</v>
      </c>
    </row>
    <row r="35" spans="1:4">
      <c r="A35" s="4" t="s">
        <v>260</v>
      </c>
      <c r="B35" s="5" t="n">
        <v>-9468</v>
      </c>
      <c r="C35" s="5" t="n">
        <v>-18665</v>
      </c>
    </row>
    <row r="36" spans="1:4">
      <c r="A36" s="4" t="s">
        <v>261</v>
      </c>
      <c r="B36" s="5" t="n">
        <v>-14468</v>
      </c>
      <c r="C36" s="5" t="n">
        <v>12972</v>
      </c>
    </row>
    <row r="37" spans="1:4">
      <c r="A37" s="3" t="s">
        <v>262</v>
      </c>
    </row>
    <row r="38" spans="1:4">
      <c r="A38" s="4" t="s">
        <v>263</v>
      </c>
      <c r="B38" s="5" t="n">
        <v>-37059</v>
      </c>
      <c r="C38" s="5" t="n">
        <v>62674</v>
      </c>
    </row>
    <row r="39" spans="1:4">
      <c r="A39" s="4" t="s">
        <v>264</v>
      </c>
      <c r="B39" s="5" t="n">
        <v>40000</v>
      </c>
      <c r="C39" s="5" t="n">
        <v>136500</v>
      </c>
    </row>
    <row r="40" spans="1:4">
      <c r="A40" s="4" t="s">
        <v>265</v>
      </c>
      <c r="B40" s="5" t="n">
        <v>24061</v>
      </c>
      <c r="C40" s="5" t="n">
        <v>0</v>
      </c>
    </row>
    <row r="41" spans="1:4">
      <c r="A41" s="4" t="s">
        <v>266</v>
      </c>
      <c r="B41" s="5" t="n">
        <v>705177</v>
      </c>
      <c r="C41" s="5" t="n">
        <v>17500</v>
      </c>
    </row>
    <row r="42" spans="1:4">
      <c r="A42" s="4" t="s">
        <v>267</v>
      </c>
      <c r="B42" s="5" t="n">
        <v>0</v>
      </c>
      <c r="C42" s="5" t="n">
        <v>11124</v>
      </c>
    </row>
    <row r="43" spans="1:4">
      <c r="A43" s="4" t="s">
        <v>268</v>
      </c>
      <c r="B43" s="5" t="n">
        <v>5498</v>
      </c>
      <c r="C43" s="5" t="n">
        <v>10000</v>
      </c>
    </row>
    <row r="44" spans="1:4">
      <c r="A44" s="4" t="s">
        <v>269</v>
      </c>
      <c r="B44" s="5" t="n">
        <v>-43341</v>
      </c>
      <c r="C44" s="5" t="n">
        <v>0</v>
      </c>
    </row>
    <row r="45" spans="1:4">
      <c r="A45" s="4" t="s">
        <v>270</v>
      </c>
      <c r="B45" s="5" t="n">
        <v>-10000</v>
      </c>
      <c r="C45" s="5" t="n">
        <v>-61279</v>
      </c>
    </row>
    <row r="46" spans="1:4">
      <c r="A46" s="4" t="s">
        <v>271</v>
      </c>
      <c r="B46" s="5" t="n">
        <v>684336</v>
      </c>
      <c r="C46" s="5" t="n">
        <v>176519</v>
      </c>
    </row>
    <row r="47" spans="1:4">
      <c r="A47" s="4" t="s">
        <v>272</v>
      </c>
      <c r="B47" s="5" t="n">
        <v>6038</v>
      </c>
      <c r="C47" s="5" t="n">
        <v>-8644</v>
      </c>
    </row>
    <row r="48" spans="1:4">
      <c r="A48" s="4" t="s">
        <v>273</v>
      </c>
      <c r="B48" s="5" t="n">
        <v>62948</v>
      </c>
      <c r="C48" s="5" t="n">
        <v>71592</v>
      </c>
    </row>
    <row r="49" spans="1:4">
      <c r="A49" s="4" t="s">
        <v>274</v>
      </c>
      <c r="B49" s="5" t="n">
        <v>68986</v>
      </c>
      <c r="C49" s="5" t="n">
        <v>62948</v>
      </c>
      <c r="D49" s="6" t="n">
        <v>71592</v>
      </c>
    </row>
    <row r="50" spans="1:4">
      <c r="A50" s="3" t="s">
        <v>275</v>
      </c>
    </row>
    <row r="51" spans="1:4">
      <c r="A51" s="4" t="s">
        <v>276</v>
      </c>
      <c r="B51" s="5" t="n">
        <v>1415600</v>
      </c>
      <c r="C51" s="5" t="n">
        <v>0</v>
      </c>
    </row>
    <row r="52" spans="1:4">
      <c r="A52" s="4" t="s">
        <v>277</v>
      </c>
      <c r="B52" s="5" t="n">
        <v>143863</v>
      </c>
      <c r="C52" s="5" t="n">
        <v>24365</v>
      </c>
    </row>
    <row r="53" spans="1:4">
      <c r="A53" s="4" t="s">
        <v>278</v>
      </c>
      <c r="B53" s="5" t="n">
        <v>728907</v>
      </c>
      <c r="C53" s="5" t="n">
        <v>0</v>
      </c>
    </row>
    <row r="54" spans="1:4">
      <c r="A54" s="4" t="s">
        <v>279</v>
      </c>
      <c r="B54" s="5" t="n">
        <v>9171</v>
      </c>
      <c r="C54" s="5" t="n">
        <v>0</v>
      </c>
    </row>
    <row r="55" spans="1:4">
      <c r="A55" s="4" t="s">
        <v>280</v>
      </c>
      <c r="B55" s="5" t="n">
        <v>1033004</v>
      </c>
      <c r="C55" s="5" t="n">
        <v>0</v>
      </c>
    </row>
    <row r="56" spans="1:4">
      <c r="A56" s="4" t="s">
        <v>281</v>
      </c>
      <c r="B56" s="6" t="n">
        <v>0</v>
      </c>
      <c r="C56" s="6" t="n">
        <v>400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4:49:20Z</dcterms:created>
  <dcterms:modified xmlns:dcterms="http://purl.org/dc/terms/" xmlns:xsi="http://www.w3.org/2001/XMLSchema-instance" xsi:type="dcterms:W3CDTF">2018-05-02T14:49:20Z</dcterms:modified>
</cp:coreProperties>
</file>